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Background and Basis of Present" sheetId="7" r:id="rId7"/>
    <s:sheet name="Summary of Significant Accounti" sheetId="8" r:id="rId8"/>
    <s:sheet name="Cash and Cash Equivalents" sheetId="9" r:id="rId9"/>
    <s:sheet name="Restricted Cash and Cash Equiva" sheetId="10" r:id="rId10"/>
    <s:sheet name="Accounts and Other Receivables" sheetId="11" r:id="rId11"/>
    <s:sheet name="Inventories" sheetId="12" r:id="rId12"/>
    <s:sheet name="Property, Plant and Equipment" sheetId="13" r:id="rId13"/>
    <s:sheet name="Accounts Payable and Accrued Li" sheetId="14" r:id="rId14"/>
    <s:sheet name="Long-Term Debt" sheetId="15" r:id="rId15"/>
    <s:sheet name="Product Warranties" sheetId="16" r:id="rId16"/>
    <s:sheet name="Asbestos" sheetId="17" r:id="rId17"/>
    <s:sheet name="Derivative Instruments" sheetId="18" r:id="rId18"/>
    <s:sheet name="Fair Value Measurements" sheetId="19" r:id="rId19"/>
    <s:sheet name="Commitments and Contingencies" sheetId="20" r:id="rId20"/>
    <s:sheet name="Income Taxes" sheetId="21" r:id="rId21"/>
    <s:sheet name="Stock-Based Compensation" sheetId="22" r:id="rId22"/>
    <s:sheet name="Capital Management and Dividend" sheetId="23" r:id="rId23"/>
    <s:sheet name="Operating Segment Information a" sheetId="24" r:id="rId24"/>
    <s:sheet name="Accumulated Other Comprehensive" sheetId="25" r:id="rId25"/>
    <s:sheet name="Summary of Significant Accoun26" sheetId="26" r:id="rId26"/>
    <s:sheet name="Summary of Significant Accoun27" sheetId="27" r:id="rId27"/>
    <s:sheet name="Cash and Cash Equivalents (Tabl" sheetId="28" r:id="rId28"/>
    <s:sheet name="Accounts and Other Receivables " sheetId="29" r:id="rId29"/>
    <s:sheet name="Inventories (Tables)" sheetId="30" r:id="rId30"/>
    <s:sheet name="Property, Plant and Equipment (" sheetId="31" r:id="rId31"/>
    <s:sheet name="Accounts Payable and Accrued 32" sheetId="32" r:id="rId32"/>
    <s:sheet name="Long-Term Debt (Tables)" sheetId="33" r:id="rId33"/>
    <s:sheet name="Product Warranties (Tables)" sheetId="34" r:id="rId34"/>
    <s:sheet name="Asbestos (Tables)" sheetId="35" r:id="rId35"/>
    <s:sheet name="Derivative Instruments (Tables)" sheetId="36" r:id="rId36"/>
    <s:sheet name="Fair Value Measurements (Tables" sheetId="37" r:id="rId37"/>
    <s:sheet name="Commitments and Contingencies (" sheetId="38" r:id="rId38"/>
    <s:sheet name="Income Taxes (Tables)" sheetId="39" r:id="rId39"/>
    <s:sheet name="Stock-Based Compensation (Table" sheetId="40" r:id="rId40"/>
    <s:sheet name="Capital Management and Divide41" sheetId="41" r:id="rId41"/>
    <s:sheet name="Operating Segment Information42" sheetId="42" r:id="rId42"/>
    <s:sheet name="Accumulated Other Comprehensi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Cash and Cash Equivalents - Sum" sheetId="48" r:id="rId48"/>
    <s:sheet name="Restricted Cash and Cash Equi49" sheetId="49" r:id="rId49"/>
    <s:sheet name="Accounts and Other Receivable50" sheetId="50" r:id="rId50"/>
    <s:sheet name="Accounts and Other Receivable51" sheetId="51" r:id="rId51"/>
    <s:sheet name="Inventories - Components of Inv" sheetId="52" r:id="rId52"/>
    <s:sheet name="Inventories - Additional Inform" sheetId="53" r:id="rId53"/>
    <s:sheet name="Property, Plant and Equipment -" sheetId="54" r:id="rId54"/>
    <s:sheet name="Property, Plant and Equipment55" sheetId="55" r:id="rId55"/>
    <s:sheet name="Property, Plant and Equipment56" sheetId="56" r:id="rId56"/>
    <s:sheet name="Accounts Payable and Accrued 57" sheetId="57" r:id="rId57"/>
    <s:sheet name="Long-Term Debt - Additional Inf" sheetId="58" r:id="rId58"/>
    <s:sheet name="Long-Term Debt - Schedule of Se" sheetId="59" r:id="rId59"/>
    <s:sheet name="Product Warranties - Additional" sheetId="60" r:id="rId60"/>
    <s:sheet name="Product Warranties - Summary of" sheetId="61" r:id="rId61"/>
    <s:sheet name="Asbestos - Asbestos Adjustments" sheetId="62" r:id="rId62"/>
    <s:sheet name="Asbestos - Central Estimates, N" sheetId="63" r:id="rId63"/>
    <s:sheet name="Asbestos - Additional Informati" sheetId="64" r:id="rId64"/>
    <s:sheet name="Asbestos - Numbers of Open Clai" sheetId="65" r:id="rId65"/>
    <s:sheet name="Asbestos - Asbestos-Related Ass" sheetId="66" r:id="rId66"/>
    <s:sheet name="Asbestos - Summary of Net Unfun" sheetId="67" r:id="rId67"/>
    <s:sheet name="Asbestos - Summary of Net Unf68" sheetId="68" r:id="rId68"/>
    <s:sheet name="Derivative Instruments - Additi" sheetId="69" r:id="rId69"/>
    <s:sheet name="Derivative Instruments - Schedu" sheetId="70" r:id="rId70"/>
    <s:sheet name="Fair Value Measurements - Addit" sheetId="71" r:id="rId71"/>
    <s:sheet name="Fair Value Measurements - Summa" sheetId="72" r:id="rId72"/>
    <s:sheet name="Commitments and Contingencies -" sheetId="73" r:id="rId73"/>
    <s:sheet name="Commitments and Contingencies74" sheetId="74" r:id="rId74"/>
    <s:sheet name="Income Taxes - Components of In" sheetId="75" r:id="rId75"/>
    <s:sheet name="Income Taxes - Reconciled Tax a" sheetId="76" r:id="rId76"/>
    <s:sheet name="Income Taxes - Deferred Tax Ass" sheetId="77" r:id="rId77"/>
    <s:sheet name="Income Taxes - Additional Infor" sheetId="78" r:id="rId78"/>
    <s:sheet name="Income Taxes - Reconciliation o" sheetId="79" r:id="rId79"/>
    <s:sheet name="Stock-Based Compensation - Sche" sheetId="80" r:id="rId80"/>
    <s:sheet name="Stock-Based Compensation - Addi" sheetId="81" r:id="rId81"/>
    <s:sheet name="Stock-Based Compensation - Summ" sheetId="82" r:id="rId82"/>
    <s:sheet name="Stock-Based Compensation - Outs" sheetId="83" r:id="rId83"/>
    <s:sheet name="Stock-Based Compensation - Rest" sheetId="84" r:id="rId84"/>
    <s:sheet name="Stock-Based Compensation - Assu" sheetId="85" r:id="rId85"/>
    <s:sheet name="Capital Management and Divide86" sheetId="86" r:id="rId86"/>
    <s:sheet name="Capital Management and Divide87" sheetId="87" r:id="rId87"/>
    <s:sheet name="Operating Segment Information88" sheetId="88" r:id="rId88"/>
    <s:sheet name="Operating Segment Information89" sheetId="89" r:id="rId89"/>
    <s:sheet name="Operating Segment Information90" sheetId="90" r:id="rId90"/>
    <s:sheet name="Operating Segment Information91" sheetId="91" r:id="rId91"/>
    <s:sheet name="Accumulated Other Comprehensi92" sheetId="92" r:id="rId92"/>
    <s:sheet name="Accumulated Other Comprehensi93" sheetId="93" r:id="rId93"/>
  </s:sheets>
  <s:definedNames/>
  <s:calcPr calcId="124519" calcMode="auto" fullCalcOnLoad="1"/>
</s:workbook>
</file>

<file path=xl/sharedStrings.xml><?xml version="1.0" encoding="utf-8"?>
<sst xmlns="http://schemas.openxmlformats.org/spreadsheetml/2006/main" uniqueCount="951">
  <si>
    <t>Document and Entity Information</t>
  </si>
  <si>
    <t>12 Months Ended</t>
  </si>
  <si>
    <t>Mar. 31, 2016shares</t>
  </si>
  <si>
    <t>Document And Entity Information [Abstract]</t>
  </si>
  <si>
    <t>Document Type</t>
  </si>
  <si>
    <t>20-F</t>
  </si>
  <si>
    <t>Amendment Flag</t>
  </si>
  <si>
    <t>false</t>
  </si>
  <si>
    <t>Document Period End Date</t>
  </si>
  <si>
    <t>Mar. 31,
		2016</t>
  </si>
  <si>
    <t>Document Fiscal Year Focus</t>
  </si>
  <si>
    <t>Document Fiscal Period Focus</t>
  </si>
  <si>
    <t>FY</t>
  </si>
  <si>
    <t>Trading Symbol</t>
  </si>
  <si>
    <t>JHX</t>
  </si>
  <si>
    <t>Entity Registrant Name</t>
  </si>
  <si>
    <t>James Hardie Industries pl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USD ($) $ in Millions</t>
  </si>
  <si>
    <t>Mar. 31, 2016</t>
  </si>
  <si>
    <t>Mar. 31, 2015</t>
  </si>
  <si>
    <t>Current assets:</t>
  </si>
  <si>
    <t>Cash and cash equivalents</t>
  </si>
  <si>
    <t>Restricted cash and cash equivalents</t>
  </si>
  <si>
    <t>Restricted cash and cash equivalents - Asbestos</t>
  </si>
  <si>
    <t>Accounts and other receivables, net of allowance for doubtful accounts of US$1.1 million and US$0.8 million as of 31 March 2016 and 31 March 2015, respectively</t>
  </si>
  <si>
    <t>Inventories</t>
  </si>
  <si>
    <t>Prepaid expenses and other current assets</t>
  </si>
  <si>
    <t>Insurance receivable - Asbestos</t>
  </si>
  <si>
    <t>Workers' compensation - Asbestos</t>
  </si>
  <si>
    <t>Deferred income taxes</t>
  </si>
  <si>
    <t>Deferred income taxes - Asbestos</t>
  </si>
  <si>
    <t>Total current assets</t>
  </si>
  <si>
    <t>Property, plant and equipment, net</t>
  </si>
  <si>
    <t>Other assets</t>
  </si>
  <si>
    <t>Total assets</t>
  </si>
  <si>
    <t>Current liabilities:</t>
  </si>
  <si>
    <t>Accounts payable and accrued liabilities</t>
  </si>
  <si>
    <t>Short-term debt - Asbestos</t>
  </si>
  <si>
    <t>Accrued payroll and employee benefits</t>
  </si>
  <si>
    <t>Accrued product warranties</t>
  </si>
  <si>
    <t>Income taxes payable</t>
  </si>
  <si>
    <t>Asbestos liability</t>
  </si>
  <si>
    <t>Other liabilities</t>
  </si>
  <si>
    <t>Total current liabilities</t>
  </si>
  <si>
    <t>Long-term debt</t>
  </si>
  <si>
    <t>Total liabilities</t>
  </si>
  <si>
    <t>Commitments and contingencies (Note 14)</t>
  </si>
  <si>
    <t xml:space="preserve"> </t>
  </si>
  <si>
    <t>Shareholders' deficit:</t>
  </si>
  <si>
    <t>Common stock, Euro 0.59 par value, 2.0 billion shares authorized; 445,579,351 shares issued at 31 March 2016 and 445,680,673 shares issued at 31 March 2015</t>
  </si>
  <si>
    <t>Additional paid-in capital</t>
  </si>
  <si>
    <t>Accumulated deficit</t>
  </si>
  <si>
    <t>Accumulated other comprehensive income (loss)</t>
  </si>
  <si>
    <t>Total shareholders' deficit</t>
  </si>
  <si>
    <t>Total liabilities and shareholders' deficit</t>
  </si>
  <si>
    <t>Consolidated Balance Sheets (Parenthetical) $ in Millions</t>
  </si>
  <si>
    <t>Mar. 31, 2016USD ($)shares</t>
  </si>
  <si>
    <t>Mar. 31, 2016€ / shares</t>
  </si>
  <si>
    <t>Mar. 31, 2015USD ($)shares</t>
  </si>
  <si>
    <t>Mar. 31, 2015€ / shares</t>
  </si>
  <si>
    <t>Statement of Financial Position [Abstract]</t>
  </si>
  <si>
    <t>Allowance for doubtful accounts, net | $</t>
  </si>
  <si>
    <t>Common stock, par value | € / shares</t>
  </si>
  <si>
    <t>Common stock, shares authorized</t>
  </si>
  <si>
    <t>Common stock, shares issued</t>
  </si>
  <si>
    <t>Consolidated Statements of Operations and Comprehensive Income - USD ($) shares in Millions, $ in Millions</t>
  </si>
  <si>
    <t>Mar. 31, 2014</t>
  </si>
  <si>
    <t>Income Statement [Abstract]</t>
  </si>
  <si>
    <t>Net sales</t>
  </si>
  <si>
    <t>Cost of goods sold</t>
  </si>
  <si>
    <t>Gross profit</t>
  </si>
  <si>
    <t>Selling, general and administrative expenses</t>
  </si>
  <si>
    <t>Research and development expenses</t>
  </si>
  <si>
    <t>Asbestos adjustments</t>
  </si>
  <si>
    <t>Operating income</t>
  </si>
  <si>
    <t>Interest expense, net of capitalized interest</t>
  </si>
  <si>
    <t>Interest income</t>
  </si>
  <si>
    <t>Other income (expense)</t>
  </si>
  <si>
    <t>Income before income taxes</t>
  </si>
  <si>
    <t>Income tax (expense) benefit</t>
  </si>
  <si>
    <t>Net income</t>
  </si>
  <si>
    <t>Income per share - basic:</t>
  </si>
  <si>
    <t>Basic</t>
  </si>
  <si>
    <t>Diluted</t>
  </si>
  <si>
    <t>Weighted average common shares outstanding (Millions):</t>
  </si>
  <si>
    <t>Comprehensive income, net of tax:</t>
  </si>
  <si>
    <t>Pension and post-retirement benefit adjustments</t>
  </si>
  <si>
    <t>Cash flow hedges</t>
  </si>
  <si>
    <t>Currency translation adjustments</t>
  </si>
  <si>
    <t>Comprehensive income:</t>
  </si>
  <si>
    <t>Consolidated Statements of Cash Flows AUD in Millions, $ in Millions</t>
  </si>
  <si>
    <t>Mar. 31, 2016USD ($)</t>
  </si>
  <si>
    <t>Mar. 31, 2015USD ($)</t>
  </si>
  <si>
    <t>Mar. 31, 2014USD ($)</t>
  </si>
  <si>
    <t>Cash Flows From Operating Activities</t>
  </si>
  <si>
    <t>Adjustments to reconcile net income to net cash provided by operating activities</t>
  </si>
  <si>
    <t>Depreciation and amortization</t>
  </si>
  <si>
    <t>Stock-based compensation</t>
  </si>
  <si>
    <t>Excess tax benefits from share-based awards</t>
  </si>
  <si>
    <t>Loss on disposal of property, plant and equipment, net</t>
  </si>
  <si>
    <t>Changes in operating assets and liabilities:</t>
  </si>
  <si>
    <t>Restricted short-term investments - Asbestos</t>
  </si>
  <si>
    <t>Payment to AICF</t>
  </si>
  <si>
    <t>Accounts and other receivables</t>
  </si>
  <si>
    <t>Prepaid expenses and other assets</t>
  </si>
  <si>
    <t>Other accrued liabilities</t>
  </si>
  <si>
    <t>Net cash provided by operating activities</t>
  </si>
  <si>
    <t>Cash Flows From Investing Activities</t>
  </si>
  <si>
    <t>Purchases of property, plant and equipment</t>
  </si>
  <si>
    <t>Proceeds from sale of property, plant and equipment</t>
  </si>
  <si>
    <t>Capitalized interest</t>
  </si>
  <si>
    <t>Acquisition of assets</t>
  </si>
  <si>
    <t>Net cash used in investing activities</t>
  </si>
  <si>
    <t>Cash Flows From Financing Activities</t>
  </si>
  <si>
    <t>Proceeds from borrowings</t>
  </si>
  <si>
    <t>Repayments of borrowings</t>
  </si>
  <si>
    <t>Proceeds from senior unsecured notes</t>
  </si>
  <si>
    <t>Debt issuance costs</t>
  </si>
  <si>
    <t>Proceeds from issuance of shares</t>
  </si>
  <si>
    <t>Common stock repurchased and retired</t>
  </si>
  <si>
    <t>Dividends paid</t>
  </si>
  <si>
    <t>Net cash used in financing activities</t>
  </si>
  <si>
    <t>Effects of exchange rate changes on cash</t>
  </si>
  <si>
    <t>Net increase (decrease) in cash and cash equivalents</t>
  </si>
  <si>
    <t>Cash and cash equivalents at beginning of period</t>
  </si>
  <si>
    <t>Cash and cash equivalents at end of period</t>
  </si>
  <si>
    <t>Components of Cash and Cash Equivalents</t>
  </si>
  <si>
    <t>Supplemental Disclosure of Cash Flow Activities</t>
  </si>
  <si>
    <t>Cash paid during the year for interest</t>
  </si>
  <si>
    <t>Cash paid during the year for income taxes, net</t>
  </si>
  <si>
    <t>Consolidated Statements of Changes in Shareholders' Equity (Deficit) - USD ($) $ in Millions</t>
  </si>
  <si>
    <t>Total</t>
  </si>
  <si>
    <t>Common Stock [Member]</t>
  </si>
  <si>
    <t>Additional Paid-in Capital [Member]</t>
  </si>
  <si>
    <t>Accumulated Deficit [Member]</t>
  </si>
  <si>
    <t>Treasury Stock [Member]</t>
  </si>
  <si>
    <t>Accumulated Other Comprehensive Income (Loss) [Member]</t>
  </si>
  <si>
    <t>Beginning balance at Mar. 31, 2013</t>
  </si>
  <si>
    <t>Other comprehensive income (loss)</t>
  </si>
  <si>
    <t>Tax benefit from stock options exercised</t>
  </si>
  <si>
    <t>Equity awards exercised</t>
  </si>
  <si>
    <t>Dividends declared</t>
  </si>
  <si>
    <t>Treasury stock purchased</t>
  </si>
  <si>
    <t>Treasury stock retired</t>
  </si>
  <si>
    <t>Ending balance at Mar. 31, 2014</t>
  </si>
  <si>
    <t>Ending balance at Mar. 31, 2015</t>
  </si>
  <si>
    <t>Ending balance at Mar. 31, 2016</t>
  </si>
  <si>
    <t>Background and Basis of Presentation</t>
  </si>
  <si>
    <t>Organization, Consolidation and Presentation of Financial Statements [Abstract]</t>
  </si>
  <si>
    <t>1. Background and Basis of Presentation
Nature of Operations
James Hardie Industries plc (“JHI plc”) manufactures
and sells fiber cement building products for interior and exterior
building construction applications, primarily in the United States,
Canada, Australia, New Zealand, the Philippines and Europe.
Basis of Presentation
The consolidated financial statements represent the financial
position, results of operations and cash flows of JHI plc and its
wholly-owned subsidiaries and variable interest entity
(“VIE”). Unless the context indicates otherwise, JHI
plc and its direct and indirect wholly-owned subsidiaries and VIE
(as of the time relevant to the applicable reference) are
collectively referred to as “James Hardie”, the
“James Hardie Group” or the “Company”. The
consolidated financial statements are prepared in accordance with
accounting principles generally accepted in the United States of
America (“US GAAP”). The US dollar is used as the
reporting currency.
Reporting Segments
During the year ended 31 March 2016, the Company changed the
name of its USA and Europe segment to the North America and Europe
segment to better reflect the segment’s geographic nature;
however, the composition of the segment remained the same. Refer to
Note 18 for further details on segment reporting.</t>
  </si>
  <si>
    <t>Summary of Significant Accounting Policies</t>
  </si>
  <si>
    <t>Accounting Policies [Abstract]</t>
  </si>
  <si>
    <t>2. Summary of Significant Accounting Policies
Reclassifications
In the Consolidated Statements of Cash Flows for the years ended
31 March 2015 and 2014, the Company reclassified certain tax
accounts between Accounts payable and accrued liabilities Other accrued liabilities
Within the financing activities section of the Consolidated
Statement of Cash Flows for the year ended 31 March 2015, the
Company reclassified deferred financing fees which were previously
included within Proceeds from senior unsecured notes
Principles of Consolidation
The consolidated financial statements of the Company include the
accounts of JHI plc, its wholly-owned subsidiaries and VIE. All
intercompany balances and transactions have been eliminated in
consolidation.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as a VIE
as defined under US GAAP due to its pecuniary and contractual
interests in AICF as a result of the funding arrangements outlined
in the AFFA. The Company’s consolidation of AICF results in
certain assets and liabilities being recorded on its consolidated
balance sheets and certain income and expense transactions being
recorded in the consolidated statements of operations and
comprehensive income. These items are Australian dollar-denominated
and are subject to remeasurement into US dollars at each reporting
date.
For the fiscal years ended 31 March 2016 and 2015, the Company
did not provide financial or other support to AICF that it was not
previously contractually required to provid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
Foreign Currency Translation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deficit). Gains and losses arising from
foreign currency transactions are recognized in income
currently.
The Company has recorded on its balance sheets certain Australian
assets and liabilities, including asbestos-related assets and
liabilities under the terms of the AFFA, that are denominated in
Australian dollars and subject to translation (Australian entities)
or remeasurement (AICF entity) into US dollars at each reporting
date.
Unless otherwise noted, the exchange rates used to convert
Australian dollar denominated amounts into US dollars in the
consolidated financial statements are as follows:
31 March
(US$1 = A$)
2016
2015
2014
Assets and liabilities 1.3060 1.3096 1.0845
Statements of operations 1.3577 1.1419 1.0716
Cash flows - beginning cash 1.3096 1.0845 0.9597
Cash flows - ending cash 1.3060 1.3096 1.0845
Cash flows - current period movements 1.3577 1.1419 1.0716
Restricted Cash and Cash Equivalents
Restricted cash and cash equivalents generally relate to amounts
subject to letters of credit with insurance companies, which
restrict the cash from use for general corporate purposes.
Inventories
Inventories are valued at the lower of cost or market.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
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40
Building improvements
5 to 10
Manufacturing machinery 5 to
20
General equipment 5 to
10
Office furniture and equipment 3 to
10
Computer equipment, software, and software development 3 to
7
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See Note 7 for additional information.
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s is adjusted as necessary.
Debt
The Company’s debt consists of senior unsecured notes and an
unsecured revolving credit facility. The senior unsecured notes are
recorded at cost net of the original issue discount. The related
original issue discount and the borrowing costs are amortized over
the term of the borrowing using the effective interest method. The
unsecured revolving credit facility is recorded at cost. The
related borrowing costs are amortized over the term of the
borrowing using the effective interest method. Debt is presented as
current if the liability is due to be settled within 12 months
after the balance sheet date. See Note 13 for the Company’s
fair value considerations.
In addition, the Company consolidates AICF which has a loan
facility. Readers are referred to the discussion later in this
footnote under Asbestos-related Accounting Policies
Environmental Remediation and Compliance Expenditures
Environmental remediation and compliance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Estimated liabilities are
not discounted to present value. Generally, the timing of these
accruals coincides with completion of a feasibility study or the
Company’s commitment to a formal plan of action.
Revenue Recognition
The Company recognizes revenue when the risks and obligations of
ownership have been transferred to the customer, which generally
occurs at the time of delivery to the customer.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a Vendor Managed Inventory agreement whereby
revenue is recognized upon the transfer of title and risk of
loss.
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A valuation allowance is provided when
it is more likely than not that all or some portion of deferred tax
assets will not be realized. Interest and penalties related to
uncertain tax positions are recognized in Income tax expense
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interest rate swaps, commodity swaps and forward
exchange contracts are used to manage market risks and reduce
exposure resulting from fluctuations in interest rates, commodity
prices and foreign currency exchange rates. Where such contracts
are designated as, and are effective as, a hedge, changes in the
fair value of derivative instruments designated as cash flow hedges
are deferred and recorded in other comprehensive income. These
deferred gains or losses are recognized in income when the
underlying transactions being hedged impact earnings. The
ineffective portion of these hedges is recognized in income
currently. Changes in the fair value of derivative instruments that
are not designated as hedges for accounting purposes are recognized
in income. The Company does not use derivatives for trading
purposes. Readers are referred to Note 12 for discussion on
financial instruments.
Stock-based Compensation
Stock-based compensation expense represents the estimated fair
value of equity-based and liability-classified awards granted to
employees, adjusted for estimated forfeitures, and recognized as an
expense over the vesting period. Stock-based compensation expense
is included in the line item Selling, general and administrative
expenses
Equity awards with vesting based solely on a service condition are
typically subject to graded vesting, in that the awards vest 25%
after the first year, 25% after the second year and 50% after the
third year.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typically recognized ratably over the
vesting period. The Company issues new shares to award recipients
upon exercise of stock options or when the vesting condition for
restricted stock units (“RSU’s”) has been
satisfied.
The Company estimates the fair value of stock options on the date
of grant using the Black-Scholes option-pricing model.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scorecard performance vesting condition, the fair value is adjusted
for changes in JHI plc’s common stock price at each balance
sheet date until the end of the performance period. For RSU’s
subject to a market vesting condition, the fair value is estimated
using a Monte Carlo Simulation.
Compensation expense recognized for liability-classified awards are
based on the fair market value of JHI plc’s common stock on
the date of grant and recorded as a liability. The liability is
adjusted for subsequent changes in JHI plc’s common stock
price at each balance sheet date.
Earnings Per Share
The Company discloses basic and diluted earnings per share
(“EPS”). Basic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16
2015
2014
Basic common shares outstanding 445.3 445.0 442.6
Dilutive effect of stock awards 1.9 1.4 2.0
Diluted common shares outstanding
447.2
446.4
444.6
(US dollars)
2016
2015
2014
Net income per share - basic $ 0.55 $ 0.65 $ 0.22
Net income per share - diluted $ 0.55 $ 0.65 $ 0.22
Potential common shares of 1.3 million, 1.7 million and
1.9 million for the years ended 31 March 2016, 2015 and
2014, respectively, have been excluded from the calculation of
diluted common shares outstanding because the effect of their
inclusion would be anti-dilutive.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he contingency period. Once these
RSU’s vest, they are included in the basic EPS calculation on
a weighted-average basis.
Asbestos-related Accounting Policies
Asbestos Liability
The amount of the asbestos liability has been recognized by
reference to (but not exclusively based upon) the most recent
actuarial estimate of projected future cash flows as calculated by
KPMG Actuarial Pty Ltd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7.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it is the Company’s view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ccrued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Short-term investments consist of highly liquid investments held in
the custody of major financial institutions. All short-term
investments are classified as available for sale and are recorded
at market value using the specific identification method.
Unrealized gains and losses on the market value of these
investments are included as a separate component of accumulated
other comprehensive income (loss). Realized gains and losses on
short-term investments are recognized in Other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is able to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The asbestos adjustments reflected in the consolidated statements
of operations and comprehensive income reflect a change in the
actuarial estimate of the asbestos liability, insurance receivables
and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Asbestos Impact on Statement of Cash Flows
Asbestos Adjustments
The asbestos adjustments, as recorded on the consolidated
statements of operations (as described above) is presented as a
reconciling item from net income to cash flows from operating
activities in the consolidated statements of cash flows.
Operating assets and liabilities related to Asbestos
Movements in the operating assets related to asbestos (asbestos
liability, insurance receivable, restricted cash and cash
equivalents, restricted short-term investments) recorded on the
balance sheets are reflected in the cash flow from operating
activities section of the consolidated statements of cash flows as
a change in operating assets and liabilities.
Payment to AICF
Payments made to AICF, by the Performing Subsidiary, under the
terms of the AFFA are reflected in the consolidated statements of
cash flows as a change in operating assets and liabilities.
AICF Loan Facility
Any drawings, repayments, or payments of accrued interest under the
AICF Loan Facility, made by AICF, are offset against movement in
restricted cash in the cash flow from operating activities section
of the consolidated statements of cash flows.
Recent Accounting Pronouncements
In May 2014, the Financial Accounting Standards Board
(“FASB”) issued Accounting Standards Update
(“ASU”) No. 2014-09, which provides guidance
requiring companies to recognize revenue depicting the transfer of
goods or services to customers in amounts that reflect the payment
to which a compan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15 December 2016, and interim periods within
those years, and early adoption is not permitted. In August 2015,
the FASB issued ASU No. 2015-14, which deferred the
effective date of ASU No. 2014-09 to annual reporting periods
beginning after 15 December 2017. Also, early adoption is
permitted for annual reporting periods beginning after
15 December 2016. Companies may use either a full
retrospective or a modified retrospective approach to adopt ASU
No. 2014-09. In April 2016, the FASB issued ASU No. 2016-10,
In June 2014, the FASB issued ASU No. 2014-12, which provides
explicit guidance on whether to treat a performance target that
could be achieved after the requisite service period as a
performance condition that affects vesting, or as a nonvesting
condition that affects the grant-date fair value of an award. The
amendments in ASU No. 2014-12 are effective for fiscal years
and interim periods within those years, beginning after
15 December 2015. The Company will adopt ASU 2014-12
prospectively, starting with the fiscal year beginning 1 April
2016. The Company does not expect this new standard to materially
impact its consolidated financial statements.
In February 2015, the FASB issued ASU No. 2015-02, which
provides explicit guidance about the accounting for consolidation
of certain legal entities. The amendments in ASU No. 2015-02
are effective for fiscal years and interim periods within those
years, beginning after 15 December 2015, with early adoption
permitted. The Company will adopt ASU 2015-02 starting with the
fiscal year beginning 1 April 2016. The Company does not
expect this new standard to materially impact its consolidated
financial statements.
In April 2015, the FASB issued ASU No. 2015-03, which requires
that debt issuance costs related to a recognized debt liability be
presented in the balance sheet as a direct deduction from the
carrying amount of that debt liability, consistent with debt
discounts. The amendments in ASU No. 2015-03 are effective for
fiscal years and interim periods within those years, beginning
after 15 December 2015, with early adoption permitted. The new
guidance shall be applied on a retrospective basis, wherein the
balance sheet of each individual period presented should be
adjusted to reflect the period-specific effects of applying the new
guidance. The Company will adopt ASU 2015-03 starting with the
fiscal year beginning 1 April 2016. The Company does not
expect this new standard to materially impact its consolidated
financial statements.
In July 2015, the FASB issued ASU No. 2015-11, which requires
inventory to be measured at the lower of cost or realizable value.
The amendments in ASU No. 2015-11 are effective for fiscal
years and interim periods within those years, beginning after
15 December 2016, with early adoption permitted. The new
guidance shall be applied on a prospective basis. The Company will
adopt ASU 2015-11 starting with the fiscal year beginning
1 April 2016. The Company does not expect this new standard to
materially impact its consolidated financial statements.
In November 2015, the FASB issued ASU No. 2015-17, which
requires all deferred tax assets and liabilities to be classified
as noncurrent on the balance sheet. The amendments in ASU
No. 2015-17
In February 2016, the FASB issued ASU No. 2016-02, which
provides guidance on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The amendments in ASU
No. 2016-02 are effective for fiscal years and interim periods
within those years, beginning after 15 December 2018, with
early adoption permitted. The Company is currently evaluating the
impact of the new guidance on its financial statements.
In March 2016, the FASB issued ASU No. 2016-09, which provides
guidance to simplify several aspects of the accounting for
share-based payment transactions including the income tax
consequences, classification of awards as either equity or
liabilities, and classification on the statement of cash flows. The
amendments in ASU No. 2016-09 are effective for fiscal years
and interim periods within those years, beginning after
15 December 2016, with early adoption permitted. An entity
that elects early adoption must adopt all of the amendments in the
same period. Amendments related to the timing of when excess tax
benefits are recognized, minimum statutory withholding
requirements, forfeitures, and intrinsic value shall be applied on
a modified retrospective basis, wherein the beginning retained
earnings in the period in which the guidance is adopted should
include a cumulative-effect adjustment to reflect the effects of
applying the new guidance. Amendments related to the presentation
of employee taxes paid on the statements of cash flows shall be
applied retrospectively. Amendments requiring recognition of excess
tax benefits and tax deficiencies in the consolidated statements of
operations and comprehensive income and the practical expedient for
estimating term shall be applied prospectively. An entity may elect
to apply the amendments related to the presentation of excess tax
benefits on the statements of cash flows using either a prospective
transition method or a retrospective transition method. The Company
is currently evaluating the impact of the new guidance on its
financial statements and has not yet selected the transition
approaches to implement this new standard.</t>
  </si>
  <si>
    <t>Cash and Cash Equivalents</t>
  </si>
  <si>
    <t>Cash and Cash Equivalents [Abstract]</t>
  </si>
  <si>
    <t>3. Cash and Cash Equivalents
Cash and cash equivalents include amounts on deposit in banks and
cash invested temporarily in various highly liquid financial
instruments with original maturities of three months or less when
acquired.
Cash and cash equivalents consist of the following components:
31 March
(Millions of US dollars)
2016
2015
Cash at bank and on hand $
94.5 $ 60.0
Short-term deposits 12.6 7.0
Total cash and cash equivalents $ 107.1 $
67.0</t>
  </si>
  <si>
    <t>Restricted Cash and Cash Equivalents</t>
  </si>
  <si>
    <t>Receivables [Abstract]</t>
  </si>
  <si>
    <t>4. Restricted Cash and Cash Equivalents
Included in restricted cash and cash equivalents is US$5.0 million
related to an insurance policy at 31 March 2016 and 2015,
which restricts the cash from use for general corporate
purposes.</t>
  </si>
  <si>
    <t>Accounts and Other Receivables</t>
  </si>
  <si>
    <t>5. Accounts and Other Receivables
Accounts and other receivables consist of the following
components:
31 March
(Millions of US dollars)
2016
2015
Trade receivables $
169.6 $ 131.0
Other receivables and advances 4.8 3.1
Allowance for doubtful accounts (1.1) (0.8)
Total accounts and other receivables $
173.3 $
133.3
The collectability of accounts receivable, consisting mainly of
trade receivables, is reviewed on an ongoing basis. An allowance
for doubtful accounts is provided for known and estimated bad debts
by analyzing specific customer accounts and assessing the risk of
uncollectability based on insolvency, disputes or other collection
issues.
The following are changes in the allowance for doubtful
accounts:
31 March
(Millions of US dollars)
2016
2015
Balance at beginning of period $
0.8 $ 1.0
Adjustment to provision 0.5 (0.1)
Write-offs, net of recoveries (0.2) (0.1)
Balance at end of period $ 1.1 $
0.8</t>
  </si>
  <si>
    <t>Inventory Disclosure [Abstract]</t>
  </si>
  <si>
    <t>6. Inventories
Inventories consist of the following components:
31 March
(Millions of US dollars)
2016
2015
Finished goods $
144.4 $ 150.6
Work-in-process 5.7 6.6
Raw materials and supplies
50.7 67.5
Provision for obsolete finished goods and raw materials (7.8) (6.7)
Total inventories $
193.0 $
218.0
As of 31 March 2016 and 2015, US$32.1 million and US$28.6
million, respectively, of the Company’s finished goods
inventory balance was held at third-party locations.</t>
  </si>
  <si>
    <t>Property, Plant and Equipment</t>
  </si>
  <si>
    <t>Property, Plant and Equipment [Abstract]</t>
  </si>
  <si>
    <t>7. Property, Plant and Equipment
Property, plant and equipment consist of the following
components:
Machinery Construction
(Millions of US dollars) and in
Cost or valuation:
Land
Buildings
Equipment
Progress 1
Total
At 31 March 2014 $
28.7 $
212.5 $
961.1 $
115.4 $
1,317.7
Additions 2 41.5 30.2 72.7 133.5 277.9
Disposals 3
- (1.7) (6.6)
- (8.3)
Exchange differences
- (1.2) (52.6)
- (53.8)
At 31 March 2015 $ 70.2 $ 239.8 $ 974.6 $ 248.9 $ 1,533.5
Additions 2
- 27.0 155.5 (103.9) 78.6
Disposals 4
- (0.7) (65.8) (1.5) (68.0)
Exchange differences (0.1) (0.1) (1.9)
- (2.1)
At 31 March 2016 $ 70.1 $ 266.0 $ 1,062.4 $ 143.5 $ 1,542.0
Accumulated depreciation:
At 31 March 2014 $
- $ (80.9) $ (534.0) $
- $ (614.9)
Charge for the year
- (9.3) (60.9)
- (70.2)
Disposals 3
- 0.8 6.3
- 7.1
Exchange differences
- 1.2 23.4
- 24.6
At 31 March 2015 $
- $ (88.2) $ (565.2) $
- $ (653.4)
Charge for the year (10.7) (65.6)
- (76.3)
Disposals 4
- 0.5 51.1
- 51.6
Exchange differences
- 0.2 2.9
- 3.1
At 31 March 2016 $
- $ (98.2) $ (576.8) $
- $ (675.0)
Net book amount:
At 31 March 2015 $ 70.2 $ 151.6 $ 409.4 $ 248.9 $ 880.1
At 31 March 2016 $ 70.1 $ 167.8 $ 485.6 $ 143.5 $ 867.0
1 Construction in progress is presented
net of assets transferred into service.
2 Additions include US$3.2 million and
US$1.7 million of capitalized interest for the years ended
31 March 2016 and 2015, respectively.
3 This includes the accounting impact
associated with the purchase of the Company’s previously
leased facility at Rosehill.
4 The US$16.4 million net book value of
disposals include US$10.9 million of usage of replacement parts and
US$3.5 million of impairment charges on individual assets. The
remaining net book value of disposals of US$2.0 million is related
to the disposal of assets no longer in use, and do not represent a
sale of assets.
Depreciation expense for the years ended 31 March 2016, 2015
and 2014 was US$76.3 million, US$70.2 million and US$61.3 million,
respectively.
Included in property, plant and equipment are restricted assets of
AICF with a net book value of US$1.2 million and US$1.3 million as
of 31 March 2016 and 2015, respectively.
Impairment of Long-Lived Assets
The Company performs an asset impairment review on a quarterly
basis in connection with its assessment of production capabilities
and the Company’s ability to meet market demand.
During the years ended 31 March 2016, 2015 and 2014, the
Company recorded US$3.5 million, US$3.7 million and nil of
impairment charges related to individual assets which is included
in Cost of goods sold</t>
  </si>
  <si>
    <t>Accounts Payable and Accrued Liabilities</t>
  </si>
  <si>
    <t>Payables and Accruals [Abstract]</t>
  </si>
  <si>
    <t>8. Accounts Payable and Accrued Liabilities
Accounts payable and accrued liabilities consist of the following
components:
31 March
(Millions of US dollars)
2016
2015
Trade creditors $
77.2 $
95.1
Accrued interest 6.3 5.8
Other creditors and accruals 43.7 48.7
Total accounts payable and accrued liabilities $ 127.2 $ 149.6</t>
  </si>
  <si>
    <t>Long-Term Debt</t>
  </si>
  <si>
    <t>Debt Disclosure [Abstract]</t>
  </si>
  <si>
    <t>9. Long-Term Debt
At 31 March 2016, the Company had two forms of debt; an
unsecured revolving credit facility and senior unsecured notes. The
effective weighted average interest rate on the Company’s
total debt was 4.5% and 5.0% at 31 March 2016 and
31 March 2015, respectively. The weighted average term of all
debt, including undrawn facilities, was 5.6 years and 4.4 years at
31 March 2016 and 2015, respectively.
Unsecured Revolving Credit Facility
In December 2015, James Hardie International Finance Limited and
James Hardie Building Products Inc., each a wholly-owned subsidiary
of JHI plc, entered into a new US$500.0 million unsecured revolving
credit facility (the “Unsecured Revolving Credit
Facility”) with certain commercial banks and HSBC Bank USA,
National Association, as administrative agent. The Unsecured
Revolving Credit Facility replaced prior bilateral loan facilities
of US$590.0 million, which were scheduled to mature in 2016, 2017
and 2019. The Unsecured Revolving Credit Facility expires in
December 2020 and the size of the facility may be increased by up
to US$250.0 million.
Debt issuance costs in connection with the Unsecured Revolving
Credit Facility were recorded in Prepaid expenses and other
current assets and Other assets
The amount drawn under the Unsecured Revolving Credit Facility was
US$190.0 million at 31 March 2016. The amount drawn under the
bilateral credit facilities was US$75.0 million at 31 March
2015.
The effective weighted average interest rate on the Company’s
total outstanding Unsecured Revolving Credit Facility was 2.0% at
31 March 2016. The effective weighted average interest rate on
the outstanding bilateral facilities was 1.4% at 31 March
2015. The term of the Unsecured Revolving Credit Facility was 4.7
years at 31 March 2016.
Borrowings under the Unsecured Revolving Credit Facility bear
interest at per annum rates equal to, at the borrower’s
option, either: (i) the London Interbank Offered Rate
(“LIBOR”) plus an applicable margin for LIBOR loans; or
(ii) a base rate plus an applicable margin for base rate
loans. The base rate is calculated as the highest of
(x) the rate that the administrative agent announces from time
to time as its prime lending rate, as in effect from time to time,
(y) 1/2 of 1% in excess of the overnight Federal Funds Rate,
and (z) LIBOR for an interest period of one month plus 1.00%.
The applicable margin for both base rate and LIBOR loans is
calculated based on a pricing grid that in each case is linked to
the Company’s consolidated net leverage ratio. For LIBOR
Loans, the applicable margin ranges from 1.25% to 2.00%, and for
base rate loans it ranges from 0.25% to 1.00%. The Company
also pays a commitment fee of between 0.20% and 0.35% on the actual
daily amount of the unutilized revolving loans. The applicable
commitment fee percentage is based on a pricing grid linked to our
consolidated net leverage ratio.
In the event that James Hardie International Finance
Limited’s or James Hardie International Group
Limited’s, as applicable, long-term senior unsecured
non-credit enhanced rating from each of Standard &amp;
Poor’s Financial Group, a division of The McGraw Hill
Companies (“S&amp;P”), and Moody’s Investors
Service, Inc. (“Moody’s”) is at least BBB- from
S&amp;P, and at least Baa3 from Moody’s, at James Hardie
International Finance Limited’s election, an alternate
applicable rate may be applied to new borrowing under the Unsecured
Revolving Credit Facility as follows: (a) with respect to the
commitment fee, 0.25% per annum; (b) with respect to
LIBOR Loans, 1.50% per annum rate; and (c) with respect
to base rate loans, 0.50% per annum.
The Unsecured Revolving Credit Facility is guaranteed by each of
James Hardie International Group Limited and James Hardie
Technology Limited, each of which are wholly-owned subsidiaries of
JHI plc.
The Unsecured Revolving Credit Facility agreement contains certain
covenants that, among other things, restrict James Hardie
International Group Limited and its restricted subsidiaries’
ability to incur indebtedness and grant liens other than certain
types of permitted indebtedness and permitted liens, make certain
restricted payments, and undertake certain types of mergers or
consolidations actions. In addition, the Unsecured Revolving Credit
Facility contains financial covenants that the Company:
(i) must not exceed a maximum ratio of net debt to earnings
before interest, tax, depreciation and amortization, excluding all
asbestos-related liabilities, assets, income, gains, losses and
charges other than AICF payments, all AICF selling, general and
administrative (“SG&amp;A”) expenses, all Australian
Securities and Investment Commission (“ASIC”)-related
expenses, all recoveries and asset impairments, and all New Zealand
product liability expenses and (ii) must meet or exceed a
minimum ratio of earnings before interest, tax, depreciation and
amortization to interest charges, excluding all income, expense and
other profit and loss statement impacts of asbestos income, gains,
losses and charges, all AICF SG&amp;A expenses, all ASIC-related
expenses, all recoveries and asset impairments, and all New Zealand
product liability expenses. At 31 March 2016, the Company was
in compliance with all covenants contained in the Unsecured
Revolving Credit Facility agreement.
Senior Unsecured Notes
In February 2015, James Hardie International Finance Limited, a
wholly-owned subsidiary of JHI plc, completed the sale of US$325.0
million aggregate principal amount of senior unsecured notes due
15 February 2023. Interest is payable semi-annually in arrears
on 15 February and 15 August of each year, at a rate of
5.875%.
The senior notes were sold at an offering price of 99.213% of par
value, an original issue discount of US$2.6 million. Debt issuance
costs of US$8.3 million were recorded in Other Current and Other
Non-Current Assets
The senior notes are guaranteed by James Hardie International Group
Limited, James Hardie Technology Limited and James Hardie Building
Products Inc., each of which are wholly-owned subsidiaries of JHI
plc.
The senior notes and guarantees are senior unsecured obligations of
the issuer and guarantors and rank equal in right of payment with
all of the issuer’s and guarantors’ existing and future
senior debt; rank senior in right of payment to all of the
issuer’s and guarantors’ existing and future
subordinated debt; are structurally subordinated to all liabilities
of the Company’s existing and future subsidiaries that do not
guarantee the senior notes; and are effectively subordinated in
right of payment to all of the issuer’s and the
guarantors’ secured indebtedness to the extent of the value
of the assets securing such indebtedness.
Before 15 February 2018, the issuer may redeem up to 35% of
the aggregate principal amount of the senior notes with the net
cash proceeds of certain equity offerings at a redemption price of
105.875% of the principal amount plus accrued and unpaid interest,
if any, up to but excluding, the redemption date. The issuer may
also redeem some or all of the senior notes before 15 February
2018 at a redemption price of 100% of the principal amount, plus
accrued and unpaid interest, plus a make whole premium equal to the
greater of: (i) 1.0% of the principal amount of such note; and
(ii) the excess, if any, of (x) the present value of the
sum of the principal amount and premium that would be payable on
such note on 15 February 2018 and all remaining interest
payments to and including 15 February 2018, discounted on a
semi-annual basis from 15 February 2018 to the redemption date
at a per annum interest rate equal to the applicable treasury rate
plus 50 basis points, over (y) the outstanding principal
amount of such note.
On or after 15 February 2018, the issuer may redeem all or a
part of the senior notes at any time or from time to time at the
redemption prices (expressed as percentages of the principal
amount) set forth in the following table plus accrued and unpaid
interest, if any, to the applicable redemption date, if redeemed
during the 12-month period beginning 15 February, of the years
indicated:
Year Percentage
2018 104.406%
2019 102.938%
2020 101.469%
2021 and thereafter 100.000%
In addition, if a change of control triggering event occurs with
respect to the senior notes, as defined in the indenture, the
issuer may be required to offer to repurchase the notes at a price
equal to 101% of the principal amount of the senior notes, plus
accrued and unpaid interest, if any, to, but not including, the
date of the purchase.
The indenture governing the senior notes contains covenants that,
among other things, limit the ability of the guarantors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16, the Company was in compliance with all of its requirements
under the indenture related to the senior notes.
Global Exchange Market Listing
On 19 March 2015, the senior notes were admitted to listing on
the Global Exchange Market (“GEM”) which is operated by
the Irish Stock Exchange. Interest paid on the James Hardie
International Finance Limited senior unsecured notes quoted on the
GEM is not subject to Irish withholding tax.</t>
  </si>
  <si>
    <t>Product Warranties</t>
  </si>
  <si>
    <t>Guarantees [Abstract]</t>
  </si>
  <si>
    <t>10. Product Warranties
The Company offers various warranties on its products, including a
30-year limited warranty on certain of its fiber cement siding
products in the United States. A typical warranty program requires
the Company to replace defective products within a specified time
period from the date of sale. It is possible that future warranty
costs could differ from those estimates.
The following are the changes in the product warranty
provision:
Years Ended
31 March
(Millions of US dollars)
2016
2015
Balance at beginning of period $ 35.2 $ 31.4
Accruals for product warranties 28.0 16.0
Settlements made in cash or in kind (17.9) (12.2)
Balance at end of period $
45.3 $
35.2</t>
  </si>
  <si>
    <t>Asbestos</t>
  </si>
  <si>
    <t>Text Block [Abstract]</t>
  </si>
  <si>
    <t>11. Asbestos
The AFFA was approved by shareholders in February 2007 to provide
long-term funding to AICF. For a discussion of the AFFA and the
accounting policies utilized by the Company related to the AFFA and
AICF, see Note 2.
Asbestos Adjustments
The asbestos adjustments included in the consolidated statements of
operations and comprehensive income comprise the following:
Years Ended
31 March
(Millions of US dollars)
2016
2015
2014
Change in estimates:
Change in actuarial estimate - asbestos liability $ 2.4 $ (129.0) $ (340.3)
Change in actuarial estimate - insurance receivable 4.5 16.6 31.2
Change in estimate - AICF claims-handling costs 1.2 1.1 0.9
Subtotal - Change in estimates 8.1 (111.3) (308.2)
Recovery of Insurance Receivables
-
- 15.2
(Loss) gain on foreign currency exchange (2.6)
144.7
97.2
Total Asbestos Adjustments $
5.5 $ 33.4 $ (195.8)
Actuarial Study; Claims Estimate
AICF commissioned an updated actuarial study of potential
asbestos-related liabilities as of 31 March 2016. Based on
KPMGA’s assumptions, KPMGA arrived at a range of possible
total cash flows and calculated a central estimate, which is
intended to reflect a probability-weighted expected outcome of
those actuarially estimated future cash flows.
The following table sets forth the central estimates, net of
insurance recoveries, calculated by KPMGA as of 31 March
2016:
Year Ended 31 March 2016
(Billions of US and Australian dollars, respectively)
US$
A$
Central Estimate - Discounted and Inflated 1.458 1.904
Central Estimate - Undiscounted but Inflated 1.858 2.427
Central Estimate - Undiscounted and Uninflated 1.098 1.434
The asbestos liability has been revised to reflect the most recent
actuarial estimate prepared by KPMGA as of 31 March 2016.
In estimating the potential financial exposure, KPMGA has made a
number of assumptions, including, but not limited to, assumptions
related to the total number of claims that are reasonably estimated
to be asserted through 2077, the typical cost of settlement (which
is sensitive to, among other factors, the industry in which a
plaintiff claims exposure, the alleged disease type and the
jurisdiction in which the action is brought), the legal costs
incurred in the litigation of such claims, the rate of receipt of
claims, the settlement strategy in dealing with outstanding claims
and the timing of settlements.
Due to inherent uncertainties in the legal and medical environment,
the number and timing of future claim notifications and
settlements, the recoverability of claims against insurance
contracts, and estimates of future trends in average claim awards,
as well as the extent to which the above named entities will
contribute to the overall settlements, the actual liability could
differ materially from that which is currently recorded.
The potential range of costs as estimated by KPMGA is affected by a
number of variables such as nil settlement rates, peak year of
claims, past history of claims numbers, average settlement rates,
past history of Australian asbestos-related medical injuries,
current number of claims, average defense and plaintiff legal
costs, base wage inflation and superimposed inflation. The
potential range of losses disclosed includes both asserted and
unasserted claims.
A sensitivity analysis performed by KPMGA to determine how the
actuarial estimates would change if certain assumptions (i.e., the
rate of inflation and superimposed inflation, the average costs of
claims and legal fees, and the projected numbers of claims) were
different from the assumptions used to determine the central
estimates. The sensitivity analysis performed in the actuarial
report is specifically in regards to the discounted but inflated
central estimate and the undiscounted but inflated central
estimate. This analysis shows that the discounted (but inflated)
central estimates could be in a range of A$1.4 billion (US$1.0
billion) to A$3.4 billion (US$2.6 billion). The undiscounted (but
inflated) estimates could be in a range of A$1.7 billion (US$1.3
billion) to A$4.7 billion (US$3.6 billion) as of 31 March
2016. The actual cost of the liabilities could be outside of that
range depending on the results of actual experience relative to the
assumptions made.
During fiscal year 2016, mesothelioma claims reporting activity was
marginally below actuarial expectations for the first year in the
past four years. One of the more significant assumptions is the
estimated peak period of reported mesothelioma disease claims,
which is currently assumed to occur in the peak period 2014/2015 to
2016/2017. Potential variation in this estimate has an impact
much greater than the other assumptions used to derive the
discounted central estimate. In performing the sensitivity
assessment of the estimated period of peak claims reporting for
mesothelioma, if the peak claims reporting period was shifted two
years from the currently assumed 2016/2017 (i.e. assuming that
claim reporting begins to reduce after 2018/2019), together with
increased claims reporting from 2026/2027 onwards, relative to
current actuarial projections, the discounted central estimate
could increase by approximately 30% on a discounted basis.
At 31 March 2016, KPMGA has formed the view that, due to the
stable claims reporting in fiscal year 2016, no change to the
assumption of mesothelioma claims is required. However, changes to
the valuation assumptions may be necessary in future periods should
mesothelioma claims reporting escalate or decline.
Claims Data
The following table shows the activity related to the numbers of
open claims, new claims and closed claims during each of the past
five years and the average settlement per settled claim and case
closed:
For the Years Ended
31 March
2016
2015
2014
2013
2012
Number of open claims at beginning of period 494 466 462 592 564
Number of new claims 577 665 608 542 456
Number of closed claims 645 637 604 672 428
Number of open claims at end of period 426 494 466 462 592
Average settlement amount per settled claim A$ 248,138 A$ 254,209 A$ 253,185 A$ 231,313 A$ 218,610
Average settlement amount per case closed A$ 218,900 A$ 217,495 A$ 212,944 A$ 200,561 A$ 198,179
Average settlement amount per settled claim US$ 182,763 US$ 222,619 US$ 236,268 US$ 238,615 US$ 228,361
Average settlement amount per case closed US$ 161,229 US$ 190,468 US$ 198,716 US$ 206,892 US$ 207,019
Under the terms of the AFFA, the Company has rights of access to
actuarial information produced for AICF by the actuary appointed by
AICF, which is currently KPMGA. The Company’s disclosures
with respect to claims statistics are subject to it obtaining such
information, however, the AFFA does not provide the Company an
express right to audit or otherwise require independent
verification of such information or the methodologies to be adopted
by the approved actuary. As such, the Company relies on the
accuracy and completeness of the information and analysis of the
approved actuary when making disclosures with respect to claims
statistics.
Asbestos-Related Assets and Liabilities
The Company has included on its consolidated balance sheets the
asbestos-related assets and liabilities of AICF under the terms of
the AFFA. These amounts are detailed in the table below, and the
net total of these asbestos-related assets and liabilities is
referred to by the Company as the “Net AFFA
Liability.”
31 March
(Millions of US dollars)
2016
2015
Asbestos liability – current $ (125.9) $ (131.6)
Asbestos liability – non-current (1,176.3) (1,290.0)
Asbestos liability – Total (1,302.2) (1,421.6)
Insurance receivable – current
16.7 16.7
Insurance receivable – non-current
149.0 161.9
Insurance receivable – Total
165.7 178.6
Workers’ compensation asset – current 4.1 4.5
Workers’ compensation asset – non-current
46.8 45.5
Workers’ compensation liability – current (4.1) (4.5)
Workers’ compensation liability – non-current (46.8) (45.5)
Workers’ compensation – Total
-
-
Loan facility (50.7) (13.6)
Other net liabilities (1.0) (1.5)
Restricted cash and cash equivalents and restricted short-term
17.0 22.0
Net AFFA liability $
(1,171.2) $
(1,236.1)
Deferred income taxes – current
- 15.9
Deferred income taxes – non-current
384.9 389.3
Deferred income taxes – Total
384.9 405.2
Income tax payable
19.6 19.2
Net Unfunded AFFA liability, net of tax $ (766.7) $ (811.7)
The following is a detailed rollforward of the Net Unfunded AFFA
liability, net of tax, for the year ended 31 March 2016:
(Millions of US dollars)
Asbestos
Insurance
Deferred Tax
Other Loan
Restricted
Other 1
Net Unfunded
Opening Balance - 31 March 2015 $ (1,421.6 ) $ 178.6 $ 405.2 $ (13.6 ) $ 22.0 $ 17.7
$ (811.7 )
Asbestos claims paid 2
113.9 (113.9 )
-
Payment received in accordance with AFFA 62.8
62.8
AICF claims-handling costs incurred (paid) 1.2 (1.2 )
-
AICF operating costs paid - non claims-handling (1.7 )
(1.7 )
Change in actuarial estimate 2.4
4.5
6.9
Change in claims handling cost estimate 1.2
1.2
Insurance recoveries (17.2 ) 17.2
-
Movement in Income Tax Payable (18.9 ) (0.6 )
(19.5 )
Funds received from NSW under loan agreement (60.5 ) 60.5
-
Funds repaid to NSW under loan agreement 27.3 (27.3 )
-
Other movements (1.7 )
- (0.7 ) 0.3
(2.1 )
Effect of foreign exchange 0.7 (0.2 )
0.3 (3.9 ) (0.7 ) 1.2
(2.6 )
Closing Balance - 31 March 2016 $ (1,302.2 ) $ 165.7 $ 384.9 $ (50.7 ) $ 17.0 $
18.6
$ (766.7 )
1 Other assets and liabilities include
an offset to income tax payable of US$19.6 million and US$19.2
million at 31 March 2016 and 2015, respectively. The remaining
balance includes the other assets and liabilities of AICF, with a
net liability of US$1.0 million and US$1.5 million at 31 March
2016 and 2015, respectively.
2 Claims paid of US$113.9 million
reflects A$154.7 million converted at the average exchange rate for
the period based on the assumption that these transactions occurred
evenly throughout the period.
AICF Funding
On 1 July 2015, the Company made a payment of A$81.1 million
(US$62.8 million) to AICF, representing 35% of its free cash flow
for fiscal year 2015. For the 1 July 2015 payment, free cash
flow, as defined in the AFFA, was equivalent to the Company’s
fiscal year 2015 operating cash flows of US$179.5 million.
On 1 July 2014, the Company made a payment of A$119.9 million
(US$113.0 million) to AICF, representing 35% of its free cash flow
for fiscal year 2014. For the 1 July 2014 payment, free cash
flow, as defined in the AFFA, was equivalent to the Company’s
fiscal year 2014 operating cash flows of US$322.8 million.
On 2 April 2012, in accordance with arrangements agreed with
the NSW Government and AICF, the Company contributed US$138.7
million (A$132.3 million) to AICF, with a further contribution of
US$45.4 million (A$45.2 million) on 2 July 2012, in accordance
with the terms of the AFFA. Total contributions for the year ended
31 March 2013 were US$184.1 million (A$177.5 million). In
accordance with the terms of the AFFA, and the arrangements agreed
with the NSW Government and AICF for an early contribution based on
the Company’s free cash flow for the fiscal year ended
31 March 2012, the Company did not make a contribution to AICF
in fiscal year 2014 in respect of the free cash flow for the fiscal
year ended 31 March 2013.
AICF – NSW Government Secured Loan Facility
AICF may borrow, subject to certain conditions, up to an aggregate
amount of A$320.0 million (US$245.0 million, based on the exchange
rate at 31 March 2016). The AICF Loan Facility is available to
be drawn for the payment of claims through 1 November 2030, at
which point, all outstanding borrowings must be repaid. Borrowings
made under the AICF Loan Facility are classified as current, as
AICF intends to repay the debt within one year.
At 31 March 2016 and 2015, AICF had an outstanding balance
under the AICF Loan Facility of US$50.7 million and US$13.6
million, respectively.
To the extent the NSW Government sources funding for the AICF Loan
Facility from the Commonwealth of Australia (the
“Commonweath”), the interest rate on the AICF Loan
Facility is calculated by reference to the cost of NSW’s
borrowings from the Commonwealth for that purpose, being calculated
with reference to the Commonwealth Treasury fixed coupon bond rate
for a period determined as appropriate by the Commonwealth.
To the extent that NSW’s source of funding is not from the
Commonwealth, the interest rate on drawings under the AICF Loan
Facility is calculated as (i) during the period to (but
excluding) 1 May 2020, a yield percent per annum calculated at
the time of the first drawdown of the AICF Loan Facility by
reference to the NSW Treasury Corporation’s 6% 1/05/2020
Benchmark Bonds, (ii) during the period after 1 May 2020,
a yield percent per annum calculated by reference to NSW Treasury
Corporation bonds on issue at that time and maturing in 2030, or
(iii) in any case, if the relevant bonds are not on issue, a
yield percent per annum in respect of such other source of funding
for the AICF Loan Facility determined by the NSW Government in good
faith to be used to replace those bonds, including any guarantee
fee payable to the Commonwealth in respect of the bonds (where the
bonds are guaranteed by the Commonwealth) or other source of
funding.
Under the AICF Loan Facility, the Former James Hardie Companies
each guarantee the payment of amounts owed by AICF and AICF’s
performance of its obligations under the AICF Loan Facility. Each
Obligor has granted the NSW Government a security interest in
certain property including cash accounts, proceeds from insurance
claims, payments remitted by the Company to AICF and contractual
rights under certain documents including the AFFA. Each Obligor may
not deal with the secured property until all amounts outstanding
under the AICF Loan Facility are paid, except as permitted under
the terms of the security interest.
Under the terms of the AICF Loan Facility, each Obligor must, upon
receipt of proceeds from insurance claims and payments remitted by
the Company under the AFFA, apply all of such proceeds in repayment
of amounts owing under the AICF Loan Facility. NSW may, at its sole
discretion, waive or postpone (in such manner and for such period
as it determines) the requirement for the Obligors to apply
proceeds of insurance claims and payments remitted by the Company
to repay amounts owed under the AICF Loan Facility to ensure AICF
has sufficient liquidity to meet its future cash flow needs.
The Obligors are subject to certain operating covenants under the
AICF Loan Facility and the terms of the security interest,
including, without limitation, (i) positive covenants relating
to providing corporate reporting documents, providing particular
notifications and complying with the terms of the AFFA, and
(ii) negative covenants restricting them from voiding,
cancelling, settling, or adversely affecting existing insurance
policies, disposing of assets and granting security to secure any
other financial indebtedness, other than in accordance with the
terms and conditions of the AICF Loan Facility.
Upon an event of default, NSW may cancel the commitment and declare
all amounts outstanding as immediately due and payable. The events
of default include, without limitation, failure to pay or repay
amounts due in accordance with the AICF Loan Facility, breach of
covenants, misrepresentation, cross default by an Obligor and an
adverse judgment (other than a personal asbestos or Marlew claim)
against an Obligor.</t>
  </si>
  <si>
    <t>Derivative Instruments</t>
  </si>
  <si>
    <t>Derivative Instruments and Hedging Activities Disclosure [Abstract]</t>
  </si>
  <si>
    <t>12. Derivative Instruments
The Company uses derivatives for risk management purposes and does
not engage in speculative activity. A key risk management objective
for the Company is to mitigate interest rate risk associated with
the Company’s external credit facilities and foreign currency
risk primarily with respect to transactions denominated in foreign
currencies. The determination of whether the Company enters into a
derivative transaction to achieve these risk management objectives
depends on a number of factors, including market related factors
that impact the extent to which derivative instruments will achieve
such risk management objectives of the Company.
The Company may from time to time enter into interest rate swap
contracts to protect against upward movements in US Dollar LIBOR
and the associated interest the Company pays on its external credit
facilities. Interest rate swaps are recorded in the financial
statements at fair value. Changes in fair value are recorded on the
consolidated statements of operations and comprehensive income in
Other income (expense)
The Company uses foreign currency forward contracts and enters into
hedging relationships from time to time in order to mitigate
exposure to foreign currency fluctuations. Changes in the fair
value of forward contracts that are not designated as hedges are
recorded in earnings within Other income (expense)
Interest Rate Swaps
For interest rate swap contracts, the Company has agreed to pay
fixed interest rates while receiving a floating interest rate. At
31 March 2016 and 2015, the Company had interest rate swap
contracts with a total notional principal of US$100.0 million and
US$125.0 million, respectively.
At 31 March 2016, the weighted average fixed interest rate of
these contracts is 2.0% and the weighted average remaining life is
3.4 years. These contracts have a fair value of US$3.7 million and
US$3.1 million at 31 March 2016 and 2015, respectively, which
is included in Accounts payable Other
income (expense) Interest expense
Foreign Currency Forward Contracts
The Company uses foreign currency forward contracts and enters into
hedging relationships from time to time in order to mitigate
exposure to foreign currency fluctuations. When achievable, these
instruments are designated as hedges and treated as a cash flow
hedging arrangement for accounting purposes. In September 2013, the
Company entered into foreign currency forward contracts designated
as hedges in order to mitigate exposure associated with the
anticipated purchases of production assets denominated in a foreign
currency in a future period. During the year ended 31 March
2015, the Company elected to de-designate all of its foreign
currency forward contracts that had been previously designated as
cash flow hedges, and elected to discontinue hedge accounting. The
foreign currency forward contracts which were previously designated
as hedges and de-designated during fiscal year 2015 had a gain
classified in other comprehensive income of US$0.3 million at
31 March 2016 and 2015. The gains are reclassified into
earnings in correspondence to the depreciation schedule of the
underlying equipment purchases which were hedged.
Changes in the fair value of forward contracts that are not
designated as hedges are recorded in earnings within Other
income (expense)
The notional amount of interest rate swap contracts and foreign
currency forward contracts represents the basis upon which payments
are calculated and are reported on a net basis when a legal and
enforceable right of set-off exists. The following table sets forth
the total outstanding notional amount and the fair value of the
Company’s derivative instruments held at 31 March 2016
and 2015.
Fair Value as of
(Millions of US dollars) Notional Amount 31 March 2016 31 March 2015
31 March 2016
31 March 2015
Assets
Liabilities
Assets
Liabilities
Derivatives not accounted for as hedges
Interest rate swap contracts 100.0 125.0
- 3.7
- 3.1
Foreign currency forward contracts 0.4 3.6
-
-
- 0.2
Total $
100.4 $
128.6 $
- $
3.7 $
- $
3.3</t>
  </si>
  <si>
    <t>Fair Value Measurements</t>
  </si>
  <si>
    <t>Fair Value Disclosures [Abstract]</t>
  </si>
  <si>
    <t>13. Fair Value Measurements
Assets and liabilities of the Company that are carri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At 31 March 2016, the Company’s financial instruments
consist primarily of cash and cash equivalents, restricted cash and
cash equivalents, trade receivables, trade payables, unsecured
revolving credit facility, senior unsecured notes, interest rate
swaps and foreign currency forward contracts.
Cash and Cash Equivalents, Restricted cash and cash equivalents,
Trade receivables, Trade payables, Dividend payables and Unsecured
Revolving Credit Facility
Senior unsecured notes
Interest rate swaps
Foreign currency forward contracts
The following table sets forth by level within the fair value
hierarchy, the Company’s financial assets and liabilities
that were accounted for at fair value on a recurring basis at
31 March 2016 according to the valuation techniques the
Company used to determine their fair values.
Fair Value at 31 March 2016 Fair Value Measurements Using Inputs Considered as
(Millions of US dollars)
Level 1
Level 2
Level 3
Interest rate swap contracts included in Accounts Payable $ 3.7 $
- $ 3.7 $
-
Total Liabilities $
3.7 $ - $
3.7 $
-</t>
  </si>
  <si>
    <t>Commitments and Contingencies</t>
  </si>
  <si>
    <t>Commitments and Contingencies Disclosure [Abstract]</t>
  </si>
  <si>
    <t>14. Commitments and Contingencies
The Company is involved from time to time in various legal
proceedings and administrative actions related to the normal
conduct of its business, including general liability claims,
putative class action lawsuits and litigation concerning its
products.
Although it is impossible to predict the outcome of any pending
legal proceeding, management believes that such proceedings and
actions should not, individually or in the aggregate, have a
material adverse effect on the Company’s consolidated
financial position, results of operations or cash flows, except as
they relate to asbestos and New Zealand product liability claims as
described in these consolidated financial statements.
New Zealand Weathertightness Claims
Since fiscal year 2002, the Company’s New Zealand
subsidiaries have been and continue to be joined in a number of
weathertightness claims in New Zealand that relate to residential
buildings (single dwellings and apartment complexes) and a small
number of non-residential buildings, primarily constructed from
1998 to 2004. The claims often involve multiple parties and allege
that losses were incurred due to excessive moisture penetration of
the buildings’ structures. The claims typically include
allegations of poor building design, inadequate certification of
plans, inadequate construction review and compliance certification
and deficient work by sub-contractors.
The Company recognizes a liability for both asserted and unasserted
New Zealand weathertightness claims in the period in which the loss
becomes probable and estimable. The amount of reasonably possible
loss is dependent on a number of factors including, without
limitation, the specific facts and circumstances unique to each
claim brought against the Company’s New Zealand subsidiaries,
the existence of any co-defendants involved in defending the claim,
the solvency of such co-defendants (including the ability of such
co-defendants to remain solvent until the related claim is
ultimately resolved), the availability of claimant compensation
under a government compensation scheme, the amount of loss
estimated to be allocable to the Company’s New Zealand
subsidiaries and the extent to which the co-defendants and the
Company’s New Zealand subsidiaries have access to third-party
recoveries to cover a portion of the costs incurred in defending
and resolving such actions. In addition to the above limitations,
the total loss incurred is also dependent on the manner and extent
to which statutory limitation periods will apply to any received
claims.
Historically, the Company’s New Zealand subsidiaries have
been joined to these claims as one of several co-defendants,
including local government entities responsible for enforcing
building codes and practices, resulting in the Company’s New
Zealand subsidiaries becoming liable for only a portion of each
claim. In addition, the Company’s New Zealand subsidiaries
have had access to third-party recoveries to defray a portion of
the costs incurred in resolving such claims. However, in 2015 the
Company’s New Zealand subsidiaries were named as the sole
defendants in four claims on behalf of multiple defendants, each of
which allege that the subsidiaries’ products were inherently
defective.
The Company has established a provision for asserted and unasserted
New Zealand weathertightness claims within the current portion of
Other liabilities, with a corresponding estimated receivable for
third-party recoveries being recognized within Accounts and other
receivables. At 31 March 2016 and 2015, the amount of the
provision for New Zealand weathertightness claims, net of estimated
third-party recoveries, was US$1.8 million and US$2.0 million,
respectively.
The estimated loss for these matters, net of estimated third-party
recoveries, incorporates assumptions that are subject to the
foregoing uncertainties and are principally derived from, but not
exclusively based on, historical claims experience together with
facts and circumstances unique to each claim. If the nature and
extent of the resolution of claims in future periods differ from
the historical claims experience, then the actual amount of loss
may be materially higher or lower than estimated losses accrued at
31 March 2016.
Environmental and Legal
The operations of the Company, like those of other companies
engaged in similar businesses, are subject to a number of laws and
regulations on air and water quality, waste handling and disposal.
The Company’s policy is to accrue for environmental costs
when it is determined that it is probable that an obligation exists
and the amount can be reasonably estimated.
Operating Leases
As the lessee, the Company principally enters into property,
building and equipment leases. The following are future minimum
lease payments for non-cancellable operating leases having a
remaining term in excess of one year at 31 March 2016:
Years
ending 31 March (Millions of US dollars):
2017 $ 18.0
2018 15.0
2019 11.8
2020 8.3
2021 3.3
Thereafter 4.2
Total $
60.6
Rental expense amounted to US$16.9 million, US$16.7 million and
US$18.0 million for the years ended 31 March 2016, 2015 and
2014, respectively.
Capital Commitments
Commitments for the acquisition of plant and equipment and other
purchase obligations contracted for but not recognized as
liabilities and generally payable within one year, were nil at
31 March 2016.</t>
  </si>
  <si>
    <t>Income Taxes</t>
  </si>
  <si>
    <t>Income Tax Disclosure [Abstract]</t>
  </si>
  <si>
    <t>15. Income Taxes
Income tax (expense) benefit includes income taxes currently
payable and those deferred because of temporary differences between
the financial statement and tax bases of assets and liabilities.
Income tax (expense) benefit consists of the following
components:
Years Ended
31 March
(Millions of US dollars)
2016
2015
2014
Income from operations before income taxes:
Domestic $
150.1 $ 145.5 $
141.6
Foreign
180.4 177.1 (87.0)
Total income before income taxes $
330.5 $
322.6 $ 54.6
Income tax expense
Current:
Domestic $ (12.6) $ (11.9) $ (8.9)
Foreign (59.2) (39.3) (9.7)
Current income tax expense (71.8) (51.2) (18.6)
Deferred:
Domestic (5.6) (3.7) (3.3)
Foreign (8.7) 23.6 66.8
Deferred income tax (expense) benefit (14.3) 19.9 63.5
Total income tax (expense) benefit $ (86.1) $ (31.3) $ 44.9
Income tax (expense) benefit computed at the statutory rates
represents taxes on income applicable to all jurisdictions in which
the Company conducts business, calculated at the statutory income
tax rate in each jurisdiction multiplied by the pre-tax income
attributable to that jurisdiction.
Income tax (expense) benefit is reconciled to the tax at the
statutory rates as follows:
Years Ended
31 March
(Millions of US dollars)
2016
2015
2014
Income tax (expense) benefit at statutory tax rates $ (79.1) $ (75.0) $ 6.2
US state income taxes, net of the federal benefit (3.6) (2.4) (1.8)
Asbestos adjustments (0.8) 48.3 30.2
Expenses not deductible (2.0) (3.4) (2.1)
Non-assessable items 1.9 0.5 0.6
US manufacturing deduction 4.1 2.6 1.2
Foreign taxes on domestic income (5.7) (0.7)
-
Amortization of intangibles 2.9 2.8 1.7
Taxes on foreign income (7.4) (4.5) (2.9)
Tax assessment in dispute
-
- 10.7
Other items 3.6 0.5 1.1
Total income tax (expense) benefit $ (86.1) $ (31.3) $ 44.9
Effective tax rate
26.1%
9.7% (82.2%)
Deferred tax balances consist of the following components:
31 March
(Millions of US dollars)
2016
2015
Deferred tax assets:
Asbestos liability $
384.9 $ 405.2
Other provisions and accruals
49.0 46.3
Net operating loss carryforwards
24.2 17.0
Foreign tax credit carryforwards
112.4 107.0
Total deferred tax assets
570.5 575.5
Valuation allowance (115.0) (113.0)
Total deferred tax assets, net of valuation allowance
455.5 462.5
Deferred tax liabilities:
Depreciable and amortizable assets (117.4) (112.3)
Other (9.4) (3.7)
Total deferred tax liabilities (126.8) (116.0)
Net deferred tax assets $
328.7 $
346.5
Deferred income taxes include European and Australian net operating
loss carry-forwards. At 31 March 2016 the Company had European
tax loss carry-forwards of approximately US$6.8 million and
Australian tax loss carry-forwards of approximately US$17.3
million, that are available to offset future taxable income in the
respective jurisdiction. The Company establishes a valuation
allowance against a deferred tax asset if it is more likely than
not that some portion or all of the deferred tax asset will not be
realized.
The European tax loss carry-forwards relate to losses incurred in
prior years during the establishment of the European business. At
31 March 2016, the Company had a valuation allowance against a
portion of the European tax loss carry-forwards in respect of which
realization is not more likely than not. During the year ended
31 March 2016, the Company reversed a valuation allowance of
US$4.2 million for a portion of its European tax loss
carry-forwards for which realization is now more likely than not.
At 31 March 2016, the Company had European tax loss
carry-forwards of approximately US$6.8 million that are available
to offset future taxable income, of which US$4.2 million will never
expire. Carry-forwards of US$2.6 million will expire in fiscal
years 2017 through 2025.
The Australian tax loss carry-forwards primarily result from
current and prior year tax deductions for contributions to AICF.
James Hardie 117 Pty Limited, the performing subsidiary under the
AFFA, is able to claim a tax deduction for its contributions to
AICF over a five-year period commencing in the year the
contribution is incurred. At 31 March 2016, the Company
recognized a tax deduction of US$63.0 million (A$85.5 million) for
the current year relating to total contributions to AICF of
US$411.4 million (A$427.4 million) incurred in tax years 2012
through 2016.
At 31 March 2016, the Company had foreign tax credit
carry-forwards of US$112.4 million that are available to offset
future taxes payable. At 31 March 2016, the Company had a 100%
valuation allowance against the foreign tax credit
carry-forwards.
In determining the need for and the amount of a valuation allowance
in respect of the Company’s asbestos related deferred tax
asset, management reviewed the relevant empirical evidence,
including the current and past core earnings of the Australian
business and forecast earnings of the Australian business
considering current trends. Although realization of the deferred
tax asset will occur over the life of the AFFA, which extends
beyond the forecast period for the Australian business, Australia
provides an unlimited carry-forward period for tax losses. Based
upon managements’ review, the Company believes that it is
more likely than not that the Company will realize its asbestos
related deferred tax asset and that no valuation allowance is
necessary as of 31 March 2016. In the future, based on review
of the empirical evidence by management at that time, if management
determines that realization of its asbestos related deferred tax
asset is not more likely than not, the Company may need to provide
a valuation allowance to reduce the carrying value of the asbestos
related deferred tax asset to its realizable value.
Income taxes payable represents taxes currently payable which are
computed at statutory income tax rates applicable to taxable income
derived in each jurisdiction in which the Company conducts
business.
At 31 March 2016, the Company had income taxes currently
payable of US$4.8 million, after taking into account total income
tax and withholding tax paid, net of refunds received, during the
year ended 31 March 2016 of US$57.8 million. Income taxes were
paid in Canada, Ireland, New Zealand, the Philippines and the
United States. Withholding taxes were paid or refunded in
Australia, Canada, New Zealand, the Philippines and the United
States.
At 31 March 2016 the Company intends to indefinitely reinvest
the undistributed earnings of approximately US$200 million of
a certain subsidiary owned by its US subsidiary, and has not
provided for taxes that would be payable upon remittance of those
earnings. The amount of the potential deferred tax liability
related to these undistributed earnings is impracticable to
determine at this time.
Due to the size and nature of its business, the Company is subject
to ongoing reviews by taxing jurisdictions on various tax matters.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zes a tax benefit during the period in
which the Company determines that the liability is no longer
necessary. The Company records additional tax expense in the period
in which it determines that the recorded tax liability is less than
the ultimate assessment it expects.
The Company or its subsidiaries files income tax returns in various
jurisdictions including Ireland, the United States, Australia, New
Zealand, the Philippines and The Netherlands. The Company is no
longer subject to US federal examinations by US Internal Revenue
Service (“IRS”) for tax years prior to tax year 2013
and Australian federal examinations by the Australian Taxation
Office (“ATO”) for tax years prior to tax year
2012.
Taxing authorities from various jurisdictions in which the Company
operates are in the process of reviewing and auditing the
Company’s respective jurisdictional tax returns for various
ranges of years. The Company accrues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
Unrecognized Tax Benefits
A reconciliation of the beginning and ending amount of unrecognized
tax benefits and interest and penalties are as follows:
(US$ millions) Unrecognized Interest and
Balance at 31 March 2013 $
1.5 $
0.1
Additions for tax positions of the current year 0.1
-
Additions for tax positions of prior year 0.1
-
Settlements paid during the current period (1.2 )
-
Other reductions for the tax positions of prior periods
- (0.1)
Balance at 31 March 2014 $ 0.5 $
-
Additions for tax positions of the current year 4.2 0.1
Additions for tax positions of prior year 0.2 0.2
Balance at 31 March 2015 $ 4.9 $ 0.3
Additions for tax positions of the current year 0.2
-
Reductions in tax positions of prior year (4.1 ) (0.3)
Settlements paid during the current period (0.3 )
-
Balance at 31 March 2016 $ 0.7 $
-
At 31 March 2016, the total amount of unrecognized tax
benefits and the total amount of interest and penalties accrued by
the Company related to unrecognized tax benefits that, if
recognized, would affect the tax expense is US$0.7 million and nil,
respectively.
The Company recognizes penalties and interest accrued related to
unrecognized tax benefits in income tax expense. During the years
ended 31 March 2016 and 2015, income of US$0.3 million and
expense of $0.3 million, respectively, relating to interest and
penalties was recognized within income tax expense arising from
movements in unrecognized tax benefits.
The liabilities associated with uncertain tax benefits are included
in Other
liabilities
A number of years may elapse before an uncertain tax position is
audited or ultimately resolv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completion of ongoing examinations, the expiration of the statute
of limitations, or other circumstances. At this time, an estimate
of the range of the reasonably possible change cannot be made.
Interest Payments from Australia Tax Office
(“ATO”)
During the quarter ended 31 March 2012, the ATO provided a
refund of US$396.3 million to RCI Pty Ltd (“RCI”), a
wholly owned subsidiary of the Company, resulting from RCI’s
successful appeal of a disputed amended tax assessment related to
RCI’s income tax return for its 1999 fiscal year. The facts
and circumstances relating to RCI’s successful appeal of the
disputed amended tax assessment were fully disclosed in the notes
to the Company’s consolidated financial statements as of and
for the year ended 31 March 2012.
On 4 November 2013, the ATO notified RCI that RCI was entitled
to a final additional amount of interest of A$17.3 million (US$15.4
million) in respect of amounts paid by RCI to the ATO while the
appeal of the disputed amended tax assessment was in process. This
final amount of interest was received from the ATO on
7 January 2014. As the receipt of this interest from the ATO
relates to RCI’s successful appeal of its disputed amended
tax assessment, the additional interest, net of tax, is included
in Income tax
benefit</t>
  </si>
  <si>
    <t>Stock-Based Compensation</t>
  </si>
  <si>
    <t>Disclosure of Compensation Related Costs, Share-based Payments [Abstract]</t>
  </si>
  <si>
    <t>16. Stock-Based Compensation
Total stock-based compensation expense consists of the
following:
Years Ended
31 March
(Millions of US dollars)
2016
2015
2014
Liability Awards Expense $ 4.8 $ 3.3 $ 4.5
Equity Awards Expense 10.3 9.2 8.5
Total stock-based compensation expense $
15.1 $ 12.5 $ 13.0
As of 31 March 2016, the unrecorded future stock-based
compensation expense related to outstanding equity awards was
US$14.0 million after estimated forfeitures and will be recognized
over an estimated weighted average amortization period of 1.5
years.
2001 Equity Incentive Plan
Under the Company’s 2001 Equity Incentive Plan (the
“2001 Plan”), the Company can grant equity awards in
the form of nonqualified stock options, performance awards,
restricted stock grants, stock appreciation rights, dividend
equivalent rights, phantom stock or other stock-based benefits such
as restricted stock units. The 2001 Plan was first approved by the
Company’s shareholders in 2001 and was reapproved to continue
until September 2021 at the 2011 annual general meeting. The
Company is authorized to issue 45,077,100 shares under the 2001
Plan.
Under the 2001 Plan, grants have been made at fair market value to
management and other employees of the Company. Each option confers
the right to subscribe for one ordinary share in the capital of JHI
plc. The options may be exercised as follows: 25% after the first
year; 25% after the second year; and 50% after the third year. All
unexercised options expire 10 years from the date of issue or 90
days after the employee ceases to be employed by the Company.
As set out in the plan rules, the exercise prices and the number of
shares available on exercise may be adjusted on the occurrence of
certain events, including new issues, share splits, rights issues
and capital reconstructions.
Under the 2001 Plan, the Company granted 327,354 and 329,192
restricted stock units to its employees in the years ended
31 March 2016 and 2015, respectively. These restricted stock
units may not be sold, transferred, assigned, pledged or otherwise
encumbered so long as such units remain restricted. The Company
determines the conditions or restrictions of any restricted stock
awards, which include requirements of continued employment. At
31 March 2016, there were 701,810 restricted stock units
outstanding under this plan.
Long-Term Incentive Plan 2006
At the 2006 Annual General Meeting, the Company’s
shareholders approved the establishment of a Long-Term Incentive
Plan 2006 (the “LTIP”) to provide incentives to certain
members of senior management (“Executives”). The
shareholders also approved, in accordance with certain LTIP rules,
the issue of options in the Company to Executives of the Company.
At the Company’s 2008 Annual General Meeting, the
shareholders amended the LTIP to also allow restricted stock units
to be granted under the LTIP. The LTIP was re-approved by the
Company’s shareholders with certain amendments at each of the
2008, 2012 and 2015 Annual General Meetings.
As of 31 March 2016, the Company had granted 10,163,138
restricted stock units under the LTIP. These restricted stock units
may not be sold, transferred, assigned, pledged or otherwise
encumbered so long as such units remain restricted. The Company
determines the conditions or restrictions of any restricted stock
awards, which may include requirements of continued employment,
individual performance or the Company’s financial performance
or other criteria. Restricted stock units expire on vesting or as
set out in the grant documents or LTIP rules. At 31 March
2016, there were 3,347,644 restricted stock units outstanding under
the LTIP.
In November 2006 and August 2007, 1,132,000 and 1,016,000 options
were granted to Executives, respectively, under the LTIP. The
vesting of these equity awards are subject to ‘performance
hurdles’ as outlined in the LTIP rules. Unexercised options
expire 10 years from the date of issue unless an Executive ceases
employment with the Company. At 31 March 2016, there were no
options outstanding under the LTIP.
The following table summarizes the Company’s shares available
for grant as options, restricted stock units or other equity
instruments under the LTIP and 2001 Plan at 31 March 2016,
2015 and 2014:
Shares
Balance at 31 March 2014
23,947,127
Granted (1,192,225)
New Shares Authorized 2,000,000
Balance at 31 March 2015
24,754,902
Granted (1,410,560)
New Shares Authorized 5,000,000
Forfeitures Available for Re-grant 74,466
Balance at 31 March 2016
28,418,808
Stock Options
There were no stock options granted during the years ended
31 March 2016 and 2015. The following table summarizes the
Company’s stock options activity during the noted period:
Outstanding
Options
Number Weighted
Balance at 31 March 2014
1,099,276 8.11
Exercised (587,496) 8.06
Balance at 31 March 2015
511,780 8.17
Exercised (333,287) 8.54
Forfeited (74,466) 7.85
Balance at 31 March 2016
104,027 7.22
The total intrinsic value of stock options exercised was A$2.9
million and A$3.6 million for the years ended 31 March 2016
and 2015, respectively.
Windfall tax benefits realized in the United States from stock
options exercised and included in cash flows from financing
activities in the consolidated statements of cash flows were
US$0.4 million, US$1.4 million and US$5.6 million for the
years ended 31 March 2016, 2015 and 2014, respectively.
The following table summarizes outstanding and exercisable options
under both the 2001 Plan and the LTIP as of 31 March 2016:
Options
Outstanding Options
Exercisable
Exercise
Number
Weighted
Weighted
Aggregate
Number
Weighted
Aggregate
6.38 60,527 1.7 6.38 694,850 60,527 6.38 694,850
8.40 43,500 0.6 8.40 411,510 43,500 8.40 411,510
Total
104,027 $
1,106,360
104,027 $
1,106,360
The aggregate intrinsic value in the preceding table represents the
total pre-tax intrinsic value based on stock options with an
exercise price less than the Company’s closing stock price of
A$17.86 as of 31 March 2016, which would have been received by
the option holders had those option holders exercised their options
as of that date.
Restricted Stock Units
The Company estimates the fair value of restricted stock units on
the date of grant and recognizes this estimated fair value as
compensation expense over the periods in which the restricted stock
vests.
The following table summarizes the Company’s restricted stock
unit activity during the noted period:
Restricted Weighted
Non-vested at 31 March 2014
3,883,918 7.17
Granted 1,192,225 11.00
Vested (774,675) 6.63
Forfeited (293,467) 6.90
Non-vested at 31 March 2015
4,008,001 8.44
Granted 1,410,560 14.95
Vested (1,219,352) 7.28
Forfeited (149,755) 9.92
Non-vested at 31 March 2016
4,049,454 11.00
Restricted Stock Units – service vesting
On 9 December 2015, 327,354 restricted stock units (service
vesting) were granted to employees under the 2001 Plan. On
9 December 2014, 329,192 restricted stock units (service
vesting) were granted to employees under the 2001 Plan. The fair
value of each restricted stock unit (service vesting) is equal to
the market value of the Company’s common stock on the date of
the grant, adjusted for the fair value of estimated dividends as
the restricted stock unit holder is not entitled to dividends over
the vesting period.
During fiscal year 2016, 228,481 restricted stock units (service
vesting) that were previously granted as part of the 2001 Plan
became fully vested and the underlying common stock was issued.
During fiscal year 2015, 222,885 restricted stock units (service
vesting) that were previously granted as part of the 2001 Plan
became fully vested and the underlying common stock was issued.
Restricted Stock Units – performance vesting
The Company granted 503,944 and 403,716 restricted stock units with
a performance vesting condition under the LTIP to senior executives
and managers of the Company on 16 September 2015 and
16 September 2014, respectively. The vesting of the restricted
stock units is deferred for three years and is subject to a return
on capital employed (“ROCE”) performance hurdle being
met. The vesting of the restricted stock units is also subject to
negative discretion by the Board. The Board’s discretion will
reflect the Board’s judgment of the quality of the returns
balanced against management’s delivery of market share growth
and a scorecard of key qualitative and quantitative performance
objectives. During fiscal year 2016, and after exercise of negative
discretion by the Board, 331,146 restricted stock units
(performance vesting) that were granted on 14 September 2012
as part of the fiscal year 2013 long-term incentive award became
fully vested and the underlying common stock was issued. The
remaining 82,794 unvested restricted stock units from this grant
were cancelled on 14 September 2015.
The Company granted 266,627 restricted stock units with a
performance vesting condition under the LTIP to senior executives
and managers of the Company on 7 June 2012. During fiscal year
2015, 237,239 restricted stock units (performance vesting) that
were granted on 7 June 2012 as part of the fiscal year 2012
long-term incentive award became fully vested and the underlying
common stock was issued.
When the Board reviews the awards and determines whether any
negative discretion should be applied at the vesting date, the
award recipients may receive all, some, or none of their awards.
The Board may only exercise negative discretion and may not enhance
the maximum award that was originally granted to the award
recipient.
The fair value of each restricted stock unit (performance vesting)
is adjusted for changes in JHI plc’s common stock price at
each balance sheet date until the performance conditions are
applied at the vesting date.
Restricted Stock Units – market condition
Under the terms of the LTIP, the Company granted 579,262 and
459,317 restricted stock units (market condition) to senior
executives and managers of the Company on 16 September 2015
and 16 September 2014, respectively. The vesting of these
restricted stock units is subject to a market condition as outlined
in the relevant notice of meeting.
The fair value of each of these restricted stock units (market
condition) granted under the LTIP is estimated using a binomial
lattice model that incorporates a Monte Carlo simulation (the
“Monte Carlo” method). The following table includes the
assumptions used for restricted stock grants (market condition)
valued during the year ended 31 March 2016 and 2015,
respectively:
Vesting Condition: Market Market
FY16
FY15
Date of grant 16 Sep 2015 16 Sep 2014
Dividend yield (per annum) 3.8% 4.5%
Expected volatility 36.8% 37.4%
Risk free interest rate 1.5% 1.6%
Expected life in years 3.0 3.0
JHX stock price at grant date (A$) 17.76 12.42
Number of restricted stock units 579,262 459,317
During fiscal year 2016, 659,725 restricted stock units (market
condition) that were previously granted became fully vested and the
underlying common stock was issued. During fiscal year 2015,
313,865 restricted stock units (market condition) that were
previously granted became fully vested and the underlying common
stock was issued.
Scorecard LTI – cash settled units
Under the terms of the LTIP, the Company granted awards equivalent
to 566,936 and 454,179 Scorecard LTI units on 16 September
2015 and 16 September 2014, respectively. These awards provide
recipients a cash incentive based on an average 20 trading-day
closing price of JHI plc’s common stock price and each
executive’s scorecard rating. The vesting of awards is
measured on individual performance conditions based on certain
performance measures. Compensation expense recognized for awards
are based on the fair market value of JHI plc’s common stock
on the date of grant and recorded as a liability. The expense is
recognized ratably over the vesting period and the liability is
adjusted for subsequent changes in JHI plc’s common stock
price at each balance sheet date.
On 14 September 2015, 288,552 of the 506,627 Scorecard LTI
units that were previously granted on 14 September 2012 as
part of the FY2013 long-term incentive award became fully vested
and the balance lapsed as a result of the Board’s exercise of
negative discretion. The cash amount paid to award recipients was
based on an average 20 trading-day closing price of JHI plc’s
common stock price.
On 6 June 2014, 445,141 of the 716,536 Scorecard LTI units
that were previously granted on 7 June 2011 as part of the
FY2012 long-term incentive award became fully vested and the
balance lapsed as a result of the Board’s exercise of
negative discretion. The cash amount paid to award recipients was
based on an average 10 trading-day closing price of JHI plc’s
common stock price</t>
  </si>
  <si>
    <t>Capital Management and Dividends</t>
  </si>
  <si>
    <t>17. Capital Management and Dividends
The following table summarizes the dividends declared or paid
during the fiscal years 2016, 2015 and 2014:
(Millions of US dollars)
US
US$ Total
Announcement Date
Record Date
Payment Date
FY 2016 first half dividend 0.09 39.7 19 November 2015 23 December 2015 26 February 2016
FY 2015 special dividend 0.22 92.8 21 May 2015 11 June 2015 7 August 2015
FY 2015 second half dividend 0.27 114.0 21 May 2015 11 June 2015 7 August 2015
FY 2015 first half dividend 0.08 34.2 19 November 2014 23 December 2014 27 February 2015
FY 2014 special dividend 0.20 89.0 22 May 2014 12 June 2014 8 August 2014
FY 2014 second half dividend 0.32 142.3 22 May 2014 12 June 2014 8 August 2014
125 year anniversary special dividend 0.28 124.6 28 February 2014 21 March 2014 30 May 2014
FY 2014 first half dividend 0.08 35.5 14 November 2013 19 December 2013 28 March 2014
FY 2013 special dividend 0.24 106.1 23 May 2013 28 June 2013 26 July 2013
FY 2013 second half dividend 0.13 57.5 23 May 2013 28 June 2013 26 July 2013
During fiscal year 2016, the Company announced a share buyback
program (the “fiscal 2016 program”) to acquire up to 5%
of its issued capital in the twelve months through May 2016. Under
this program, the Company repurchased and cancelled 1,653,247
shares of its common stock during the second quarter of fiscal year
2016. The aggregate cost of the shares repurchased and cancelled
was A$30.0 million (US$22.3 million), at an average market price of
A$18.14 (US$13.50).
Upon the expiration of the fiscal 2016 program, the Company
announced a new share buyback program (the “fiscal 2017
program”) to acquire up to US$100.0 million of its issued
capital in the twelve months through May 2017.
Subsequent to 31 March 2016, the Company announced an ordinary
dividend of US29.0 cents per security, with a record date of
9 June 2016 and a payment date of 5 August 2016.</t>
  </si>
  <si>
    <t>Operating Segment Information and Concentrations of Risk</t>
  </si>
  <si>
    <t>Segment Reporting [Abstract]</t>
  </si>
  <si>
    <t>18. Operating Segment Information and Concentrations
of Risk
During the year ended 31 March 2016, the Company changed the
name of its USA and Europe Fiber Cement segment to the North
America and Europe Fiber Cement segment to better reflect the
segment’s geographic nature; however, the composition of the
segment remained the same.
The Company has reported its operating segment information in the
format that the operating segment information is available to and
evaluated by the Chief Operating Decision Maker, and includes North
America and Europe Fiber Cement, Asia Pacific Fiber Cement and
Research and Development. North America and Europe Fiber Cement
manufactures fiber cement interior linings, exterior siding
products and related accessories in the United States; these
products are sold in the United States, Canada and Europe. Asia
Pacific Fiber Cement includes all fiber cement manufactured in
Australia, New Zealand and the Philippines and sold in Australia,
New Zealand, Asia, the Middle East (Israel, Saudi Arabia,
Lebanon and the United Arab Emirates) and various Pacific Islands.
Research and Development represents the cost incurred by the
research and development centers. General Corporate costs primarily
consist of officer and employee compensation and related benefits,
professional and legal fees, administrative costs and rental
expense, net of rental income, on the Company’s corporate
offices.
Operating Segments
The following is the Company’s operating segment
information:
Net Sales to Customers Years Ended 31 March
(Millions
of US dollars)
2016
2015
2014
North America &amp; Europe Fiber Cement $ 1,386.3 $
1,276.5 $
1,127.6
Asia Pacific Fiber Cement 341.9 380.4 366.2
Worldwide total $
1,728.2 $ 1,656.9 $ 1,493.8
Income Before Income Taxes Years Ended 31 March
(Millions
of US dollars)
2016
2015
2014
North America &amp; Europe Fiber Cement 1 $ 340.6 $ 285.9 $ 237.0
Asia Pacific Fiber Cement 1, 6, 7 80.9 94.1 81.1
Research and Development 1 (23.9) (26.0) (24.4)
Segments total 397.6 354.0 293.7
General Corporate 2 (43.6) (19.0) (240.6)
Total operating income 354.0 335.0 53.1
Net interest expense 3 (25.6) (7.5) (1.1)
Other income (expense) 2.1 (4.9) 2.6
Worldwide total $ 330.5 $ 322.6 $ 54.6
Total Identifiable Assets 31 March
(Millions
of US dollars)
2016
2015
North America &amp; Europe Fiber Cement $ 944.0 $ 959.3
Asia Pacific Fiber Cement 297.4 279.8
Research and Development 13.6 20.7
Segments total 1,255.0 1,259.8
General Corporate 4, 5 785.4 784.7
Worldwide total $
2,040.4 $
2,044.5
The following is the Company’s geographical information:
Net Sales to Customers Years Ended 31 March
(Millions of US dollars)
2016
2015
2014
North America $ 1,348.8 $ 1,238.5 $ 1,094.6
Australia 228.4 267.7 259.2
New Zealand 61.4 64.7 63.0
Other Countries 89.6 86.0 77.0
Worldwide total $
1,728.2 $
1,656.9 $
1,493.8
Total Identifiable Assets 31 March
(Millions of US dollars)
2016
2015
North America $ 925.1 $ 956.4
Australia 232.4 223.4
New Zealand 26.5 25.8
Other Countries 71.0 54.2
Segments total 1,255.0 1,259.8
General Corporate 4, 5 785.4 784.7
Worldwide total $
2,040.4 $
2,044.5
1 Research and development expenditures
are expensed as incurred and are summarized by segment in the
following table:
Years Ending
31 March
(Millions
of US dollars)
2016
2015
2014
North America &amp; Europe Fiber Cement $ 6.6 $ 6.1 $ 9.6
Asia Pacific Fiber Cement 1.2 1.4 1.3
Research and Development a 21.7 24.2 22.2
$
29.5 $ 31.7 $ 33.1
a The Research and Development
segment also included selling, general and administrative expenses
of US$2.2 million, US$1.8 million and US$2.2 million in fiscal
years 2016, 2015 and 2014, respectively.
2 The principal components of General
Corporate costs are officer and employee compensation and related
benefits, professional and legal fees, administrative costs, and
rental expense on the Company’s corporate offices. Also
included in General Corporate costs are the following:
Years Ended
31 March
(Millions
of US dollars)
2016
2015
2014
Asbestos Adjustments $
5.5 $ 33.4 $
(195.8 )
AICF SG&amp;A expenses 1.7 2.5 2.1
3 The Company does not report net
interest expense for each operating segment as operating segments
are not held directly accountable for interest expense. All net
interest expense is included in the General Corporate costs.
Included in net interest expense is net AICF interest expense
(income) of US$0.3 million, US$(1.4) million and US$(2.9) million
in fiscal years 2016, 2015 and 2014, respectively.
4 The Company does not report deferred
tax assets and liabilities for each operating segment as operating
segments are not held directly accountable for deferred income
taxes. All deferred income taxes are included in General Corporate
costs.
5 Asbestos-related assets at
31 March 2016 and 2015 are US$619.8 million and US$657.3
million, respectively, and are included in the General Corporate
costs.
6 Included in the Asia Pacific Fiber
Cement segment for the year ended 31 March 2016 was a gain on
the sale of the Australian Pipes business of US$1.7 million.
7 Included in the Asia Pacific Fiber
Cement segment are adjustments to the provision for New Zealand
weathertightness claims.
Years Ended
31 March
(Millions
of US dollars)
2016
2015
2014
New Zealand weathertightness claims $
(0.5) $
4.3 $
(1.8)
Concentrations of Risk
The distribution channels for the Company’s fiber cement
products are concentrated. If the Company were to lose one or more
of its major customers, there can be no assurance that the Company
will be able to find a replacement. Therefore, the loss of one or
more customers could have a material adverse effect on the
Company’s consolidated financial position, results of
operations and cash flows.
We have one customer who contributes greater than 10% of our net
sales in each of the past three fiscal years.
This customer’s accounts receivable represented 8.1% and 6.4%
of the Company’s trade accounts receivable at 31 March
2016 and 2015, respectively. The following is gross sales generated
by this customer, which is from the North America and Europe Fiber
Cement segment:
Years Ended
31 March
(Millions
of US dollars)
2016
2015
2014
% % %
Customer A $
197.0 10.1 % $
177.4 10.7 % $
174.2 11.7 %
Approximately 22%, 25% and 27% of the Company’s net sales in
fiscal year 2016, 2015 and 2014, respectively, were derived from
outside the United States. Consequently, changes in the value of
foreign currencies could significantly affect the consolidated
financial position, results of operations and cash flows of the
Company’s non-US operations on translation into US
dollars.</t>
  </si>
  <si>
    <t>Accumulated Other Comprehensive Income (Loss)</t>
  </si>
  <si>
    <t>Equity [Abstract]</t>
  </si>
  <si>
    <t>19. Accumulated Other Comprehensive Income
(Loss)
During the year ended 31 March 2016, there was US$0.3 million
reclassifications out of Accumulated other comprehensive income
(loss) related to pension and post-retirement adjustments.
(Millions of US dollars)
Pension and Post-Retirement
Cash Flow
Foreign
Total
Balance at 31 March 2015 $
(0.3) $
0.3 $
(0.4) $
(0.4)
Other comprehensive loss before reclassifications
-
- 0.9 0.9
Pension and post-retirement benefit adjustments 0.3
-
- 0.3
Net current-period other comprehensive income 0.3
- 0.9 1.2
Balance at 31 March 2016 $ - $ 0.3 $ 0.5 $ 0.8</t>
  </si>
  <si>
    <t>Summary of Significant Accounting Policies (Policies)</t>
  </si>
  <si>
    <t>Reclassifications</t>
  </si>
  <si>
    <t>Reclassifications
In the Consolidated Statements of Cash Flows for the years ended
31 March 2015 and 2014, the Company reclassified certain tax
accounts between Accounts payable and accrued liabilities Other accrued liabilities
Within the financing activities section of the Consolidated
Statement of Cash Flows for the year ended 31 March 2015, the
Company reclassified deferred financing fees which were previously
included within Proceeds from senior unsecured notes</t>
  </si>
  <si>
    <t>Principles of Consolidation</t>
  </si>
  <si>
    <t>Principles of Consolidation
The consolidated financial statements of the Company include the
accounts of JHI plc, its wholly-owned subsidiaries and VIE. All
intercompany balances and transactions have been eliminated in
consolidation.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as a VIE
as defined under US GAAP due to its pecuniary and contractual
interests in AICF as a result of the funding arrangements outlined
in the AFFA. The Company’s consolidation of AICF results in
certain assets and liabilities being recorded on its consolidated
balance sheets and certain income and expense transactions being
recorded in the consolidated statements of operations and
comprehensive income. These items are Australian dollar-denominated
and are subject to remeasurement into US dollars at each reporting
date.
For the fiscal years ended 31 March 2016 and 2015, the Company
did not provide financial or other support to AICF that it was not
previously contractually required to provide.</t>
  </si>
  <si>
    <t>Use of Estimates</t>
  </si>
  <si>
    <t>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Foreign Currency Translation</t>
  </si>
  <si>
    <t xml:space="preserve">Foreign Currency Translation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deficit). Gains and losses arising from
foreign currency transactions are recognized in income
currently.
The Company has recorded on its balance sheets certain Australian
assets and liabilities, including asbestos-related assets and
liabilities under the terms of the AFFA, that are denominated in
Australian dollars and subject to translation (Australian entities)
or remeasurement (AICF entity) into US dollars at each reporting
date.
Unless otherwise noted, the exchange rates used to convert
Australian dollar denominated amounts into US dollars in the
consolidated financial statements are as follows:
31 March
(US$1 = A$)
2016
2015
2014
Assets and liabilities 1.3060 1.3096 1.0845
Statements of operations 1.3577 1.1419 1.0716
Cash flows - beginning cash 1.3096 1.0845 0.9597
Cash flows - ending cash 1.3060 1.3096 1.0845
Cash flows - current period movements 1.3577 1.1419 1.0716 </t>
  </si>
  <si>
    <t>Restricted Cash and Cash Equivalents
Restricted cash and cash equivalents generally relate to amounts
subject to letters of credit with insurance companies, which
restrict the cash from use for general corporate purposes.</t>
  </si>
  <si>
    <t>Inventories
Inventories are valued at the lower of cost or market.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t>
  </si>
  <si>
    <t xml:space="preserve">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40
Building improvements
5 to 10
Manufacturing machinery 5 to
20
General equipment 5 to
10
Office furniture and equipment 3 to
10
Computer equipment, software, and software development 3 to
7 </t>
  </si>
  <si>
    <t>Depreciation and Amortization</t>
  </si>
  <si>
    <t>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t>
  </si>
  <si>
    <t>Impairment of Long-Lived Assets</t>
  </si>
  <si>
    <t>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See Note 7 for additional information.</t>
  </si>
  <si>
    <t>Accrued Product Warranties</t>
  </si>
  <si>
    <t>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s is adjusted as necessary.</t>
  </si>
  <si>
    <t>Debt</t>
  </si>
  <si>
    <t>Debt
The Company’s debt consists of senior unsecured notes and an
unsecured revolving credit facility. The senior unsecured notes are
recorded at cost net of the original issue discount. The related
original issue discount and the borrowing costs are amortized over
the term of the borrowing using the effective interest method. The
unsecured revolving credit facility is recorded at cost. The
related borrowing costs are amortized over the term of the
borrowing using the effective interest method. Debt is presented as
current if the liability is due to be settled within 12 months
after the balance sheet date. See Note 13 for the Company’s
fair value considerations.
In addition, the Company consolidates AICF which has a loan
facility. Readers are referred to the discussion later in this
footnote under Asbestos-related Accounting Policies</t>
  </si>
  <si>
    <t>Environmental Remediation and Compliance Expenditures</t>
  </si>
  <si>
    <t>Environmental Remediation and Compliance Expenditures
Environmental remediation and compliance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Estimated liabilities are
not discounted to present value. Generally, the timing of these
accruals coincides with completion of a feasibility study or the
Company’s commitment to a formal plan of action.</t>
  </si>
  <si>
    <t>Revenue Recognition</t>
  </si>
  <si>
    <t>Revenue Recognition
The Company recognizes revenue when the risks and obligations of
ownership have been transferred to the customer, which generally
occurs at the time of delivery to the customer.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a Vendor Managed Inventory agreement whereby
revenue is recognized upon the transfer of title and risk of
loss.</t>
  </si>
  <si>
    <t>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A valuation allowance is provided when
it is more likely than not that all or some portion of deferred tax
assets will not be realized. Interest and penalties related to
uncertain tax positions are recognized in Income tax expense</t>
  </si>
  <si>
    <t>Financial Instruments</t>
  </si>
  <si>
    <t>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interest rate swaps, commodity swaps and forward
exchange contracts are used to manage market risks and reduce
exposure resulting from fluctuations in interest rates, commodity
prices and foreign currency exchange rates. Where such contracts
are designated as, and are effective as, a hedge, changes in the
fair value of derivative instruments designated as cash flow hedges
are deferred and recorded in other comprehensive income. These
deferred gains or losses are recognized in income when the
underlying transactions being hedged impact earnings. The
ineffective portion of these hedges is recognized in income
currently. Changes in the fair value of derivative instruments that
are not designated as hedges for accounting purposes are recognized
in income. The Company does not use derivatives for trading
purposes. Readers are referred to Note 12 for discussion on
financial instruments.</t>
  </si>
  <si>
    <t>Stock-based Compensation</t>
  </si>
  <si>
    <t>Stock-based Compensation
Stock-based compensation expense represents the estimated fair
value of equity-based and liability-classified awards granted to
employees, adjusted for estimated forfeitures, and recognized as an
expense over the vesting period. Stock-based compensation expense
is included in the line item Selling, general and administrative
expenses
Equity awards with vesting based solely on a service condition are
typically subject to graded vesting, in that the awards vest 25%
after the first year, 25% after the second year and 50% after the
third year.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typically recognized ratably over the
vesting period. The Company issues new shares to award recipients
upon exercise of stock options or when the vesting condition for
restricted stock units (“RSU’s”) has been
satisfied.
The Company estimates the fair value of stock options on the date
of grant using the Black-Scholes option-pricing model.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scorecard performance vesting condition, the fair value is adjusted
for changes in JHI plc’s common stock price at each balance
sheet date until the end of the performance period. For RSU’s
subject to a market vesting condition, the fair value is estimated
using a Monte Carlo Simulation.
Compensation expense recognized for liability-classified awards are
based on the fair market value of JHI plc’s common stock on
the date of grant and recorded as a liability. The liability is
adjusted for subsequent changes in JHI plc’s common stock
price at each balance sheet date.</t>
  </si>
  <si>
    <t>Earnings Per Share</t>
  </si>
  <si>
    <t>Earnings Per Share
The Company discloses basic and diluted earnings per share
(“EPS”). Basic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16
2015
2014
Basic common shares outstanding 445.3 445.0 442.6
Dilutive effect of stock awards 1.9 1.4 2.0
Diluted common shares outstanding
447.2
446.4
444.6
(US dollars)
2016
2015
2014
Net income per share - basic $ 0.55 $ 0.65 $ 0.22
Net income per share - diluted $ 0.55 $ 0.65 $ 0.22
Potential common shares of 1.3 million, 1.7 million and
1.9 million for the years ended 31 March 2016, 2015 and
2014, respectively, have been excluded from the calculation of
diluted common shares outstanding because the effect of their
inclusion would be anti-dilutive.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he contingency period. Once these
RSU’s vest, they are included in the basic EPS calculation on
a weighted-average basis.</t>
  </si>
  <si>
    <t>Asbestos-related Accounting Policies</t>
  </si>
  <si>
    <t>Asbestos-related Accounting Policies
Asbestos Liability
The amount of the asbestos liability has been recognized by
reference to (but not exclusively based upon) the most recent
actuarial estimate of projected future cash flows as calculated by
KPMG Actuarial Pty Ltd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7.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it is the Company’s view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ccrued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Short-term investments consist of highly liquid investments held in
the custody of major financial institutions. All short-term
investments are classified as available for sale and are recorded
at market value using the specific identification method.
Unrealized gains and losses on the market value of these
investments are included as a separate component of accumulated
other comprehensive income (loss). Realized gains and losses on
short-term investments are recognized in Other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is able to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The asbestos adjustments reflected in the consolidated statements
of operations and comprehensive income reflect a change in the
actuarial estimate of the asbestos liability, insurance receivables
and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Asbestos Impact on Statement of Cash Flows
Asbestos Adjustments
The asbestos adjustments, as recorded on the consolidated
statements of operations (as described above) is presented as a
reconciling item from net income to cash flows from operating
activities in the consolidated statements of cash flows.
Operating assets and liabilities related to Asbestos
Movements in the operating assets related to asbestos (asbestos
liability, insurance receivable, restricted cash and cash
equivalents, restricted short-term investments) recorded on the
balance sheets are reflected in the cash flow from operating
activities section of the consolidated statements of cash flows as
a change in operating assets and liabilities.
Payment to AICF
Payments made to AICF, by the Performing Subsidiary, under the
terms of the AFFA are reflected in the consolidated statements of
cash flows as a change in operating assets and liabilities.
AICF Loan Facility
Any drawings, repayments, or payments of accrued interest under the
AICF Loan Facility, made by AICF, are offset against movement in
restricted cash in the cash flow from operating activities section
of the consolidated statements of cash flows.</t>
  </si>
  <si>
    <t>Recent Accounting Pronouncements</t>
  </si>
  <si>
    <t>Recent Accounting Pronouncements
In May 2014, the Financial Accounting Standards Board
(“FASB”) issued Accounting Standards Update
(“ASU”) No. 2014-09, which provides guidance
requiring companies to recognize revenue depicting the transfer of
goods or services to customers in amounts that reflect the payment
to which a compan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15 December 2016, and interim periods within
those years, and early adoption is not permitted. In August 2015,
the FASB issued ASU No. 2015-14, which deferred the
effective date of ASU No. 2014-09 to annual reporting periods
beginning after 15 December 2017. Also, early adoption is
permitted for annual reporting periods beginning after
15 December 2016. Companies may use either a full
retrospective or a modified retrospective approach to adopt ASU
No. 2014-09. In April 2016, the FASB issued ASU No. 2016-10,
In June 2014, the FASB issued ASU No. 2014-12, which provides
explicit guidance on whether to treat a performance target that
could be achieved after the requisite service period as a
performance condition that affects vesting, or as a nonvesting
condition that affects the grant-date fair value of an award. The
amendments in ASU No. 2014-12 are effective for fiscal years
and interim periods within those years, beginning after
15 December 2015. The Company will adopt ASU 2014-12
prospectively, starting with the fiscal year beginning 1 April
2016. The Company does not expect this new standard to materially
impact its consolidated financial statements.
In February 2015, the FASB issued ASU No. 2015-02, which
provides explicit guidance about the accounting for consolidation
of certain legal entities. The amendments in ASU No. 2015-02
are effective for fiscal years and interim periods within those
years, beginning after 15 December 2015, with early adoption
permitted. The Company will adopt ASU 2015-02 starting with the
fiscal year beginning 1 April 2016. The Company does not
expect this new standard to materially impact its consolidated
financial statements.
In April 2015, the FASB issued ASU No. 2015-03, which requires
that debt issuance costs related to a recognized debt liability be
presented in the balance sheet as a direct deduction from the
carrying amount of that debt liability, consistent with debt
discounts. The amendments in ASU No. 2015-03 are effective for
fiscal years and interim periods within those years, beginning
after 15 December 2015, with early adoption permitted. The new
guidance shall be applied on a retrospective basis, wherein the
balance sheet of each individual period presented should be
adjusted to reflect the period-specific effects of applying the new
guidance. The Company will adopt ASU 2015-03 starting with the
fiscal year beginning 1 April 2016. The Company does not
expect this new standard to materially impact its consolidated
financial statements.
In July 2015, the FASB issued ASU No. 2015-11, which requires
inventory to be measured at the lower of cost or realizable value.
The amendments in ASU No. 2015-11 are effective for fiscal
years and interim periods within those years, beginning after
15 December 2016, with early adoption permitted. The new
guidance shall be applied on a prospective basis. The Company will
adopt ASU 2015-11 starting with the fiscal year beginning
1 April 2016. The Company does not expect this new standard to
materially impact its consolidated financial statements.
In November 2015, the FASB issued ASU No. 2015-17, which
requires all deferred tax assets and liabilities to be classified
as noncurrent on the balance sheet. The amendments in ASU
No. 2015-17
In February 2016, the FASB issued ASU No. 2016-02, which
provides guidance on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The amendments in ASU
No. 2016-02 are effective for fiscal years and interim periods
within those years, beginning after 15 December 2018, with
early adoption permitted. The Company is currently evaluating the
impact of the new guidance on its financial statements.
In March 2016, the FASB issued ASU No. 2016-09, which provides
guidance to simplify several aspects of the accounting for
share-based payment transactions including the income tax
consequences, classification of awards as either equity or
liabilities, and classification on the statement of cash flows. The
amendments in ASU No. 2016-09 are effective for fiscal years
and interim periods within those years, beginning after
15 December 2016, with early adoption permitted. An entity
that elects early adoption must adopt all of the amendments in the
same period. Amendments related to the timing of when excess tax
benefits are recognized, minimum statutory withholding
requirements, forfeitures, and intrinsic value shall be applied on
a modified retrospective basis, wherein the beginning retained
earnings in the period in which the guidance is adopted should
include a cumulative-effect adjustment to reflect the effects of
applying the new guidance. Amendments related to the presentation
of employee taxes paid on the statements of cash flows shall be
applied retrospectively. Amendments requiring recognition of excess
tax benefits and tax deficiencies in the consolidated statements of
operations and comprehensive income and the practical expedient for
estimating term shall be applied prospectively. An entity may elect
to apply the amendments related to the presentation of excess tax
benefits on the statements of cash flows using either a prospective
transition method or a retrospective transition method. The Company
is currently evaluating the impact of the new guidance on its
financial statements and has not yet selected the transition
approaches to implement this new standard.</t>
  </si>
  <si>
    <t>Summary of Significant Accounting Policies (Tables)</t>
  </si>
  <si>
    <t>Schedule of Exchange Rates Used to Convert Australian Dollar into US Dollars</t>
  </si>
  <si>
    <t xml:space="preserve">Unless otherwise noted, the exchange rates used to convert
Australian dollar denominated amounts into US dollars in the
consolidated financial statements are as follows:
31 March
(US$1 = A$)
2016
2015
2014
Assets and liabilities 1.3060 1.3096 1.0845
Statements of operations 1.3577 1.1419 1.0716
Cash flows - beginning cash 1.3096 1.0845 0.9597
Cash flows - ending cash 1.3060 1.3096 1.0845
Cash flows - current period movements 1.3577 1.1419 1.0716 </t>
  </si>
  <si>
    <t>Property, Plant and Equipment Estimated Useful Lives</t>
  </si>
  <si>
    <t xml:space="preserve">Depreciation of property, plant and equipment is computed using the
straight-line method over the following estimated useful lives:
Years
Buildings 40
Building improvements
5 to 10
Manufacturing machinery 5 to
20
General equipment 5 to
10
Office furniture and equipment 3 to
10
Computer equipment, software, and software development 3 to
7 </t>
  </si>
  <si>
    <t>Basic and Dilutive Common Shares Outstanding Used in Determining Net Income Per Share</t>
  </si>
  <si>
    <t xml:space="preserve">Basic and dilutive common shares outstanding used in determining
net income per share are as follows:
Years Ended
31 March
(Millions of shares)
2016
2015
2014
Basic common shares outstanding 445.3 445.0 442.6
Dilutive effect of stock awards 1.9 1.4 2.0
Diluted common shares outstanding
447.2
446.4
444.6
(US dollars)
2016
2015
2014
Net income per share - basic $ 0.55 $ 0.65 $ 0.22
Net income per share - diluted $ 0.55 $ 0.65 $ 0.22 </t>
  </si>
  <si>
    <t>Cash and Cash Equivalents (Tables)</t>
  </si>
  <si>
    <t>Summary of Cash and Cash Equivalents</t>
  </si>
  <si>
    <t>Cash and cash equivalents consist of the following components:
31 March
(Millions of US dollars)
2016
2015
Cash at bank and on hand $
94.5 $ 60.0
Short-term deposits 12.6 7.0
Total cash and cash equivalents $ 107.1 $
67.0</t>
  </si>
  <si>
    <t>Accounts and Other Receivables (Tables)</t>
  </si>
  <si>
    <t>Components of Accounts and Other Receivables</t>
  </si>
  <si>
    <t>Accounts and other receivables consist of the following
components:
31 March
(Millions of US dollars)
2016
2015
Trade receivables $
169.6 $ 131.0
Other receivables and advances 4.8 3.1
Allowance for doubtful accounts (1.1) (0.8)
Total accounts and other receivables $
173.3 $
133.3</t>
  </si>
  <si>
    <t>Allowance for Doubtful Accounts</t>
  </si>
  <si>
    <t>The following are changes in the allowance for doubtful
accounts:
31 March
(Millions of US dollars)
2016
2015
Balance at beginning of period $
0.8 $ 1.0
Adjustment to provision 0.5 (0.1)
Write-offs, net of recoveries (0.2) (0.1)
Balance at end of period $ 1.1 $
0.8</t>
  </si>
  <si>
    <t>Inventories (Tables)</t>
  </si>
  <si>
    <t>Components of Inventories</t>
  </si>
  <si>
    <t>Inventories consist of the following components:
31 March
(Millions of US dollars)
2016
2015
Finished goods $
144.4 $ 150.6
Work-in-process 5.7 6.6
Raw materials and supplies
50.7 67.5
Provision for obsolete finished goods and raw materials (7.8) (6.7)
Total inventories $
193.0 $
218.0</t>
  </si>
  <si>
    <t>Property, Plant and Equipment (Tables)</t>
  </si>
  <si>
    <t>Components of Property, Plant and Equipment</t>
  </si>
  <si>
    <t>Property, plant and equipment consist of the following
components:
Machinery Construction
(Millions of US dollars) and in
Cost or valuation:
Land
Buildings
Equipment
Progress 1
Total
At 31 March 2014 $
28.7 $
212.5 $
961.1 $
115.4 $
1,317.7
Additions 2 41.5 30.2 72.7 133.5 277.9
Disposals 3
- (1.7) (6.6)
- (8.3)
Exchange differences
- (1.2) (52.6)
- (53.8)
At 31 March 2015 $ 70.2 $ 239.8 $ 974.6 $ 248.9 $ 1,533.5
Additions 2
- 27.0 155.5 (103.9) 78.6
Disposals 4
- (0.7) (65.8) (1.5) (68.0)
Exchange differences (0.1) (0.1) (1.9)
- (2.1)
At 31 March 2016 $ 70.1 $ 266.0 $ 1,062.4 $ 143.5 $ 1,542.0
Accumulated depreciation:
At 31 March 2014 $
- $ (80.9) $ (534.0) $
- $ (614.9)
Charge for the year
- (9.3) (60.9)
- (70.2)
Disposals 3
- 0.8 6.3
- 7.1
Exchange differences
- 1.2 23.4
- 24.6
At 31 March 2015 $
- $ (88.2) $ (565.2) $
- $ (653.4)
Charge for the year (10.7) (65.6)
- (76.3)
Disposals 4
- 0.5 51.1
- 51.6
Exchange differences
- 0.2 2.9
- 3.1
At 31 March 2016 $
- $ (98.2) $ (576.8) $
- $ (675.0)
Net book amount:
At 31 March 2015 $ 70.2 $ 151.6 $ 409.4 $ 248.9 $ 880.1
At 31 March 2016 $ 70.1 $ 167.8 $ 485.6 $ 143.5 $ 867.0
1 Construction in progress is presented
net of assets transferred into service.
2 Additions include US$3.2 million and
US$1.7 million of capitalized interest for the years ended
31 March 2016 and 2015, respectively.
3 This includes the accounting impact
associated with the purchase of the Company’s previously
leased facility at Rosehill.
4 The US$16.4 million net book value of
disposals include US$10.9 million of usage of replacement parts and
US$3.5 million of impairment charges on individual assets. The
remaining net book value of disposals of US$2.0 million is related
to the disposal of assets no longer in use, and do not represent a
sale of assets.</t>
  </si>
  <si>
    <t>Accounts Payable and Accrued Liabilities (Tables)</t>
  </si>
  <si>
    <t>Components of Accounts Payable and Accrued Liabilities</t>
  </si>
  <si>
    <t>Accounts payable and accrued liabilities consist of the following
components:
31 March
(Millions of US dollars)
2016
2015
Trade creditors $
77.2 $
95.1
Accrued interest 6.3 5.8
Other creditors and accruals 43.7 48.7
Total accounts payable and accrued liabilities $ 127.2 $ 149.6</t>
  </si>
  <si>
    <t>Long-Term Debt (Tables)</t>
  </si>
  <si>
    <t>Schedule of Senior Notes Redemption Prices Expressed as Percentages of Principal Amount</t>
  </si>
  <si>
    <t>On or after 15 February 2018, the issuer may redeem all or a
part of the senior notes at any time or from time to time at the
redemption prices (expressed as percentages of the principal
amount) set forth in the following table plus accrued and unpaid
interest, if any, to the applicable redemption date, if redeemed
during the 12-month period beginning 15 February, of the years
indicated:
Year Percentage
2018 104.406%
2019 102.938%
2020 101.469%
2021 and thereafter 100.000%</t>
  </si>
  <si>
    <t>Product Warranties (Tables)</t>
  </si>
  <si>
    <t>Summary of Changes in Product Warranty Provision</t>
  </si>
  <si>
    <t>The following are the changes in the product warranty
provision:
Years Ended
31 March
(Millions of US dollars)
2016
2015
Balance at beginning of period $ 35.2 $ 31.4
Accruals for product warranties 28.0 16.0
Settlements made in cash or in kind (17.9) (12.2)
Balance at end of period $
45.3 $
35.2</t>
  </si>
  <si>
    <t>Asbestos (Tables)</t>
  </si>
  <si>
    <t>Asbestos Adjustments</t>
  </si>
  <si>
    <t>The asbestos adjustments included in the consolidated statements of
operations and comprehensive income comprise the following:
Years Ended
31 March
(Millions of US dollars)
2016
2015
2014
Change in estimates:
Change in actuarial estimate - asbestos liability $ 2.4 $ (129.0) $ (340.3)
Change in actuarial estimate - insurance receivable 4.5 16.6 31.2
Change in estimate - AICF claims-handling costs 1.2 1.1 0.9
Subtotal - Change in estimates 8.1 (111.3) (308.2)
Recovery of Insurance Receivables
-
- 15.2
(Loss) gain on foreign currency exchange (2.6)
144.7
97.2
Total Asbestos Adjustments $
5.5 $ 33.4 $ (195.8)</t>
  </si>
  <si>
    <t>Central Estimates, Net of Insurance Recoveries</t>
  </si>
  <si>
    <t xml:space="preserve">The following table sets forth the central estimates, net of
insurance recoveries, calculated by KPMGA as of 31 March
2016:
Year Ended 31 March 2016
(Billions of US and Australian dollars, respectively)
US$
A$
Central Estimate - Discounted and Inflated 1.458 1.904
Central Estimate - Undiscounted but Inflated 1.858 2.427
Central Estimate - Undiscounted and Uninflated 1.098 1.434 </t>
  </si>
  <si>
    <t>Numbers of Open Claims, New Claims and Closed Claims and Average Settlement Per Settled Claim and Case Closed</t>
  </si>
  <si>
    <t xml:space="preserve">The following table shows the activity related to the numbers of
open claims, new claims and closed claims during each of the past
five years and the average settlement per settled claim and case
closed:
For the Years Ended
31 March
2016
2015
2014
2013
2012
Number of open claims at beginning of period 494 466 462 592 564
Number of new claims 577 665 608 542 456
Number of closed claims 645 637 604 672 428
Number of open claims at end of period 426 494 466 462 592
Average settlement amount per settled claim A$ 248,138 A$ 254,209 A$ 253,185 A$ 231,313 A$ 218,610
Average settlement amount per case closed A$ 218,900 A$ 217,495 A$ 212,944 A$ 200,561 A$ 198,179
Average settlement amount per settled claim US$ 182,763 US$ 222,619 US$ 236,268 US$ 238,615 US$ 228,361
Average settlement amount per case closed US$ 161,229 US$ 190,468 US$ 198,716 US$ 206,892 US$ 207,019 </t>
  </si>
  <si>
    <t>Asbestos-Related Assets and Liabilities</t>
  </si>
  <si>
    <t>These amounts are detailed in the table below, and the net total of
these asbestos-related assets and liabilities is referred to by the
Company as the “Net AFFA Liability.”
31 March
(Millions of US dollars)
2016
2015
Asbestos liability – current $ (125.9) $ (131.6)
Asbestos liability – non-current (1,176.3) (1,290.0)
Asbestos liability – Total (1,302.2) (1,421.6)
Insurance receivable – current
16.7 16.7
Insurance receivable – non-current
149.0 161.9
Insurance receivable – Total
165.7 178.6
Workers’ compensation asset – current 4.1 4.5
Workers’ compensation asset – non-current
46.8 45.5
Workers’ compensation liability – current (4.1) (4.5)
Workers’ compensation liability – non-current (46.8) (45.5)
Workers’ compensation – Total
-
-
Loan facility (50.7) (13.6)
Other net liabilities (1.0) (1.5)
Restricted cash and cash equivalents and restricted short-term
17.0 22.0
Net AFFA liability $
(1,171.2) $
(1,236.1)
Deferred income taxes – current
- 15.9
Deferred income taxes – non-current
384.9 389.3
Deferred income taxes – Total
384.9 405.2
Income tax payable
19.6 19.2
Net Unfunded AFFA liability, net of tax $ (766.7) $ (811.7)</t>
  </si>
  <si>
    <t>Summary of Net Unfunded AFFA Liability, Net of Tax</t>
  </si>
  <si>
    <t>The following is a detailed rollforward of the Net Unfunded AFFA
liability, net of tax, for the year ended 31 March 2016:
(Millions of US dollars)
Asbestos
Insurance
Deferred Tax
Other Loan
Restricted
Other 1
Net Unfunded
Opening Balance - 31 March 2015 $ (1,421.6 ) $ 178.6 $ 405.2 $ (13.6 ) $ 22.0 $ 17.7
$ (811.7 )
Asbestos claims paid 2
113.9 (113.9 )
-
Payment received in accordance with AFFA 62.8
62.8
AICF claims-handling costs incurred (paid) 1.2 (1.2 )
-
AICF operating costs paid - non claims-handling (1.7 )
(1.7 )
Change in actuarial estimate 2.4
4.5
6.9
Change in claims handling cost estimate 1.2
1.2
Insurance recoveries (17.2 ) 17.2
-
Movement in Income Tax Payable (18.9 ) (0.6 )
(19.5 )
Funds received from NSW under loan agreement (60.5 ) 60.5
-
Funds repaid to NSW under loan agreement 27.3 (27.3 )
-
Other movements (1.7 )
- (0.7 ) 0.3
(2.1 )
Effect of foreign exchange 0.7 (0.2 )
0.3 (3.9 ) (0.7 ) 1.2
(2.6 )
Closing Balance - 31 March 2016 $ (1,302.2 ) $ 165.7 $ 384.9 $ (50.7 ) $ 17.0 $
18.6
$ (766.7 )
1 Other assets and liabilities include
an offset to income tax payable of US$19.6 million and US$19.2
million at 31 March 2016 and 2015, respectively. The remaining
balance includes the other assets and liabilities of AICF, with a
net liability of US$1.0 million and US$1.5 million at 31 March
2016 and 2015, respectively.
2 Claims paid of US$113.9 million
reflects A$154.7 million converted at the average exchange rate for
the period based on the assumption that these transactions occurred
evenly throughout the period.</t>
  </si>
  <si>
    <t>Derivative Instruments (Tables)</t>
  </si>
  <si>
    <t>Schedule of Total Outstanding Notional Amount and Fair Value of Derivative Instruments</t>
  </si>
  <si>
    <t>The following table sets forth the total outstanding notional
amount and the fair value of the Company’s derivative
instruments held at 31 March 2016 and 2015.
Fair Value as of
(Millions of US dollars) Notional Amount 31 March 2016 31 March 2015
31 March 2016
31 March 2015
Assets
Liabilities
Assets
Liabilities
Derivatives not accounted for as hedges
Interest rate swap contracts 100.0 125.0
- 3.7
- 3.1
Foreign currency forward contracts 0.4 3.6
-
-
- 0.2
Total $
100.4 $
128.6 $
- $
3.7 $
- $
3.3</t>
  </si>
  <si>
    <t>Fair Value Measurements (Tables)</t>
  </si>
  <si>
    <t>Summary of Company's Financial Assets and Liabilities that were Accounted for at Fair Value on Recurring Basis</t>
  </si>
  <si>
    <t>The following table sets forth by level within the fair value
hierarchy, the Company’s financial assets and liabilities
that were accounted for at fair value on a recurring basis at
31 March 2016 according to the valuation techniques the
Company used to determine their fair values.
Fair Value at 31 March 2016 Fair Value Measurements Using Inputs Considered as
(Millions of US dollars)
Level 1
Level 2
Level 3
Interest rate swap contracts included in Accounts Payable $ 3.7 $
- $ 3.7 $
-
Total Liabilities $
3.7 $ - $
3.7 $
-</t>
  </si>
  <si>
    <t>Commitments and Contingencies (Tables)</t>
  </si>
  <si>
    <t>Future Minimum Lease Payments for Non-Cancellable Operating Leases</t>
  </si>
  <si>
    <t>The following are future minimum lease payments for non-cancellable
operating leases having a remaining term in excess of one year at
31 March 2016:
Years
ending 31 March (Millions of US dollars):
2017 $ 18.0
2018 15.0
2019 11.8
2020 8.3
2021 3.3
Thereafter 4.2
Total $
60.6</t>
  </si>
  <si>
    <t>Income Taxes (Tables)</t>
  </si>
  <si>
    <t>Components of Income Tax (Expense) Benefit</t>
  </si>
  <si>
    <t>Income tax (expense) benefit consists of the following
components:
Years Ended
31 March
(Millions of US dollars)
2016
2015
2014
Income from operations before income taxes:
Domestic $
150.1 $ 145.5 $
141.6
Foreign
180.4 177.1 (87.0)
Total income before income taxes $
330.5 $
322.6 $ 54.6
Income tax expense
Current:
Domestic $ (12.6) $ (11.9) $ (8.9)
Foreign (59.2) (39.3) (9.7)
Current income tax expense (71.8) (51.2) (18.6)
Deferred:
Domestic (5.6) (3.7) (3.3)
Foreign (8.7) 23.6 66.8
Deferred income tax (expense) benefit (14.3) 19.9 63.5
Total income tax (expense) benefit $ (86.1) $ (31.3) $ 44.9</t>
  </si>
  <si>
    <t>Reconciled Tax at Statutory Rates</t>
  </si>
  <si>
    <t>Income tax (expense) benefit is reconciled to the tax at the
statutory rates as follows:
Years Ended
31 March
(Millions of US dollars)
2016
2015
2014
Income tax (expense) benefit at statutory tax rates $ (79.1) $ (75.0) $ 6.2
US state income taxes, net of the federal benefit (3.6) (2.4) (1.8)
Asbestos adjustments (0.8) 48.3 30.2
Expenses not deductible (2.0) (3.4) (2.1)
Non-assessable items 1.9 0.5 0.6
US manufacturing deduction 4.1 2.6 1.2
Foreign taxes on domestic income (5.7) (0.7)
-
Amortization of intangibles 2.9 2.8 1.7
Taxes on foreign income (7.4) (4.5) (2.9)
Tax assessment in dispute
-
- 10.7
Other items 3.6 0.5 1.1
Total income tax (expense) benefit $ (86.1) $ (31.3) $ 44.9
Effective tax rate
26.1%
9.7% (82.2%)</t>
  </si>
  <si>
    <t>Deferred Tax Assets and Liabilities</t>
  </si>
  <si>
    <t>Deferred tax balances consist of the following components:
31 March
(Millions of US dollars)
2016
2015
Deferred tax assets:
Asbestos liability $
384.9 $ 405.2
Other provisions and accruals
49.0 46.3
Net operating loss carryforwards
24.2 17.0
Foreign tax credit carryforwards
112.4 107.0
Total deferred tax assets
570.5 575.5
Valuation allowance (115.0) (113.0)
Total deferred tax assets, net of valuation allowance
455.5 462.5
Deferred tax liabilities:
Depreciable and amortizable assets (117.4) (112.3)
Other (9.4) (3.7)
Total deferred tax liabilities (126.8) (116.0)
Net deferred tax assets $
328.7 $
346.5</t>
  </si>
  <si>
    <t>Reconciliation of Unrecognized Tax Benefits and Interest and Penalties</t>
  </si>
  <si>
    <t>A reconciliation of the beginning and ending amount of unrecognized
tax benefits and interest and penalties are as follows:
(US$ millions) Unrecognized Interest and
Balance at 31 March 2013 $
1.5 $
0.1
Additions for tax positions of the current year 0.1
-
Additions for tax positions of prior year 0.1
-
Settlements paid during the current period (1.2 )
-
Other reductions for the tax positions of prior periods
- (0.1)
Balance at 31 March 2014 $ 0.5 $
-
Additions for tax positions of the current year 4.2 0.1
Additions for tax positions of prior year 0.2 0.2
Balance at 31 March 2015 $ 4.9 $ 0.3
Additions for tax positions of the current year 0.2
-
Reductions in tax positions of prior year (4.1 ) (0.3)
Settlements paid during the current period (0.3 )
-
Balance at 31 March 2016 $ 0.7 $
-</t>
  </si>
  <si>
    <t>Stock-Based Compensation (Tables)</t>
  </si>
  <si>
    <t>Schedule of Stock-Based Compensation Expense</t>
  </si>
  <si>
    <t>Total stock-based compensation expense consists of the
following:
Years Ended
31 March
(Millions of US dollars)
2016
2015
2014
Liability Awards Expense $ 4.8 $ 3.3 $ 4.5
Equity Awards Expense 10.3 9.2 8.5
Total stock-based compensation expense $
15.1 $ 12.5 $ 13.0</t>
  </si>
  <si>
    <t>Summary of Stock Options Available for Grant and Outstanding Options Activity</t>
  </si>
  <si>
    <t>The following table summarizes the Company’s shares available
for grant as options, restricted stock units or other equity
instruments under the LTIP and 2001 Plan at 31 March 2016,
2015 and 2014:
Shares
Balance at 31 March 2014
23,947,127
Granted (1,192,225)
New Shares Authorized 2,000,000
Balance at 31 March 2015
24,754,902
Granted (1,410,560)
New Shares Authorized 5,000,000
Forfeitures Available for Re-grant 74,466
Balance at 31 March 2016
28,418,808
Stock Options
There were no stock options granted during the years ended
31 March 2016 and 2015. The following table summarizes the
Company’s stock options activity during the noted period:
Outstanding
Options
Number Weighted
Balance at 31 March 2014
1,099,276 8.11
Exercised (587,496) 8.06
Balance at 31 March 2015
511,780 8.17
Exercised (333,287) 8.54
Forfeited (74,466) 7.85
Balance at 31 March 2016
104,027 7.22</t>
  </si>
  <si>
    <t>Outstanding and Exercisable Options under 2001 Equity Incentive Plan and Long-Term Incentive Plan</t>
  </si>
  <si>
    <t>The following table summarizes outstanding and exercisable options
under both the 2001 Plan and the LTIP as of 31 March 2016:
Options
Outstanding Options
Exercisable
Exercise
Number
Weighted
Weighted
Aggregate
Number
Weighted
Aggregate
6.38 60,527 1.7 6.38 694,850 60,527 6.38 694,850
8.40 43,500 0.6 8.40 411,510 43,500 8.40 411,510
Total
104,027 $
1,106,360
104,027 $
1,106,360</t>
  </si>
  <si>
    <t>Restricted Stock Unit Activity</t>
  </si>
  <si>
    <t>The following table summarizes the Company’s restricted stock
unit activity during the noted period:
Restricted Weighted
Non-vested at 31 March 2014
3,883,918 7.17
Granted 1,192,225 11.00
Vested (774,675) 6.63
Forfeited (293,467) 6.90
Non-vested at 31 March 2015
4,008,001 8.44
Granted 1,410,560 14.95
Vested (1,219,352) 7.28
Forfeited (149,755) 9.92
Non-vested at 31 March 2016
4,049,454 11.00</t>
  </si>
  <si>
    <t>Assumptions Used for Restricted Stock Grants</t>
  </si>
  <si>
    <t xml:space="preserve">The following table includes the assumptions used for restricted
stock grants (market condition) valued during the year ended
31 March 2016 and 2015, respectively:
Vesting Condition: Market Market
FY16
FY15
Date of grant 16 Sep 2015 16 Sep 2014
Dividend yield (per annum) 3.8% 4.5%
Expected volatility 36.8% 37.4%
Risk free interest rate 1.5% 1.6%
Expected life in years 3.0 3.0
JHX stock price at grant date (A$) 17.76 12.42
Number of restricted stock units 579,262 459,317 </t>
  </si>
  <si>
    <t>Capital Management and Dividends (Tables)</t>
  </si>
  <si>
    <t>Summary of Dividends Declared or Paid</t>
  </si>
  <si>
    <t>The following table summarizes the dividends declared or paid
during the fiscal years 2016, 2015 and 2014:
(Millions of US dollars)
US
US$ Total
Announcement Date
Record Date
Payment Date
FY 2016 first half dividend 0.09 39.7 19 November 2015 23 December 2015 26 February 2016
FY 2015 special dividend 0.22 92.8 21 May 2015 11 June 2015 7 August 2015
FY 2015 second half dividend 0.27 114.0 21 May 2015 11 June 2015 7 August 2015
FY 2015 first half dividend 0.08 34.2 19 November 2014 23 December 2014 27 February 2015
FY 2014 special dividend 0.20 89.0 22 May 2014 12 June 2014 8 August 2014
FY 2014 second half dividend 0.32 142.3 22 May 2014 12 June 2014 8 August 2014
125 year anniversary special dividend 0.28 124.6 28 February 2014 21 March 2014 30 May 2014
FY 2014 first half dividend 0.08 35.5 14 November 2013 19 December 2013 28 March 2014
FY 2013 special dividend 0.24 106.1 23 May 2013 28 June 2013 26 July 2013
FY 2013 second half dividend 0.13 57.5 23 May 2013 28 June 2013 26 July 2013</t>
  </si>
  <si>
    <t>Operating Segment Information and Concentrations of Risk (Tables)</t>
  </si>
  <si>
    <t>Operating Segments and Geographical Information</t>
  </si>
  <si>
    <t xml:space="preserve">The following is the Company’s operating segment
information:
Net Sales to Customers Years Ended 31 March
(Millions
of US dollars)
2016
2015
2014
North America &amp; Europe Fiber Cement $ 1,386.3 $
1,276.5 $
1,127.6
Asia Pacific Fiber Cement 341.9 380.4 366.2
Worldwide total $
1,728.2 $ 1,656.9 $ 1,493.8
Income Before Income Taxes Years Ended 31 March
(Millions
of US dollars)
2016
2015
2014
North America &amp; Europe Fiber Cement 1 $ 340.6 $ 285.9 $ 237.0
Asia Pacific Fiber Cement 1, 6, 7 80.9 94.1 81.1
Research and Development 1 (23.9) (26.0) (24.4)
Segments total 397.6 354.0 293.7
General Corporate 2 (43.6) (19.0) (240.6)
Total operating income 354.0 335.0 53.1
Net interest expense 3 (25.6) (7.5) (1.1)
Other income (expense) 2.1 (4.9) 2.6
Worldwide total $ 330.5 $ 322.6 $ 54.6
Total Identifiable Assets 31 March
(Millions
of US dollars)
2016
2015
North America &amp; Europe Fiber Cement $ 944.0 $ 959.3
Asia Pacific Fiber Cement 297.4 279.8
Research and Development 13.6 20.7
Segments total 1,255.0 1,259.8
General Corporate 4, 5 785.4 784.7
Worldwide total $
2,040.4 $
2,044.5
The following is the Company’s geographical information:
Net Sales to Customers Years Ended 31 March
(Millions of US dollars)
2016
2015
2014
North America $ 1,348.8 $ 1,238.5 $ 1,094.6
Australia 228.4 267.7 259.2
New Zealand 61.4 64.7 63.0
Other Countries 89.6 86.0 77.0
Worldwide total $
1,728.2 $
1,656.9 $
1,493.8
Total Identifiable Assets 31 March
(Millions of US dollars)
2016
2015
North America $ 925.1 $ 956.4
Australia 232.4 223.4
New Zealand 26.5 25.8
Other Countries 71.0 54.2
Segments total 1,255.0 1,259.8
General Corporate 4, 5 785.4 784.7
Worldwide total $
2,040.4 $
2,044.5
1 Research and development expenditures
are expensed as incurred and are summarized by segment in the
following table:
Years Ending
31 March
(Millions
of US dollars)
2016
2015
2014
North America &amp; Europe Fiber Cement $ 6.6 $ 6.1 $ 9.6
Asia Pacific Fiber Cement 1.2 1.4 1.3
Research and Development a 21.7 24.2 22.2
$
29.5 $ 31.7 $ 33.1
a The Research and Development
segment also included selling, general and administrative expenses
of US$2.2 million, US$1.8 million and US$2.2 million in fiscal
years 2016, 2015 and 2014, respectively.
2 The principal components of General
Corporate costs are officer and employee compensation and related
benefits, professional and legal fees, administrative costs, and
rental expense on the Company’s corporate offices. Also
included in General Corporate costs are the following:
Years Ended
31 March
(Millions
of US dollars)
2016
2015
2014
Asbestos Adjustments $
5.5 $ 33.4 $
(195.8 )
AICF SG&amp;A expenses 1.7 2.5 2.1
3 The Company does not report net
interest expense for each operating segment as operating segments
are not held directly accountable for interest expense. All net
interest expense is included in the General Corporate costs.
Included in net interest expense is net AICF interest expense
(income) of US$0.3 million, US$(1.4) million and US$(2.9) million
in fiscal years 2016, 2015 and 2014, respectively.
4 The Company does not report deferred
tax assets and liabilities for each operating segment as operating
segments are not held directly accountable for deferred income
taxes. All deferred income taxes are included in General Corporate
costs.
5 Asbestos-related assets at
31 March 2016 and 2015 are US$619.8 million and US$657.3
million, respectively, and are included in the General Corporate
costs.
6 Included in the Asia Pacific Fiber
Cement segment for the year ended 31 March 2016 was a gain on
the sale of the Australian Pipes business of US$1.7 million.
7 Included in the Asia Pacific Fiber
Cement segment are adjustments to the provision for New Zealand
weathertightness claims.
Years Ended
31 March
(Millions
of US dollars)
2016
2015
2014
New Zealand weathertightness claims $
(0.5) $
4.3 $
(1.8) </t>
  </si>
  <si>
    <t>Summary of Gross Sales by Major Customers</t>
  </si>
  <si>
    <t>The following is gross sales generated by this customer, which is
from the North America and Europe Fiber Cement segment:
Years Ended
31 March
(Millions
of US dollars)
2016
2015
2014
% % %
Customer A $
197.0 10.1 % $
177.4 10.7 % $
174.2 11.7 %</t>
  </si>
  <si>
    <t>Accumulated Other Comprehensive Income (Loss) (Tables)</t>
  </si>
  <si>
    <t>During the year ended 31 March 2016, there was US$0.3 million
reclassifications out of Accumulated other comprehensive income
(loss) related to pension and post-retirement adjustments.
(Millions of US dollars)
Pension and Post-Retirement
Cash Flow
Foreign
Total
Balance at 31 March 2015 $
(0.3) $
0.3 $
(0.4) $
(0.4)
Other comprehensive loss before reclassifications
-
- 0.9 0.9
Pension and post-retirement benefit adjustments 0.3
-
- 0.3
Net current-period other comprehensive income 0.3
- 0.9 1.2
Balance at 31 March 2016 $ - $ 0.3 $ 0.5 $ 0.8</t>
  </si>
  <si>
    <t>Summary of Significant Accounting Policies - Additional Information (Detail) shares in Millions</t>
  </si>
  <si>
    <t>Mar. 31, 2016Directorsshares</t>
  </si>
  <si>
    <t>Mar. 31, 2015shares</t>
  </si>
  <si>
    <t>Mar. 31, 2014shares</t>
  </si>
  <si>
    <t>Summary Of Significant Accounting Policies [Line Items]</t>
  </si>
  <si>
    <t>Ownership interest rate percentage</t>
  </si>
  <si>
    <t>100.00%</t>
  </si>
  <si>
    <t>Number of directors appointed by Company</t>
  </si>
  <si>
    <t>Number of Directors appointed by NSW Government</t>
  </si>
  <si>
    <t>Equity awards vested percentage after first year</t>
  </si>
  <si>
    <t>25.00%</t>
  </si>
  <si>
    <t>Equity awards vested percentage after second year</t>
  </si>
  <si>
    <t>Equity awards vested percentage after third year</t>
  </si>
  <si>
    <t>50.00%</t>
  </si>
  <si>
    <t>Potential diluted common shares outstanding | shares</t>
  </si>
  <si>
    <t>AICF Funding [Member]</t>
  </si>
  <si>
    <t>0.00%</t>
  </si>
  <si>
    <t>Summary of Significant Accounting Policies - Schedule of Exchange Rates Used to Convert Australian Dollar into US Dollars (Detail)</t>
  </si>
  <si>
    <t>Foreign Currency [Abstract]</t>
  </si>
  <si>
    <t>Assets and liabilities</t>
  </si>
  <si>
    <t>Statements of operations</t>
  </si>
  <si>
    <t>Cash flows - beginning cash</t>
  </si>
  <si>
    <t>Cash flows - ending cash</t>
  </si>
  <si>
    <t>Cash flows - current period movements</t>
  </si>
  <si>
    <t>Summary of Significant Accounting Policies - Property, Plant and Equipment Estimated Useful Lives (Detail)</t>
  </si>
  <si>
    <t>Buildings [Member]</t>
  </si>
  <si>
    <t>Property, Plant and Equipment [Line Items]</t>
  </si>
  <si>
    <t>Property, plant and equipment useful life</t>
  </si>
  <si>
    <t>40 years</t>
  </si>
  <si>
    <t>Minimum [Member] | Building Improvements [Member]</t>
  </si>
  <si>
    <t>5 years</t>
  </si>
  <si>
    <t>Minimum [Member] | Manufacturing Machinery [Member]</t>
  </si>
  <si>
    <t>Minimum [Member] | General Equipment [Member]</t>
  </si>
  <si>
    <t>Minimum [Member] | Office Furniture and Equipment [Member]</t>
  </si>
  <si>
    <t>3 years</t>
  </si>
  <si>
    <t>Minimum [Member] | Computer Equipment, Software, and Software Development [Member]</t>
  </si>
  <si>
    <t>Maximum [Member] | Building Improvements [Member]</t>
  </si>
  <si>
    <t>10 years</t>
  </si>
  <si>
    <t>Maximum [Member] | Manufacturing Machinery [Member]</t>
  </si>
  <si>
    <t>20 years</t>
  </si>
  <si>
    <t>Maximum [Member] | General Equipment [Member]</t>
  </si>
  <si>
    <t>Maximum [Member] | Office Furniture and Equipment [Member]</t>
  </si>
  <si>
    <t>Maximum [Member] | Computer Equipment, Software, and Software Development [Member]</t>
  </si>
  <si>
    <t>7 years</t>
  </si>
  <si>
    <t>Summary of Significant Accounting Policies - Basic and Dilutive Common Shares Outstanding Used in Determining Net Income Per Share (Detail) - $ / shares shares in Millions</t>
  </si>
  <si>
    <t>Earnings Per Share [Abstract]</t>
  </si>
  <si>
    <t>Basic common shares outstanding</t>
  </si>
  <si>
    <t>Dilutive effect of stock awards</t>
  </si>
  <si>
    <t>Diluted common shares outstanding</t>
  </si>
  <si>
    <t>Net income per share - basic</t>
  </si>
  <si>
    <t>Net income per share - diluted</t>
  </si>
  <si>
    <t>Cash and Cash Equivalents - Summary of Cash and Cash Equivalents (Detail) - USD ($) $ in Millions</t>
  </si>
  <si>
    <t>Mar. 31, 2013</t>
  </si>
  <si>
    <t>Cash at bank and on hand</t>
  </si>
  <si>
    <t>Short-term deposits</t>
  </si>
  <si>
    <t>Total cash and cash equivalents</t>
  </si>
  <si>
    <t>Restricted Cash and Cash Equivalents - Additional Information (Detail) - USD ($) $ in Millions</t>
  </si>
  <si>
    <t>Restricted cash and cash equivalents related to insurance policy</t>
  </si>
  <si>
    <t>Accounts and Other Receivables - Components of Accounts and Other Receivables (Detail) - USD ($) $ in Millions</t>
  </si>
  <si>
    <t>Trade receivables</t>
  </si>
  <si>
    <t>Other receivables and advances</t>
  </si>
  <si>
    <t>Allowance for doubtful accounts</t>
  </si>
  <si>
    <t>Total accounts and other receivables</t>
  </si>
  <si>
    <t>Accounts and Other Receivables - Allowance for Doubtful Accounts (Detail) - USD ($) $ in Millions</t>
  </si>
  <si>
    <t>Balance at beginning of period</t>
  </si>
  <si>
    <t>Adjustment to provision</t>
  </si>
  <si>
    <t>Write-offs, net of recoveries</t>
  </si>
  <si>
    <t>Balance at end of period</t>
  </si>
  <si>
    <t>Inventories - Components of Inventories (Detail) - USD ($) $ in Millions</t>
  </si>
  <si>
    <t>Finished goods</t>
  </si>
  <si>
    <t>Work-in-process</t>
  </si>
  <si>
    <t>Raw materials and supplies</t>
  </si>
  <si>
    <t>Provision for obsolete finished goods and raw materials</t>
  </si>
  <si>
    <t>Total inventories</t>
  </si>
  <si>
    <t>Inventories - Additional Information (Detail) - USD ($) $ in Millions</t>
  </si>
  <si>
    <t>Finished goods inventory balance</t>
  </si>
  <si>
    <t>Property, Plant and Equipment - Components of Property, Plant and Equipment (Detail) - USD ($) $ in Millions</t>
  </si>
  <si>
    <t>Cost, Beginning balance</t>
  </si>
  <si>
    <t>Additions</t>
  </si>
  <si>
    <t>Disposals</t>
  </si>
  <si>
    <t>Exchange differences</t>
  </si>
  <si>
    <t>Cost, Ending balance</t>
  </si>
  <si>
    <t>Accumulated depreciation, Beginning balance</t>
  </si>
  <si>
    <t>Charge for the year</t>
  </si>
  <si>
    <t>Accumulated depreciation, Ending balance</t>
  </si>
  <si>
    <t>Net book amount</t>
  </si>
  <si>
    <t>Land [Member]</t>
  </si>
  <si>
    <t>Machinery and Equipment [Member]</t>
  </si>
  <si>
    <t>Construction in Progress [Member]</t>
  </si>
  <si>
    <t>Property, Plant and Equipment - Components of Property, Plant and Equipment (Parenthetical) (Detail) - USD ($) $ in Millions</t>
  </si>
  <si>
    <t>Property Plant And Equipment Capitalized Interest Costs [Abstract]</t>
  </si>
  <si>
    <t>Net book value of disposals</t>
  </si>
  <si>
    <t>Net book value of disposals, usage of replacement parts</t>
  </si>
  <si>
    <t>Net book value of disposals, impairment charges</t>
  </si>
  <si>
    <t>Net book value of disposals, disposal of assets no longer in use</t>
  </si>
  <si>
    <t>Property, Plant and Equipment - Additional Information (Detail) - USD ($)</t>
  </si>
  <si>
    <t>Depreciation expense</t>
  </si>
  <si>
    <t>Restricted assets value of property, plant and equipment</t>
  </si>
  <si>
    <t>Cost of Goods Sold [Member]</t>
  </si>
  <si>
    <t>Asset impairment charges</t>
  </si>
  <si>
    <t>Accounts Payable and Accrued Liabilities - Components of Accounts Payable and Accrued Liabilities (Detail) - USD ($) $ in Millions</t>
  </si>
  <si>
    <t>Trade creditors</t>
  </si>
  <si>
    <t>Accrued interest</t>
  </si>
  <si>
    <t>Other creditors and accruals</t>
  </si>
  <si>
    <t>Total accounts payable and accrued liabilities</t>
  </si>
  <si>
    <t>Long-Term Debt - Additional Information (Detail) - USD ($)</t>
  </si>
  <si>
    <t>1 Months Ended</t>
  </si>
  <si>
    <t>Dec. 31, 2015</t>
  </si>
  <si>
    <t>Feb. 28, 2015</t>
  </si>
  <si>
    <t>Nov. 30, 2015</t>
  </si>
  <si>
    <t>Debt Instrument [Line Items]</t>
  </si>
  <si>
    <t>Proceeds from long-term borrowings</t>
  </si>
  <si>
    <t>Unsecured Revolving Credit Facility and Senior Unsecured Notes [Member]</t>
  </si>
  <si>
    <t>Weighted average interest rate on total outstanding debt</t>
  </si>
  <si>
    <t>4.50%</t>
  </si>
  <si>
    <t>5.00%</t>
  </si>
  <si>
    <t>Weighted average term of debt</t>
  </si>
  <si>
    <t>5 years 7 months 6 days</t>
  </si>
  <si>
    <t>4 years 4 months 24 days</t>
  </si>
  <si>
    <t>Unsecured Revolving Credit Facility [Member]</t>
  </si>
  <si>
    <t>2.00%</t>
  </si>
  <si>
    <t>Unsecured revolving credit facility</t>
  </si>
  <si>
    <t>Credit facilities, maturity period</t>
  </si>
  <si>
    <t>2020-12</t>
  </si>
  <si>
    <t>Unsecured revolving credit facility, amount of increase</t>
  </si>
  <si>
    <t>Unamortized balance of debt issuance costs</t>
  </si>
  <si>
    <t>Amortization period</t>
  </si>
  <si>
    <t>Amounts drawn under credit facilities</t>
  </si>
  <si>
    <t>Debt instrument maturity term</t>
  </si>
  <si>
    <t>4 years 8 months 12 days</t>
  </si>
  <si>
    <t>Credit facility interest rate description</t>
  </si>
  <si>
    <t>The base rate is calculated  as the highest of (x) the rate that the administrative agent announces from time  to time as its prime lending rate, as in effect from time to time, (y) 1/2 of 1%  in excess of the overnight Federal Funds Rate, and (z) LIBOR for an interest  period of one month plus 1.00%.</t>
  </si>
  <si>
    <t>Credit facility alternate applicable interest rate, commitment fee</t>
  </si>
  <si>
    <t>0.25%</t>
  </si>
  <si>
    <t>Credit facility alternate applicable interest rate, LIBOR loans</t>
  </si>
  <si>
    <t>1.50%</t>
  </si>
  <si>
    <t>Credit facility alternate applicable interest rate, base rate loans</t>
  </si>
  <si>
    <t>0.50%</t>
  </si>
  <si>
    <t>Debt covenant description in credit facility agreement</t>
  </si>
  <si>
    <t>the Unsecured Revolving Credit Facility contains financial covenants that the Company: (i) must not exceed a maximum ratio of net debt to earnings before interest, tax, depreciation and amortization, excluding all asbestos-related liabilities, assets, income, gains, losses and charges other than AICF payments, all AICF selling, general and administrative (“SG&amp;A”) expenses, all Australian Securities and Investment Commission (“ASIC”)-related expenses, all recoveries and asset impairments, and all New Zealand product liability expenses and (ii) must meet or exceed a minimum ratio of earnings before interest, tax, depreciation and amortization to interest charges, excluding all income, expense and other profit and loss statement impacts of asbestos income, gains, losses and charges, all AICF SG&amp;A expenses, all ASIC-related expenses, all recoveries and asset impairments, and all New Zealand product liability expenses. At 31 March 2016, the Company was in compliance with all covenants contained in the Unsecured Revolving Credit Facility agreemen</t>
  </si>
  <si>
    <t>Unsecured Revolving Credit Facility [Member] | Minimum [Member]</t>
  </si>
  <si>
    <t>Commitment fee percentage</t>
  </si>
  <si>
    <t>0.20%</t>
  </si>
  <si>
    <t>Unsecured Revolving Credit Facility [Member] | Maximum [Member]</t>
  </si>
  <si>
    <t>0.35%</t>
  </si>
  <si>
    <t>Unsecured Revolving Credit Facility [Member] | London Interbank Offered Rate (LIBOR) [Member] | Minimum [Member]</t>
  </si>
  <si>
    <t>Credit facility interest rate applicable margins</t>
  </si>
  <si>
    <t>1.25%</t>
  </si>
  <si>
    <t>Unsecured Revolving Credit Facility [Member] | London Interbank Offered Rate (LIBOR) [Member] | Maximum [Member]</t>
  </si>
  <si>
    <t>Unsecured Revolving Credit Facility [Member] | Base Rate [Member] | Minimum [Member]</t>
  </si>
  <si>
    <t>Unsecured Revolving Credit Facility [Member] | Base Rate [Member] | Maximum [Member]</t>
  </si>
  <si>
    <t>1.00%</t>
  </si>
  <si>
    <t>Bilateral Loan Facilities [Member]</t>
  </si>
  <si>
    <t>1.40%</t>
  </si>
  <si>
    <t>Senior Unsecured Notes Due 15 February 2023 [Member]</t>
  </si>
  <si>
    <t>Frequency of payments</t>
  </si>
  <si>
    <t>Interest is  payable semi-annually in arrears on 15 February and 15 August of each year</t>
  </si>
  <si>
    <t>Interest rate</t>
  </si>
  <si>
    <t>5.875%</t>
  </si>
  <si>
    <t>Interest commencing payment date</t>
  </si>
  <si>
    <t>Aug. 15,
		2015</t>
  </si>
  <si>
    <t>Senior unsecured notes due</t>
  </si>
  <si>
    <t>Feb. 15,
		2023</t>
  </si>
  <si>
    <t>Percent of offer price on par value</t>
  </si>
  <si>
    <t>99.213%</t>
  </si>
  <si>
    <t>Original issue discount</t>
  </si>
  <si>
    <t>Discount and debt issuance costs amortization period</t>
  </si>
  <si>
    <t>8 years</t>
  </si>
  <si>
    <t>Unamortized discount balance</t>
  </si>
  <si>
    <t>Debt instrument redemption terms</t>
  </si>
  <si>
    <t>Before 15 February 2018, the issuer may redeem up to 35% of the aggregate principal amount of the senior notes with the net cash proceeds of certain equity offerings at a redemption price of 105.875% of the principal amount plus accrued and unpaid interest, if any, to but excluding, the redemption date. The issuer may also redeem some or all of the senior notes before 15 February 2018 at a redemption price of 100% of the principal amount, plus accrued and unpaid interest, plus a make whole premium equal to the greater of: (i) 1.0% of the principal amount of such note; and (ii) the excess, if any, of (x) the present value of the sum of the principal amount and premium that would be payable on such note on 15 February 2018 and all remaining interest payments to and including 15 February 2018, discounted on a semi-annual basis from 15 February 2018 to the redemption date at a per annum interest rate equal to the applicable treasury rate plus 50 basis points, over (y) the outstanding principal amount of such note.</t>
  </si>
  <si>
    <t>Redemption price, percentage</t>
  </si>
  <si>
    <t>101.00%</t>
  </si>
  <si>
    <t>Senior Unsecured Notes Due 15 February 2023 [Member] | Debt Instrument Redemption Period Before February 15, 2018 [Member]</t>
  </si>
  <si>
    <t>Percentage of aggregate principal amount for redemption</t>
  </si>
  <si>
    <t>35.00%</t>
  </si>
  <si>
    <t>Senior Unsecured Notes Due 15 February 2023 [Member] | Redeem up to 35% of Aggregate Principal Amount [Member] | Debt Instrument Redemption Period Before February 15, 2018 [Member]</t>
  </si>
  <si>
    <t>105.875%</t>
  </si>
  <si>
    <t>Senior Unsecured Notes Due 15 February 2023 [Member] | Maximum [Member]</t>
  </si>
  <si>
    <t>Applicable premium as a percentage of principal amount</t>
  </si>
  <si>
    <t>Senior Unsecured Notes Due 15 February 2023 [Member] | Treasury Rate [Member]</t>
  </si>
  <si>
    <t>Long-Term Debt - Schedule of Senior Notes Redemption Prices Expressed as Percentages of Principal Amount (Detail) - Senior Unsecured Notes Due 15 February 2023 [Member]</t>
  </si>
  <si>
    <t>Debt Instrument, Redemption [Line Items]</t>
  </si>
  <si>
    <t>2018 [Member]</t>
  </si>
  <si>
    <t>104.406%</t>
  </si>
  <si>
    <t>2019 [Member]</t>
  </si>
  <si>
    <t>102.938%</t>
  </si>
  <si>
    <t>2020 [Member]</t>
  </si>
  <si>
    <t>101.469%</t>
  </si>
  <si>
    <t>2021 and thereafter [Member]</t>
  </si>
  <si>
    <t>Product Warranties - Additional Information (Detail)</t>
  </si>
  <si>
    <t>Limited warranty period</t>
  </si>
  <si>
    <t>30 years</t>
  </si>
  <si>
    <t>Product Warranties - Summary of Changes in Product Warranty Provision (Detail) - USD ($) $ in Millions</t>
  </si>
  <si>
    <t>Accruals for product warranties</t>
  </si>
  <si>
    <t>Settlements made in cash or in kind</t>
  </si>
  <si>
    <t>Asbestos - Asbestos Adjustments (Detail) - USD ($) $ in Millions</t>
  </si>
  <si>
    <t>Change in estimates:</t>
  </si>
  <si>
    <t>Change in actuarial estimate - asbestos liability</t>
  </si>
  <si>
    <t>Change in actuarial estimate - insurance receivable</t>
  </si>
  <si>
    <t>Change in estimate - AICF claims-handling costs</t>
  </si>
  <si>
    <t>Subtotal - Change in estimates</t>
  </si>
  <si>
    <t>Recovery of Insurance Receivables</t>
  </si>
  <si>
    <t>(Loss) gain on foreign currency exchange</t>
  </si>
  <si>
    <t>Total Asbestos Adjustments</t>
  </si>
  <si>
    <t>Asbestos - Central Estimates, Net of Insurance Recoveries (Detail) - Mar. 31, 2016 AUD in Millions, $ in Millions</t>
  </si>
  <si>
    <t>USD ($)</t>
  </si>
  <si>
    <t>AUD</t>
  </si>
  <si>
    <t>Discounted &amp; Inflated [Member]</t>
  </si>
  <si>
    <t>Asbestos Claims [Line Items]</t>
  </si>
  <si>
    <t>Central Estimate, net of insurance recoveries</t>
  </si>
  <si>
    <t>Undiscounted but Inflated [Member]</t>
  </si>
  <si>
    <t>Undiscounted and Uninflated [Member]</t>
  </si>
  <si>
    <t>Asbestos - Additional Information (Detail)</t>
  </si>
  <si>
    <t>Jul. 01, 2015USD ($)</t>
  </si>
  <si>
    <t>Jul. 01, 2015AUD</t>
  </si>
  <si>
    <t>Jul. 01, 2014USD ($)</t>
  </si>
  <si>
    <t>Jul. 01, 2014AUD</t>
  </si>
  <si>
    <t>Mar. 31, 2016AUD</t>
  </si>
  <si>
    <t>Mar. 31, 2013USD ($)</t>
  </si>
  <si>
    <t>Mar. 31, 2013AUD</t>
  </si>
  <si>
    <t>Jul. 02, 2012USD ($)</t>
  </si>
  <si>
    <t>Jul. 02, 2012AUD</t>
  </si>
  <si>
    <t>Apr. 02, 2012USD ($)</t>
  </si>
  <si>
    <t>Apr. 02, 2012AUD</t>
  </si>
  <si>
    <t>Mar. 31, 2012USD ($)</t>
  </si>
  <si>
    <t>Deferred Costs Capitalized Prepaid And Other Assets Disclosure [Line Items]</t>
  </si>
  <si>
    <t>Discounted (but inflated) central estimate lower range value</t>
  </si>
  <si>
    <t>Discounted (but inflated) central estimate high range value</t>
  </si>
  <si>
    <t>Undiscounted (but inflated) central estimate lower range value</t>
  </si>
  <si>
    <t>Undiscounted (but inflated) central estimate high range value</t>
  </si>
  <si>
    <t>Potential increase in discounted central estimate</t>
  </si>
  <si>
    <t>30.00%</t>
  </si>
  <si>
    <t>Contribution to AICF</t>
  </si>
  <si>
    <t>Secured standby loan facility maximum borrowing capacity</t>
  </si>
  <si>
    <t>Secured standby loan Facility maturity date</t>
  </si>
  <si>
    <t>Nov. 1,
		2030</t>
  </si>
  <si>
    <t>Loan facility, outstanding balance</t>
  </si>
  <si>
    <t>Rate of interest of Benchmark Bonds</t>
  </si>
  <si>
    <t>6.00%</t>
  </si>
  <si>
    <t>Maturity date of Benchmark Bonds</t>
  </si>
  <si>
    <t>May 1,
		2020</t>
  </si>
  <si>
    <t>Debt Instrument Periodic payment</t>
  </si>
  <si>
    <t>Maximum percentage of Free Cash Flow contributed to AICF</t>
  </si>
  <si>
    <t>Asbestos - Numbers of Open Claims, New Claims and Closed Claims and Average Settlement Per Settled Claim and Case Closed (Detail)</t>
  </si>
  <si>
    <t>Mar. 31, 2016USD ($)Claim</t>
  </si>
  <si>
    <t>Mar. 31, 2015USD ($)Claim</t>
  </si>
  <si>
    <t>Mar. 31, 2014USD ($)Claim</t>
  </si>
  <si>
    <t>Mar. 31, 2013USD ($)Claim</t>
  </si>
  <si>
    <t>Mar. 31, 2012USD ($)Claim</t>
  </si>
  <si>
    <t>Mar. 31, 2015AUD</t>
  </si>
  <si>
    <t>Mar. 31, 2014AUD</t>
  </si>
  <si>
    <t>Mar. 31, 2012AUD</t>
  </si>
  <si>
    <t>Insurance [Abstract]</t>
  </si>
  <si>
    <t>Number of open claims at beginning of period</t>
  </si>
  <si>
    <t>Number of new claims</t>
  </si>
  <si>
    <t>Number of closed claims</t>
  </si>
  <si>
    <t>Number of open claims at end of period</t>
  </si>
  <si>
    <t>Average settlement amount per settled claim</t>
  </si>
  <si>
    <t>Average settlement amount per case closed</t>
  </si>
  <si>
    <t>Asbestos - Asbestos-Related Assets and Liabilities (Detail) - USD ($) $ in Millions</t>
  </si>
  <si>
    <t>Asbestos liability - current</t>
  </si>
  <si>
    <t>Asbestos liability - non-current</t>
  </si>
  <si>
    <t>Asbestos liability - Total</t>
  </si>
  <si>
    <t>Insurance receivable - current</t>
  </si>
  <si>
    <t>Insurance receivable - non-current</t>
  </si>
  <si>
    <t>Insurance receivable - Total</t>
  </si>
  <si>
    <t>Workers' compensation asset - current</t>
  </si>
  <si>
    <t>Workers' compensation asset - non-current</t>
  </si>
  <si>
    <t>Workers' compensation liability - current</t>
  </si>
  <si>
    <t>Workers' compensation liability - non-current</t>
  </si>
  <si>
    <t>Workers' compensation - Total</t>
  </si>
  <si>
    <t>Loan facility</t>
  </si>
  <si>
    <t>Other net liabilities</t>
  </si>
  <si>
    <t>Restricted cash and cash equivalents and restricted short-term investment assets of AICF</t>
  </si>
  <si>
    <t>Net AFFA liability</t>
  </si>
  <si>
    <t>Deferred income taxes - current</t>
  </si>
  <si>
    <t>Deferred income taxes - non-current</t>
  </si>
  <si>
    <t>Deferred income taxes - Total</t>
  </si>
  <si>
    <t>Income tax payable</t>
  </si>
  <si>
    <t>Net Unfunded AFFA liability, net of tax</t>
  </si>
  <si>
    <t>Asbestos - Summary of Net Unfunded AFFA Liability, Net of Tax (Detail) - USD ($) $ in Millions</t>
  </si>
  <si>
    <t>Net Unfunded AFFA liability, net of tax, Beginning Balance</t>
  </si>
  <si>
    <t>Payment received in accordance with AFFA</t>
  </si>
  <si>
    <t>AICF operating costs paid - non claims-handling</t>
  </si>
  <si>
    <t>Change in actuarial estimate</t>
  </si>
  <si>
    <t>Change in claims handling cost estimate</t>
  </si>
  <si>
    <t>Movement in Income Tax Payable</t>
  </si>
  <si>
    <t>Other movements</t>
  </si>
  <si>
    <t>Effect of foreign exchange</t>
  </si>
  <si>
    <t>Net Unfunded AFFA liability, net of tax, Ending Balance</t>
  </si>
  <si>
    <t>Asbestos Liability [Member]</t>
  </si>
  <si>
    <t>Asbestos claims paid</t>
  </si>
  <si>
    <t>AICF claims-handling costs incurred (paid)</t>
  </si>
  <si>
    <t>Insurance Receivables [Member]</t>
  </si>
  <si>
    <t>Insurance recoveries</t>
  </si>
  <si>
    <t>Deferred Tax Assets [Member]</t>
  </si>
  <si>
    <t>Other Loan Facilities [Member]</t>
  </si>
  <si>
    <t>Funds received from NSW under loan agreement</t>
  </si>
  <si>
    <t>Funds repaid to NSW under loan agreement</t>
  </si>
  <si>
    <t>Restricted Cash and Investments [Member]</t>
  </si>
  <si>
    <t>Other Assets and Liabilities [Member]</t>
  </si>
  <si>
    <t>Asbestos - Summary of Net Unfunded AFFA Liability, Net of Tax (Parenthetical) (Detail) AUD in Millions, $ in Millions</t>
  </si>
  <si>
    <t>Other assets and liabilities of AICF</t>
  </si>
  <si>
    <t>Derivative Instruments - Additional Information (Detail) - USD ($)</t>
  </si>
  <si>
    <t>Derivative [Line Items]</t>
  </si>
  <si>
    <t>Notional amount of interest rate swap contracts</t>
  </si>
  <si>
    <t>Derivative weighted average fixed interest rate</t>
  </si>
  <si>
    <t>Weighted average remaining life of contracts</t>
  </si>
  <si>
    <t>3 years 4 months 24 days</t>
  </si>
  <si>
    <t>Interest rate swap contracts included in Accounts Payable</t>
  </si>
  <si>
    <t>Unrealized (loss) gain on interest rate swap contracts</t>
  </si>
  <si>
    <t>Realized loss on settlements of interest rate swap contracts</t>
  </si>
  <si>
    <t>Derivatives Not Accounted for As Hedges [Member] | Cash Flow Hedging [Member]</t>
  </si>
  <si>
    <t>Unrealized gain (loss) associated with the forward contracts not designated as a cash flow hedging arrangement</t>
  </si>
  <si>
    <t>Interest Rate Swap Contracts [Member] | Derivatives Not Accounted for As Hedges [Member]</t>
  </si>
  <si>
    <t>Foreign Currency Forward Contracts [Member] | Derivatives Not Accounted for As Hedges [Member]</t>
  </si>
  <si>
    <t>Unrealized gain classified in other comprehensive income</t>
  </si>
  <si>
    <t>Derivative Instruments - Schedule of Total Outstanding Notional Amount and Fair Value of Derivative Instruments (Detail) - USD ($)</t>
  </si>
  <si>
    <t>Derivatives, Fair Value [Line Items]</t>
  </si>
  <si>
    <t>Notional Amount</t>
  </si>
  <si>
    <t>Derivative Assets</t>
  </si>
  <si>
    <t>Derivative Liabilities</t>
  </si>
  <si>
    <t>Derivatives Not Accounted for As Hedges [Member] | Foreign Currency Forward Contracts [Member]</t>
  </si>
  <si>
    <t>Derivatives Not Accounted for As Hedges [Member] | Interest Rate Swap Contracts [Member]</t>
  </si>
  <si>
    <t>Fair Value Measurements - Additional Information (Detail)</t>
  </si>
  <si>
    <t>Forward Contracts [Member]</t>
  </si>
  <si>
    <t>Fair Value, Balance Sheet Grouping, Financial Statement Captions [Line Items]</t>
  </si>
  <si>
    <t>Fair value derivative contract</t>
  </si>
  <si>
    <t>Level 1 [Member] | Senior Unsecured Notes [Member]</t>
  </si>
  <si>
    <t>Estimated fair value of notes</t>
  </si>
  <si>
    <t>Fair Value Measurements - Summary of Company's Financial Assets and Liabilities that were Accounted for at Fair Value on Recurring Basis (Detail) - USD ($) $ in Millions</t>
  </si>
  <si>
    <t>Fair Value Measurements, Recurring [Member]</t>
  </si>
  <si>
    <t>Total Liabilities</t>
  </si>
  <si>
    <t>Level 2 [Member] | Fair Value Measurements, Recurring [Member]</t>
  </si>
  <si>
    <t>Commitments and Contingencies - Additional Information (Detail) - USD ($)</t>
  </si>
  <si>
    <t>Net of estimated recoveries from third-party</t>
  </si>
  <si>
    <t>Rental expense</t>
  </si>
  <si>
    <t>Acquisition of plant and equipment and other purchase obligations</t>
  </si>
  <si>
    <t>Commitments and Contingencies - Future Minimum Lease Payments for Non-Cancellable Operating Leases (Detail) $ in Millions</t>
  </si>
  <si>
    <t>Leases [Abstract]</t>
  </si>
  <si>
    <t>Thereafter</t>
  </si>
  <si>
    <t>Income Taxes - Components of Income Tax (Expense) Benefit (Detail) - USD ($) $ in Millions</t>
  </si>
  <si>
    <t>Income from operations before income taxes:</t>
  </si>
  <si>
    <t>Domestic</t>
  </si>
  <si>
    <t>Foreign</t>
  </si>
  <si>
    <t>Current:</t>
  </si>
  <si>
    <t>Current income tax expense</t>
  </si>
  <si>
    <t>Deferred:</t>
  </si>
  <si>
    <t>Deferred income tax (expense) benefit</t>
  </si>
  <si>
    <t>Total income tax (expense) benefit</t>
  </si>
  <si>
    <t>Income Taxes - Reconciled Tax at Statutory Rates (Detail) - USD ($) $ in Millions</t>
  </si>
  <si>
    <t>Income tax (expense) benefit at statutory tax rates</t>
  </si>
  <si>
    <t>US state income taxes, net of the federal benefit</t>
  </si>
  <si>
    <t>Expenses not deductible</t>
  </si>
  <si>
    <t>Non-assessable items</t>
  </si>
  <si>
    <t>US manufacturing deduction</t>
  </si>
  <si>
    <t>Foreign taxes on domestic income</t>
  </si>
  <si>
    <t>Amortization of intangibles</t>
  </si>
  <si>
    <t>Taxes on foreign income</t>
  </si>
  <si>
    <t>Tax assessment in dispute</t>
  </si>
  <si>
    <t>Other items</t>
  </si>
  <si>
    <t>Effective tax rate</t>
  </si>
  <si>
    <t>26.10%</t>
  </si>
  <si>
    <t>9.70%</t>
  </si>
  <si>
    <t>(82.20%)</t>
  </si>
  <si>
    <t>Income Taxes - Deferred Tax Assets and Liabilities (Detail) - USD ($) $ in Millions</t>
  </si>
  <si>
    <t>Deferred tax assets:</t>
  </si>
  <si>
    <t>Other provisions and accruals</t>
  </si>
  <si>
    <t>Net operating loss carryforwards</t>
  </si>
  <si>
    <t>Foreign tax credit carryforwards</t>
  </si>
  <si>
    <t>Total deferred tax assets</t>
  </si>
  <si>
    <t>Valuation allowance</t>
  </si>
  <si>
    <t>Total deferred tax assets, net of valuation allowance</t>
  </si>
  <si>
    <t>Deferred tax liabilities:</t>
  </si>
  <si>
    <t>Depreciable and amortizable assets</t>
  </si>
  <si>
    <t>Other</t>
  </si>
  <si>
    <t>Total deferred tax liabilities</t>
  </si>
  <si>
    <t>Net deferred tax assets</t>
  </si>
  <si>
    <t>Income Taxes - Additional Information (Detail) AUD in Millions, $ in Millions</t>
  </si>
  <si>
    <t>Nov. 04, 2013USD ($)</t>
  </si>
  <si>
    <t>Nov. 04, 2013AUD</t>
  </si>
  <si>
    <t>Tax Credit Carryforward [Line Items]</t>
  </si>
  <si>
    <t>Recognized tax deduction</t>
  </si>
  <si>
    <t>Foreign tax credit carry-forwards</t>
  </si>
  <si>
    <t>Income taxes payable, current</t>
  </si>
  <si>
    <t>Income tax paid, net of refunds</t>
  </si>
  <si>
    <t>Undistributed certain domestic subsidiary earnings</t>
  </si>
  <si>
    <t>Total amount of unrecognized tax benefits</t>
  </si>
  <si>
    <t>Interest and penalties recognized income tax expense</t>
  </si>
  <si>
    <t>Period for the amount of unrecognized tax benefits increase or decrease</t>
  </si>
  <si>
    <t>Next twelve months</t>
  </si>
  <si>
    <t>Australia [Member]</t>
  </si>
  <si>
    <t>Tax loss carry-forwards</t>
  </si>
  <si>
    <t>Foreign Tax Credit Carry-Forwards [Member]</t>
  </si>
  <si>
    <t>Percentage of valuation allowance against loss carry-forwards</t>
  </si>
  <si>
    <t>Europe [Member]</t>
  </si>
  <si>
    <t>Tax loss carry-forwards available to offset future taxable income not subject to expiration</t>
  </si>
  <si>
    <t>Reversal of valuation allowance</t>
  </si>
  <si>
    <t>Operating loss carry-forwards subject to expiration</t>
  </si>
  <si>
    <t>RCI [Member]</t>
  </si>
  <si>
    <t>Aggregate refund amended assessment</t>
  </si>
  <si>
    <t>Income tax benefit from RCI's successful appeal</t>
  </si>
  <si>
    <t>Income Taxes - Reconciliation of Unrecognized Tax Benefits and Interest and Penalties (Detail) - USD ($) $ in Millions</t>
  </si>
  <si>
    <t>Unrecognized tax benefits, Beginning balance</t>
  </si>
  <si>
    <t>Unrecognized tax benefits, Additions for tax positions of the current year</t>
  </si>
  <si>
    <t>Unrecognized tax benefits, Additions for tax positions of prior year</t>
  </si>
  <si>
    <t>Unrecognized tax benefits, Reductions in tax positions of prior year</t>
  </si>
  <si>
    <t>Unrecognized tax benefits, Settlements paid during the current period</t>
  </si>
  <si>
    <t>Unrecognized tax benefits, Other reductions for the tax positions of prior periods</t>
  </si>
  <si>
    <t>Unrecognized tax benefits, Ending Balance</t>
  </si>
  <si>
    <t>Interest and Penalties, Beginning balance</t>
  </si>
  <si>
    <t>Interest and Penalties, Additions for tax positions of the current year</t>
  </si>
  <si>
    <t>Interest and Penalties, Additions for tax positions of prior year</t>
  </si>
  <si>
    <t>Interest and Penalties, Reductions in tax positions of prior year</t>
  </si>
  <si>
    <t>Interest and Penalties, Settlements paid during the current period</t>
  </si>
  <si>
    <t>Interest and Penalties, Other reductions for the tax positions of prior periods</t>
  </si>
  <si>
    <t>Interest and Penalties, Ending Balance</t>
  </si>
  <si>
    <t>Stock-Based Compensation - Schedule of Stock-Based Compensation Expense (Detail) - USD ($) $ in Millions</t>
  </si>
  <si>
    <t>Share-based Compensation Arrangement by Share-based Payment Award, Compensation Cost [Line Items]</t>
  </si>
  <si>
    <t>Total stock-based compensation expense</t>
  </si>
  <si>
    <t>Liability Awards Expense [Member]</t>
  </si>
  <si>
    <t>Equity Awards Expense [Member]</t>
  </si>
  <si>
    <t>Stock-Based Compensation - Additional Information (Detail) AUD / shares in Units, AUD in Millions, $ in Millions</t>
  </si>
  <si>
    <t>Dec. 09, 2015shares</t>
  </si>
  <si>
    <t>Sep. 16, 2015shares</t>
  </si>
  <si>
    <t>Sep. 14, 2015shares</t>
  </si>
  <si>
    <t>Dec. 09, 2014shares</t>
  </si>
  <si>
    <t>Sep. 16, 2014shares</t>
  </si>
  <si>
    <t>Jun. 06, 2014shares</t>
  </si>
  <si>
    <t>Jun. 07, 2012shares</t>
  </si>
  <si>
    <t>Aug. 31, 2007shares</t>
  </si>
  <si>
    <t>Nov. 30, 2006shares</t>
  </si>
  <si>
    <t>Mar. 31, 2016AUDAUD / sharesshares</t>
  </si>
  <si>
    <t>Mar. 31, 2015AUDshares</t>
  </si>
  <si>
    <t>Mar. 31, 2014USD ($)shares</t>
  </si>
  <si>
    <t>Share-based Compensation Arrangement by Share-based Payment Award [Line Items]</t>
  </si>
  <si>
    <t>Unrecognized compensation cost related to stock-based compensation cost | $</t>
  </si>
  <si>
    <t>Estimated weighted average amortization, period of recognition</t>
  </si>
  <si>
    <t>1 year 6 months</t>
  </si>
  <si>
    <t>Issue of shares authorized</t>
  </si>
  <si>
    <t>Restricted stock units granted</t>
  </si>
  <si>
    <t>Restricted stock units outstanding</t>
  </si>
  <si>
    <t>Intrinsic value of stock options exercised | AUD</t>
  </si>
  <si>
    <t>Excess tax benefits from share-based awards | $</t>
  </si>
  <si>
    <t>Closing stock price | AUD / shares</t>
  </si>
  <si>
    <t>Restricted stock units vested</t>
  </si>
  <si>
    <t>Unvested restricted stock units cancelled</t>
  </si>
  <si>
    <t>Scorecard LTI - cash settled units granted under the terms of LTIP</t>
  </si>
  <si>
    <t>Average closing price period</t>
  </si>
  <si>
    <t>20 days</t>
  </si>
  <si>
    <t>Restricted Stock Units Performance Vesting [Member]</t>
  </si>
  <si>
    <t>LTI units granted</t>
  </si>
  <si>
    <t>Restricted stock unit deferred vesting period</t>
  </si>
  <si>
    <t>Restricted Stock Units Service Vesting [Member]</t>
  </si>
  <si>
    <t>Restricted Stock Units (Market Condition) [Member]</t>
  </si>
  <si>
    <t>Long Term Incentive Award [Member]</t>
  </si>
  <si>
    <t>Long Term Incentive Award [Member] | Maximum [Member]</t>
  </si>
  <si>
    <t>10 days</t>
  </si>
  <si>
    <t>Long Term Incentive Award [Member] | Maximum [Member] | James Hardie Industries Plc [Member]</t>
  </si>
  <si>
    <t>Long-Term Incentive Plan 2006 [Member]</t>
  </si>
  <si>
    <t>Unexercised options expiration year</t>
  </si>
  <si>
    <t>Granted options</t>
  </si>
  <si>
    <t>Options outstanding</t>
  </si>
  <si>
    <t>2001 Plan [Member]</t>
  </si>
  <si>
    <t>Percentage of options exercised after first year</t>
  </si>
  <si>
    <t>Percentage of options exercised after second year</t>
  </si>
  <si>
    <t>Percentage of options exercised after third year</t>
  </si>
  <si>
    <t>Unexercised options expiration days</t>
  </si>
  <si>
    <t>90 days</t>
  </si>
  <si>
    <t>Stock-Based Compensation - Summary of Stock Options Available for Grant and Outstanding Options Activity (Detail) - AUD / shares</t>
  </si>
  <si>
    <t>Shares Available for Grant, Beginning balance</t>
  </si>
  <si>
    <t>Granted</t>
  </si>
  <si>
    <t>New Shares Authorized</t>
  </si>
  <si>
    <t>Forfeitures Available for Re-grant</t>
  </si>
  <si>
    <t>Shares Available for Grant, Ending balance</t>
  </si>
  <si>
    <t>Outstanding Options, Number, Beginning balance</t>
  </si>
  <si>
    <t>Exercised, Outstanding Options, Number</t>
  </si>
  <si>
    <t>Forfeited, Outstanding Options, Number</t>
  </si>
  <si>
    <t>Outstanding Options, Number, Ending balance</t>
  </si>
  <si>
    <t>Outstanding Options, Weighted Average Exercise Price, Beginning balance</t>
  </si>
  <si>
    <t>Exercised, Outstanding Options, Weighted Average Exercise Price</t>
  </si>
  <si>
    <t>Forfeited, Outstanding Options, Weighted Average Exercise Price</t>
  </si>
  <si>
    <t>Outstanding Options, Weighted Average Exercise Price, Ending balance</t>
  </si>
  <si>
    <t>Stock-Based Compensation - Outstanding and Exercisable Options under 2001 Equity Incentive Plan and Long-Term Incentive Plan (Detail) - AUD</t>
  </si>
  <si>
    <t>Options outstanding Number</t>
  </si>
  <si>
    <t>Options outstanding, weighted average exercise price</t>
  </si>
  <si>
    <t>Options outstanding, aggregate intrinsic value</t>
  </si>
  <si>
    <t>Options exercisable, Number</t>
  </si>
  <si>
    <t>Options exercisable, aggregate intrinsic value</t>
  </si>
  <si>
    <t>Weighted Average Exercise Price 6.38 [Member]</t>
  </si>
  <si>
    <t>Exercise Price</t>
  </si>
  <si>
    <t>Options outstanding, Weighted average remaining life</t>
  </si>
  <si>
    <t>1 year 8 months 12 days</t>
  </si>
  <si>
    <t>Options exercisable weighted average exercise price</t>
  </si>
  <si>
    <t>Weighted Average Exercise Price 8.40 [Member]</t>
  </si>
  <si>
    <t>7 months 6 days</t>
  </si>
  <si>
    <t>Stock-Based Compensation - Restricted Stock Unit Activity (Detail) - AUD / shares</t>
  </si>
  <si>
    <t>Non-vested restricted stock units, Beginning balance</t>
  </si>
  <si>
    <t>Granted, Restricted Stock Units</t>
  </si>
  <si>
    <t>Vested, Restricted Stock Units</t>
  </si>
  <si>
    <t>Forfeited, Restricted Stock Units</t>
  </si>
  <si>
    <t>Non-vested restricted stock units, Ending balance</t>
  </si>
  <si>
    <t>Weighted Average Fair Value at Grant Date, Non-vested, Beginning balance</t>
  </si>
  <si>
    <t>Weighted Average Fair Value at Grant Date, Granted</t>
  </si>
  <si>
    <t>Weighted Average Fair Value at Grant Date, Vested</t>
  </si>
  <si>
    <t>Weighted Average Fair Value at Grant Date, Forfeited</t>
  </si>
  <si>
    <t>Weighted Average Fair Value at Grant Date, Non-vested, Ending balance</t>
  </si>
  <si>
    <t>Stock-Based Compensation - Assumptions Used for Restricted Stock Grants (Detail) - Restricted Stock Units (Market Condition) [Member] - AUD / shares</t>
  </si>
  <si>
    <t>Date of grant</t>
  </si>
  <si>
    <t>Sep. 16,
		2015</t>
  </si>
  <si>
    <t>Dividend yield (per annum)</t>
  </si>
  <si>
    <t>3.80%</t>
  </si>
  <si>
    <t>Expected volatility</t>
  </si>
  <si>
    <t>36.80%</t>
  </si>
  <si>
    <t>37.40%</t>
  </si>
  <si>
    <t>Risk free interest rate</t>
  </si>
  <si>
    <t>1.60%</t>
  </si>
  <si>
    <t>Expected life in years</t>
  </si>
  <si>
    <t>JHX stock price at grant date (A$)</t>
  </si>
  <si>
    <t>Number of restricted stock units</t>
  </si>
  <si>
    <t>Capital Management and Dividends - Summary of Dividends Declared or Paid (Detail) - USD ($) $ / shares in Units, $ in Millions</t>
  </si>
  <si>
    <t>3 Months Ended</t>
  </si>
  <si>
    <t>Dividends Payable [Line Items]</t>
  </si>
  <si>
    <t>Dividend, Total Amount</t>
  </si>
  <si>
    <t>Dividend, Record Date</t>
  </si>
  <si>
    <t>Jun. 9,
		2016</t>
  </si>
  <si>
    <t>Dividend, Payment Date</t>
  </si>
  <si>
    <t>Aug. 5,
		2016</t>
  </si>
  <si>
    <t>125 Year Anniversary Special Dividend [Member]</t>
  </si>
  <si>
    <t>Interim ordinary dividend to shareholders</t>
  </si>
  <si>
    <t>Dividend, Announcement Date</t>
  </si>
  <si>
    <t>Feb. 28,
		2014</t>
  </si>
  <si>
    <t>Mar. 21,
		2014</t>
  </si>
  <si>
    <t>May 30,
		2014</t>
  </si>
  <si>
    <t>FY 2015 First Half Dividend [Member]</t>
  </si>
  <si>
    <t>Nov. 19,
		2014</t>
  </si>
  <si>
    <t>Dec. 23,
		2014</t>
  </si>
  <si>
    <t>Feb. 27,
		2015</t>
  </si>
  <si>
    <t>FY 2014 First Half Dividend [Member]</t>
  </si>
  <si>
    <t>Nov. 14,
		2013</t>
  </si>
  <si>
    <t>Dec. 19,
		2013</t>
  </si>
  <si>
    <t>Mar. 28,
		2014</t>
  </si>
  <si>
    <t>FY 2014 Special Dividend [Member]</t>
  </si>
  <si>
    <t>May 22,
		2014</t>
  </si>
  <si>
    <t>Jun. 12,
		2014</t>
  </si>
  <si>
    <t>Aug. 8,
		2014</t>
  </si>
  <si>
    <t>FY 2014 Second Half Dividend [Member]</t>
  </si>
  <si>
    <t>FY 2013 Special Dividend [Member]</t>
  </si>
  <si>
    <t>May 23,
		2013</t>
  </si>
  <si>
    <t>Jun. 28,
		2013</t>
  </si>
  <si>
    <t>Jul. 26,
		2013</t>
  </si>
  <si>
    <t>FY 2012 Second Half Dividend [Member]</t>
  </si>
  <si>
    <t>FY 2016 First Half Dividend [Member]</t>
  </si>
  <si>
    <t>Nov. 19,
		2015</t>
  </si>
  <si>
    <t>Dec. 23,
		2015</t>
  </si>
  <si>
    <t>Feb. 26,
		2016</t>
  </si>
  <si>
    <t>FY 2015 Special Dividend [Member]</t>
  </si>
  <si>
    <t>May 21,
		2015</t>
  </si>
  <si>
    <t>Jun. 11,
		2015</t>
  </si>
  <si>
    <t>Aug. 7,
		2015</t>
  </si>
  <si>
    <t>FY 2015 Second Half Dividend [Member]</t>
  </si>
  <si>
    <t>Capital Management and Dividends - Additional Information (Detail) AUD / shares in Units, $ / shares in Units, AUD in Millions, $ in Millions</t>
  </si>
  <si>
    <t>May. 19, 2016$ / shares</t>
  </si>
  <si>
    <t>Sep. 30, 2015USD ($)$ / sharesshares</t>
  </si>
  <si>
    <t>Sep. 30, 2015AUDAUD / sharesshares</t>
  </si>
  <si>
    <t>Percentage of stock buyback program authorized</t>
  </si>
  <si>
    <t>Aggregate number of common stock repurchased and cancelled | shares</t>
  </si>
  <si>
    <t>Aggregate cost of common stock repurchased</t>
  </si>
  <si>
    <t>Average price paid per share of common stock repurchased and cancelled | (per share)</t>
  </si>
  <si>
    <t>Ordinary dividend record date</t>
  </si>
  <si>
    <t>Ordinary dividend payment Date</t>
  </si>
  <si>
    <t>Subsequent Event [Member]</t>
  </si>
  <si>
    <t>Ordinary dividend declared | $ / shares</t>
  </si>
  <si>
    <t>Fiscal 2017 Program [Member]</t>
  </si>
  <si>
    <t>Aggregate cost of common stock repurchased | $</t>
  </si>
  <si>
    <t>Operating Segment Information and Concentrations of Risk - Operating Segments and Geographical Information (Detail) - USD ($) $ in Millions</t>
  </si>
  <si>
    <t>Segment Reporting Information [Line Items]</t>
  </si>
  <si>
    <t>Total operating income</t>
  </si>
  <si>
    <t>Net interest expense</t>
  </si>
  <si>
    <t>Total Identifiable Assets</t>
  </si>
  <si>
    <t>General Corporate [Member]</t>
  </si>
  <si>
    <t>Asia Pacific Fiber Cement [Member]</t>
  </si>
  <si>
    <t>Research and Development [Member]</t>
  </si>
  <si>
    <t>North America &amp; Europe Fiber Cement [Member]</t>
  </si>
  <si>
    <t>New Zealand [Member]</t>
  </si>
  <si>
    <t>Other Countries [Member]</t>
  </si>
  <si>
    <t>Segments Total [Member]</t>
  </si>
  <si>
    <t>Worldwide Total [Member]</t>
  </si>
  <si>
    <t>North America [Member]</t>
  </si>
  <si>
    <t>Operating Segment Information and Concentrations of Risk - Operating Segments and Geographical Information (Parenthetical) (Detail) - USD ($) $ in Millions</t>
  </si>
  <si>
    <t>Research and development costs</t>
  </si>
  <si>
    <t>AICF SG&amp;A expenses</t>
  </si>
  <si>
    <t>Net interest (expense) income</t>
  </si>
  <si>
    <t>Value of Asbestos-related assets</t>
  </si>
  <si>
    <t>New Zealand weathertightness claims (expense) / benefit</t>
  </si>
  <si>
    <t>Australian Pipes Business [Member]</t>
  </si>
  <si>
    <t>Gain on sale of business</t>
  </si>
  <si>
    <t>Operating Segment Information and Concentrations of Risk - Additional Information (Detail) - Customer</t>
  </si>
  <si>
    <t>Percentage of net sales individually account for one customer</t>
  </si>
  <si>
    <t>10.00%</t>
  </si>
  <si>
    <t>Number of customer</t>
  </si>
  <si>
    <t>Accounts Receivable [Member] | Customer Concentration Risk [Member]</t>
  </si>
  <si>
    <t>Concentration risk, percentage</t>
  </si>
  <si>
    <t>8.10%</t>
  </si>
  <si>
    <t>6.40%</t>
  </si>
  <si>
    <t>Net Sales [Member] | Geographic Concentration Risk [Member]</t>
  </si>
  <si>
    <t>22.00%</t>
  </si>
  <si>
    <t>27.00%</t>
  </si>
  <si>
    <t>Operating Segment Information and Concentrations of Risk - Summary of Gross Sales by Major Customers (Detail) - Customer A [Member] - USA &amp; Europe Fiber Cement [Member] - USD ($) $ in Millions</t>
  </si>
  <si>
    <t>Gross Sales of Major Customers</t>
  </si>
  <si>
    <t>Gross sales percentage</t>
  </si>
  <si>
    <t>10.10%</t>
  </si>
  <si>
    <t>10.70%</t>
  </si>
  <si>
    <t>11.70%</t>
  </si>
  <si>
    <t>Accumulated Other Comprehensive Income (Loss) - Additional Information (Detail) $ in Millions</t>
  </si>
  <si>
    <t>Statement of Comprehensive Income [Abstract]</t>
  </si>
  <si>
    <t>Other comprehensive loss before reclassifications</t>
  </si>
  <si>
    <t>Accumulated Other Comprehensive Income (Loss) - Accumulated Other Comprehensive Income (Loss) (Detail) $ in Millions</t>
  </si>
  <si>
    <t>Accumulated Other Comprehensive Income (Loss) [Line Items]</t>
  </si>
  <si>
    <t>Beginning balance</t>
  </si>
  <si>
    <t>Net current-period other comprehensive income</t>
  </si>
  <si>
    <t>Ending balance</t>
  </si>
  <si>
    <t>Pension and Post-Retirement Benefit [Member]</t>
  </si>
  <si>
    <t>Cash Flow Hedges [Member]</t>
  </si>
  <si>
    <t>Foreign Currency Translation [Member]</t>
  </si>
</sst>
</file>

<file path=xl/styles.xml><?xml version="1.0" encoding="utf-8"?>
<styleSheet xmlns="http://schemas.openxmlformats.org/spreadsheetml/2006/main">
  <numFmts count="9">
    <numFmt formatCode="_(&quot;$ &quot;#,##0.0_);_(&quot;$ &quot;(#,##0.0)" numFmtId="165"/>
    <numFmt formatCode="_(&quot;$ &quot;#,##0_);_(&quot;$ &quot;(#,##0)" numFmtId="166"/>
    <numFmt formatCode="#,##0.0_);(#,##0.0)" numFmtId="167"/>
    <numFmt formatCode="_(&quot;€ &quot;#,##0.00_);_(&quot;€ &quot;(#,##0.00)" numFmtId="168"/>
    <numFmt formatCode="_(&quot;$ &quot;#,##0.00_);_(&quot;$ &quot;(#,##0.00)" numFmtId="169"/>
    <numFmt formatCode="#,##0.0000_);(#,##0.0000)" numFmtId="170"/>
    <numFmt formatCode="_(&quot;AUD &quot;#,##0_);_(&quot;AUD &quot;(#,##0)" numFmtId="171"/>
    <numFmt formatCode="_(&quot;AUD &quot;#,##0.0_);_(&quot;AUD &quot;(#,##0.0)" numFmtId="172"/>
    <numFmt formatCode="_(&quot;AUD &quot;#,##0.00_);_(&quot;AUD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4" r="B8">
        <v>12</v>
      </c>
    </row>
    <row spans="1:2" r="9">
      <c t="s" s="4" r="A9">
        <v>13</v>
      </c>
      <c t="s" s="4" r="B9">
        <v>14</v>
      </c>
    </row>
    <row spans="1:2" r="10">
      <c t="s" s="4" r="A10">
        <v>15</v>
      </c>
      <c t="s" s="4" r="B10">
        <v>16</v>
      </c>
    </row>
    <row spans="1:2" r="11">
      <c t="s" s="4" r="A11">
        <v>17</v>
      </c>
      <c t="n" s="6" r="B11">
        <v>1159152</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n" s="6" r="B16">
        <v>445579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7</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7</v>
      </c>
    </row>
    <row spans="1:2" r="3">
      <c t="s" s="3" r="A3">
        <v>166</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7</v>
      </c>
    </row>
    <row spans="1:2" r="3">
      <c t="s" s="3" r="A3">
        <v>170</v>
      </c>
    </row>
    <row spans="1:2" r="4">
      <c t="s" s="4" r="A4">
        <v>34</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7</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7</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7</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7</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7</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7</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7</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07.1</v>
      </c>
      <c t="n" s="8" r="C3">
        <v>67</v>
      </c>
    </row>
    <row spans="1:3" r="4">
      <c t="s" s="4" r="A4">
        <v>31</v>
      </c>
      <c t="n" s="6" r="B4">
        <v>5</v>
      </c>
      <c t="n" s="6" r="C4">
        <v>5</v>
      </c>
    </row>
    <row spans="1:3" r="5">
      <c t="s" s="4" r="A5">
        <v>32</v>
      </c>
      <c t="n" s="6" r="B5">
        <v>17</v>
      </c>
      <c t="n" s="6" r="C5">
        <v>22</v>
      </c>
    </row>
    <row spans="1:3" r="6">
      <c t="s" s="4" r="A6">
        <v>33</v>
      </c>
      <c t="n" s="9" r="B6">
        <v>173.3</v>
      </c>
      <c t="n" s="9" r="C6">
        <v>133.3</v>
      </c>
    </row>
    <row spans="1:3" r="7">
      <c t="s" s="4" r="A7">
        <v>34</v>
      </c>
      <c t="n" s="6" r="B7">
        <v>193</v>
      </c>
      <c t="n" s="6" r="C7">
        <v>218</v>
      </c>
    </row>
    <row spans="1:3" r="8">
      <c t="s" s="4" r="A8">
        <v>35</v>
      </c>
      <c t="n" s="9" r="B8">
        <v>19.7</v>
      </c>
      <c t="n" s="9" r="C8">
        <v>24.3</v>
      </c>
    </row>
    <row spans="1:3" r="9">
      <c t="s" s="4" r="A9">
        <v>36</v>
      </c>
      <c t="n" s="9" r="B9">
        <v>16.7</v>
      </c>
      <c t="n" s="9" r="C9">
        <v>16.7</v>
      </c>
    </row>
    <row spans="1:3" r="10">
      <c t="s" s="4" r="A10">
        <v>37</v>
      </c>
      <c t="n" s="9" r="B10">
        <v>4.1</v>
      </c>
      <c t="n" s="9" r="C10">
        <v>4.5</v>
      </c>
    </row>
    <row spans="1:3" r="11">
      <c t="s" s="4" r="A11">
        <v>38</v>
      </c>
      <c t="n" s="9" r="C11">
        <v>17.3</v>
      </c>
    </row>
    <row spans="1:3" r="12">
      <c t="s" s="4" r="A12">
        <v>39</v>
      </c>
      <c t="n" s="9" r="C12">
        <v>15.9</v>
      </c>
    </row>
    <row spans="1:3" r="13">
      <c t="s" s="4" r="A13">
        <v>40</v>
      </c>
      <c t="n" s="9" r="B13">
        <v>535.9</v>
      </c>
      <c t="n" s="6" r="C13">
        <v>524</v>
      </c>
    </row>
    <row spans="1:3" r="14">
      <c t="s" s="4" r="A14">
        <v>41</v>
      </c>
      <c t="n" s="6" r="B14">
        <v>867</v>
      </c>
      <c t="n" s="9" r="C14">
        <v>880.1</v>
      </c>
    </row>
    <row spans="1:3" r="15">
      <c t="s" s="4" r="A15">
        <v>36</v>
      </c>
      <c t="n" s="6" r="B15">
        <v>149</v>
      </c>
      <c t="n" s="9" r="C15">
        <v>161.9</v>
      </c>
    </row>
    <row spans="1:3" r="16">
      <c t="s" s="4" r="A16">
        <v>37</v>
      </c>
      <c t="n" s="9" r="B16">
        <v>46.8</v>
      </c>
      <c t="n" s="9" r="C16">
        <v>45.5</v>
      </c>
    </row>
    <row spans="1:3" r="17">
      <c t="s" s="4" r="A17">
        <v>38</v>
      </c>
      <c t="n" s="9" r="B17">
        <v>25.9</v>
      </c>
      <c t="n" s="9" r="C17">
        <v>12.9</v>
      </c>
    </row>
    <row spans="1:3" r="18">
      <c t="s" s="4" r="A18">
        <v>39</v>
      </c>
      <c t="n" s="9" r="B18">
        <v>384.9</v>
      </c>
      <c t="n" s="9" r="C18">
        <v>389.3</v>
      </c>
    </row>
    <row spans="1:3" r="19">
      <c t="s" s="4" r="A19">
        <v>42</v>
      </c>
      <c t="n" s="9" r="B19">
        <v>30.9</v>
      </c>
      <c t="n" s="9" r="C19">
        <v>30.8</v>
      </c>
    </row>
    <row spans="1:3" r="20">
      <c t="s" s="4" r="A20">
        <v>43</v>
      </c>
      <c t="n" s="9" r="B20">
        <v>2040.4</v>
      </c>
      <c t="n" s="9" r="C20">
        <v>2044.5</v>
      </c>
    </row>
    <row spans="1:3" r="21">
      <c t="s" s="3" r="A21">
        <v>44</v>
      </c>
    </row>
    <row spans="1:3" r="22">
      <c t="s" s="4" r="A22">
        <v>45</v>
      </c>
      <c t="n" s="9" r="B22">
        <v>127.2</v>
      </c>
      <c t="n" s="9" r="C22">
        <v>149.6</v>
      </c>
    </row>
    <row spans="1:3" r="23">
      <c t="s" s="4" r="A23">
        <v>46</v>
      </c>
      <c t="n" s="9" r="B23">
        <v>50.7</v>
      </c>
      <c t="n" s="9" r="C23">
        <v>13.6</v>
      </c>
    </row>
    <row spans="1:3" r="24">
      <c t="s" s="4" r="A24">
        <v>47</v>
      </c>
      <c t="n" s="6" r="B24">
        <v>63</v>
      </c>
      <c t="n" s="9" r="C24">
        <v>60.6</v>
      </c>
    </row>
    <row spans="1:3" r="25">
      <c t="s" s="4" r="A25">
        <v>48</v>
      </c>
      <c t="n" s="9" r="B25">
        <v>12.2</v>
      </c>
      <c t="n" s="9" r="C25">
        <v>8.9</v>
      </c>
    </row>
    <row spans="1:3" r="26">
      <c t="s" s="4" r="A26">
        <v>49</v>
      </c>
      <c t="n" s="9" r="B26">
        <v>4.8</v>
      </c>
      <c t="n" s="9" r="C26">
        <v>1.8</v>
      </c>
    </row>
    <row spans="1:3" r="27">
      <c t="s" s="4" r="A27">
        <v>50</v>
      </c>
      <c t="n" s="9" r="B27">
        <v>125.9</v>
      </c>
      <c t="n" s="9" r="C27">
        <v>131.6</v>
      </c>
    </row>
    <row spans="1:3" r="28">
      <c t="s" s="4" r="A28">
        <v>37</v>
      </c>
      <c t="n" s="9" r="B28">
        <v>4.1</v>
      </c>
      <c t="n" s="9" r="C28">
        <v>4.5</v>
      </c>
    </row>
    <row spans="1:3" r="29">
      <c t="s" s="4" r="A29">
        <v>51</v>
      </c>
      <c t="n" s="9" r="B29">
        <v>11.9</v>
      </c>
      <c t="n" s="9" r="C29">
        <v>7.3</v>
      </c>
    </row>
    <row spans="1:3" r="30">
      <c t="s" s="4" r="A30">
        <v>52</v>
      </c>
      <c t="n" s="9" r="B30">
        <v>399.8</v>
      </c>
      <c t="n" s="9" r="C30">
        <v>377.9</v>
      </c>
    </row>
    <row spans="1:3" r="31">
      <c t="s" s="4" r="A31">
        <v>53</v>
      </c>
      <c t="n" s="9" r="B31">
        <v>512.8</v>
      </c>
      <c t="n" s="9" r="C31">
        <v>397.5</v>
      </c>
    </row>
    <row spans="1:3" r="32">
      <c t="s" s="4" r="A32">
        <v>38</v>
      </c>
      <c t="n" s="9" r="B32">
        <v>82.09999999999999</v>
      </c>
      <c t="n" s="9" r="C32">
        <v>88.90000000000001</v>
      </c>
    </row>
    <row spans="1:3" r="33">
      <c t="s" s="4" r="A33">
        <v>48</v>
      </c>
      <c t="n" s="9" r="B33">
        <v>33.1</v>
      </c>
      <c t="n" s="9" r="C33">
        <v>26.3</v>
      </c>
    </row>
    <row spans="1:3" r="34">
      <c t="s" s="4" r="A34">
        <v>50</v>
      </c>
      <c t="n" s="9" r="B34">
        <v>1176.3</v>
      </c>
      <c t="n" s="6" r="C34">
        <v>1290</v>
      </c>
    </row>
    <row spans="1:3" r="35">
      <c t="s" s="4" r="A35">
        <v>37</v>
      </c>
      <c t="n" s="9" r="B35">
        <v>46.8</v>
      </c>
      <c t="n" s="9" r="C35">
        <v>45.5</v>
      </c>
    </row>
    <row spans="1:3" r="36">
      <c t="s" s="4" r="A36">
        <v>51</v>
      </c>
      <c t="n" s="9" r="B36">
        <v>14.7</v>
      </c>
      <c t="n" s="6" r="C36">
        <v>21</v>
      </c>
    </row>
    <row spans="1:3" r="37">
      <c t="s" s="4" r="A37">
        <v>54</v>
      </c>
      <c t="n" s="7" r="B37">
        <v>2265.6</v>
      </c>
      <c t="n" s="7" r="C37">
        <v>2247.1</v>
      </c>
    </row>
    <row spans="1:3" r="38">
      <c t="s" s="4" r="A38">
        <v>55</v>
      </c>
      <c t="s" s="4" r="B38">
        <v>56</v>
      </c>
      <c t="s" s="4" r="C38">
        <v>56</v>
      </c>
    </row>
    <row spans="1:3" r="39">
      <c t="s" s="3" r="A39">
        <v>57</v>
      </c>
    </row>
    <row spans="1:3" r="40">
      <c t="s" s="4" r="A40">
        <v>58</v>
      </c>
      <c t="n" s="7" r="B40">
        <v>231.4</v>
      </c>
      <c t="n" s="7" r="C40">
        <v>231.2</v>
      </c>
    </row>
    <row spans="1:3" r="41">
      <c t="s" s="4" r="A41">
        <v>59</v>
      </c>
      <c t="n" s="9" r="B41">
        <v>164.4</v>
      </c>
      <c t="n" s="9" r="C41">
        <v>153.2</v>
      </c>
    </row>
    <row spans="1:3" r="42">
      <c t="s" s="4" r="A42">
        <v>60</v>
      </c>
      <c t="n" s="9" r="B42">
        <v>-621.8</v>
      </c>
      <c t="n" s="9" r="C42">
        <v>-586.6</v>
      </c>
    </row>
    <row spans="1:3" r="43">
      <c t="s" s="4" r="A43">
        <v>61</v>
      </c>
      <c t="n" s="9" r="B43">
        <v>0.8</v>
      </c>
      <c t="n" s="9" r="C43">
        <v>-0.4</v>
      </c>
    </row>
    <row spans="1:3" r="44">
      <c t="s" s="4" r="A44">
        <v>62</v>
      </c>
      <c t="n" s="9" r="B44">
        <v>-225.2</v>
      </c>
      <c t="n" s="9" r="C44">
        <v>-202.6</v>
      </c>
    </row>
    <row spans="1:3" r="45">
      <c t="s" s="4" r="A45">
        <v>63</v>
      </c>
      <c t="n" s="7" r="B45">
        <v>2040.4</v>
      </c>
      <c t="n" s="7" r="C45">
        <v>20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7</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7</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7</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7</v>
      </c>
    </row>
    <row spans="1:2" r="3">
      <c t="s" s="3" r="A3">
        <v>185</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4</v>
      </c>
      <c t="s" s="2" r="B1">
        <v>1</v>
      </c>
    </row>
    <row spans="1:2" r="2">
      <c t="s" s="2" r="B2">
        <v>27</v>
      </c>
    </row>
    <row spans="1:2" r="3">
      <c t="s" s="3" r="A3">
        <v>205</v>
      </c>
    </row>
    <row spans="1:2" r="4">
      <c t="s" s="4" r="A4">
        <v>204</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7</v>
      </c>
    </row>
    <row spans="1:2" r="3">
      <c t="s" s="3" r="A3">
        <v>208</v>
      </c>
    </row>
    <row spans="1:2" r="4">
      <c t="s" s="4" r="A4">
        <v>207</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7</v>
      </c>
    </row>
    <row spans="1:2" r="3">
      <c t="s" s="3" r="A3">
        <v>160</v>
      </c>
    </row>
    <row spans="1:2" r="4">
      <c t="s" s="4" r="A4">
        <v>211</v>
      </c>
      <c t="s" s="4" r="B4">
        <v>212</v>
      </c>
    </row>
    <row spans="1:2" r="5">
      <c t="s" s="4" r="A5">
        <v>213</v>
      </c>
      <c t="s" s="4" r="B5">
        <v>214</v>
      </c>
    </row>
    <row spans="1:2" r="6">
      <c t="s" s="4" r="A6">
        <v>215</v>
      </c>
      <c t="s" s="4" r="B6">
        <v>216</v>
      </c>
    </row>
    <row spans="1:2" r="7">
      <c t="s" s="4" r="A7">
        <v>217</v>
      </c>
      <c t="s" s="4" r="B7">
        <v>218</v>
      </c>
    </row>
    <row spans="1:2" r="8">
      <c t="s" s="4" r="A8">
        <v>165</v>
      </c>
      <c t="s" s="4" r="B8">
        <v>219</v>
      </c>
    </row>
    <row spans="1:2" r="9">
      <c t="s" s="4" r="A9">
        <v>34</v>
      </c>
      <c t="s" s="4" r="B9">
        <v>220</v>
      </c>
    </row>
    <row spans="1:2" r="10">
      <c t="s" s="4" r="A10">
        <v>172</v>
      </c>
      <c t="s" s="4" r="B10">
        <v>221</v>
      </c>
    </row>
    <row spans="1:2" r="11">
      <c t="s" s="4" r="A11">
        <v>222</v>
      </c>
      <c t="s" s="4" r="B11">
        <v>223</v>
      </c>
    </row>
    <row spans="1:2" r="12">
      <c t="s" s="4" r="A12">
        <v>224</v>
      </c>
      <c t="s" s="4" r="B12">
        <v>225</v>
      </c>
    </row>
    <row spans="1:2" r="13">
      <c t="s" s="4" r="A13">
        <v>226</v>
      </c>
      <c t="s" s="4" r="B13">
        <v>227</v>
      </c>
    </row>
    <row spans="1:2" r="14">
      <c t="s" s="4" r="A14">
        <v>228</v>
      </c>
      <c t="s" s="4" r="B14">
        <v>229</v>
      </c>
    </row>
    <row spans="1:2" r="15">
      <c t="s" s="4" r="A15">
        <v>230</v>
      </c>
      <c t="s" s="4" r="B15">
        <v>231</v>
      </c>
    </row>
    <row spans="1:2" r="16">
      <c t="s" s="4" r="A16">
        <v>232</v>
      </c>
      <c t="s" s="4" r="B16">
        <v>233</v>
      </c>
    </row>
    <row spans="1:2" r="17">
      <c t="s" s="4" r="A17">
        <v>196</v>
      </c>
      <c t="s" s="4" r="B17">
        <v>234</v>
      </c>
    </row>
    <row spans="1:2" r="18">
      <c t="s" s="4" r="A18">
        <v>235</v>
      </c>
      <c t="s" s="4" r="B18">
        <v>236</v>
      </c>
    </row>
    <row spans="1:2" r="19">
      <c t="s" s="4" r="A19">
        <v>237</v>
      </c>
      <c t="s" s="4" r="B19">
        <v>238</v>
      </c>
    </row>
    <row spans="1:2" r="20">
      <c t="s" s="4" r="A20">
        <v>239</v>
      </c>
      <c t="s" s="4" r="B20">
        <v>240</v>
      </c>
    </row>
    <row spans="1:2" r="21">
      <c t="s" s="4" r="A21">
        <v>241</v>
      </c>
      <c t="s" s="4" r="B21">
        <v>242</v>
      </c>
    </row>
    <row spans="1:2" r="22">
      <c t="s" s="4" r="A22">
        <v>243</v>
      </c>
      <c t="s" s="4" r="B22">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7</v>
      </c>
    </row>
    <row spans="1:2" r="3">
      <c t="s" s="3" r="A3">
        <v>160</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2</v>
      </c>
      <c t="s" s="2" r="B1">
        <v>1</v>
      </c>
    </row>
    <row spans="1:2" r="2">
      <c t="s" s="2" r="B2">
        <v>27</v>
      </c>
    </row>
    <row spans="1:2" r="3">
      <c t="s" s="3" r="A3">
        <v>163</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55</v>
      </c>
      <c t="s" s="2" r="B1">
        <v>1</v>
      </c>
    </row>
    <row spans="1:2" r="2">
      <c t="s" s="2" r="B2">
        <v>27</v>
      </c>
    </row>
    <row spans="1:2" r="3">
      <c t="s" s="3" r="A3">
        <v>166</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27"/>
    <col customWidth="1" max="3" min="3" width="24"/>
    <col customWidth="1" max="4" min="4" width="27"/>
    <col customWidth="1" max="5" min="5" width="24"/>
  </cols>
  <sheetData>
    <row spans="1:5" r="1">
      <c t="s" s="1" r="A1">
        <v>64</v>
      </c>
      <c t="s" s="2" r="B1">
        <v>65</v>
      </c>
      <c t="s" s="2" r="C1">
        <v>66</v>
      </c>
      <c t="s" s="2" r="D1">
        <v>67</v>
      </c>
      <c t="s" s="2" r="E1">
        <v>68</v>
      </c>
    </row>
    <row spans="1:5" r="2">
      <c t="s" s="3" r="A2">
        <v>69</v>
      </c>
    </row>
    <row spans="1:5" r="3">
      <c t="s" s="4" r="A3">
        <v>70</v>
      </c>
      <c t="n" s="7" r="B3">
        <v>1.1</v>
      </c>
      <c t="n" s="7" r="D3">
        <v>0.8</v>
      </c>
    </row>
    <row spans="1:5" r="4">
      <c t="s" s="4" r="A4">
        <v>71</v>
      </c>
      <c t="n" s="10" r="C4">
        <v>0.59</v>
      </c>
      <c t="n" s="10" r="E4">
        <v>0.59</v>
      </c>
    </row>
    <row spans="1:5" r="5">
      <c t="s" s="4" r="A5">
        <v>72</v>
      </c>
      <c t="n" s="6" r="B5">
        <v>2000000000</v>
      </c>
      <c t="n" s="6" r="D5">
        <v>2000000000</v>
      </c>
    </row>
    <row spans="1:5" r="6">
      <c t="s" s="4" r="A6">
        <v>73</v>
      </c>
      <c t="n" s="6" r="B6">
        <v>445579351</v>
      </c>
      <c t="n" s="6" r="D6">
        <v>445680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7</v>
      </c>
    </row>
    <row spans="1:2" r="3">
      <c t="s" s="3" r="A3">
        <v>170</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3</v>
      </c>
      <c t="s" s="2" r="B1">
        <v>1</v>
      </c>
    </row>
    <row spans="1:2" r="2">
      <c t="s" s="2" r="B2">
        <v>27</v>
      </c>
    </row>
    <row spans="1:2" r="3">
      <c t="s" s="3" r="A3">
        <v>173</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6</v>
      </c>
      <c t="s" s="2" r="B1">
        <v>1</v>
      </c>
    </row>
    <row spans="1:2" r="2">
      <c t="s" s="2" r="B2">
        <v>27</v>
      </c>
    </row>
    <row spans="1:2" r="3">
      <c t="s" s="3" r="A3">
        <v>176</v>
      </c>
    </row>
    <row spans="1:2" r="4">
      <c t="s" s="4" r="A4">
        <v>267</v>
      </c>
      <c t="s" s="4" r="B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7</v>
      </c>
    </row>
    <row spans="1:2" r="3">
      <c t="s" s="3" r="A3">
        <v>179</v>
      </c>
    </row>
    <row spans="1:2" r="4">
      <c t="s" s="4" r="A4">
        <v>270</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2</v>
      </c>
      <c t="s" s="2" r="B1">
        <v>1</v>
      </c>
    </row>
    <row spans="1:2" r="2">
      <c t="s" s="2" r="B2">
        <v>27</v>
      </c>
    </row>
    <row spans="1:2" r="3">
      <c t="s" s="3" r="A3">
        <v>182</v>
      </c>
    </row>
    <row spans="1:2" r="4">
      <c t="s" s="4" r="A4">
        <v>273</v>
      </c>
      <c t="s" s="4" r="B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7</v>
      </c>
    </row>
    <row spans="1:2" r="3">
      <c t="s" s="3" r="A3">
        <v>185</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7</v>
      </c>
    </row>
    <row spans="1:2" r="3">
      <c t="s" s="3" r="A3">
        <v>188</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7</v>
      </c>
    </row>
    <row spans="1:2" r="3">
      <c t="s" s="3" r="A3">
        <v>191</v>
      </c>
    </row>
    <row spans="1:2" r="4">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2</v>
      </c>
      <c t="s" s="2" r="B1">
        <v>1</v>
      </c>
    </row>
    <row spans="1:2" r="2">
      <c t="s" s="2" r="B2">
        <v>27</v>
      </c>
    </row>
    <row spans="1:2" r="3">
      <c t="s" s="3" r="A3">
        <v>194</v>
      </c>
    </row>
    <row spans="1:2" r="4">
      <c t="s" s="4" r="A4">
        <v>293</v>
      </c>
      <c t="s" s="4" r="B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95</v>
      </c>
      <c t="s" s="2" r="B1">
        <v>1</v>
      </c>
    </row>
    <row spans="1:2" r="2">
      <c t="s" s="2" r="B2">
        <v>27</v>
      </c>
    </row>
    <row spans="1:2" r="3">
      <c t="s" s="3" r="A3">
        <v>197</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7</v>
      </c>
      <c t="s" s="2" r="C2">
        <v>28</v>
      </c>
      <c t="s" s="2" r="D2">
        <v>75</v>
      </c>
    </row>
    <row spans="1:4" r="3">
      <c t="s" s="3" r="A3">
        <v>76</v>
      </c>
    </row>
    <row spans="1:4" r="4">
      <c t="s" s="4" r="A4">
        <v>77</v>
      </c>
      <c t="n" s="7" r="B4">
        <v>1728.2</v>
      </c>
      <c t="n" s="7" r="C4">
        <v>1656.9</v>
      </c>
      <c t="n" s="7" r="D4">
        <v>1493.8</v>
      </c>
    </row>
    <row spans="1:4" r="5">
      <c t="s" s="4" r="A5">
        <v>78</v>
      </c>
      <c t="n" s="6" r="B5">
        <v>-1096</v>
      </c>
      <c t="n" s="9" r="C5">
        <v>-1078.1</v>
      </c>
      <c t="n" s="9" r="D5">
        <v>-987.4</v>
      </c>
    </row>
    <row spans="1:4" r="6">
      <c t="s" s="4" r="A6">
        <v>79</v>
      </c>
      <c t="n" s="9" r="B6">
        <v>632.2</v>
      </c>
      <c t="n" s="9" r="C6">
        <v>578.8</v>
      </c>
      <c t="n" s="9" r="D6">
        <v>506.4</v>
      </c>
    </row>
    <row spans="1:4" r="7">
      <c t="s" s="4" r="A7">
        <v>80</v>
      </c>
      <c t="n" s="9" r="B7">
        <v>-254.2</v>
      </c>
      <c t="n" s="9" r="C7">
        <v>-245.5</v>
      </c>
      <c t="n" s="9" r="D7">
        <v>-224.4</v>
      </c>
    </row>
    <row spans="1:4" r="8">
      <c t="s" s="4" r="A8">
        <v>81</v>
      </c>
      <c t="n" s="9" r="B8">
        <v>-29.5</v>
      </c>
      <c t="n" s="9" r="C8">
        <v>-31.7</v>
      </c>
      <c t="n" s="9" r="D8">
        <v>-33.1</v>
      </c>
    </row>
    <row spans="1:4" r="9">
      <c t="s" s="4" r="A9">
        <v>82</v>
      </c>
      <c t="n" s="9" r="B9">
        <v>5.5</v>
      </c>
      <c t="n" s="9" r="C9">
        <v>33.4</v>
      </c>
      <c t="n" s="9" r="D9">
        <v>-195.8</v>
      </c>
    </row>
    <row spans="1:4" r="10">
      <c t="s" s="4" r="A10">
        <v>83</v>
      </c>
      <c t="n" s="6" r="B10">
        <v>354</v>
      </c>
      <c t="n" s="6" r="C10">
        <v>335</v>
      </c>
      <c t="n" s="9" r="D10">
        <v>53.1</v>
      </c>
    </row>
    <row spans="1:4" r="11">
      <c t="s" s="4" r="A11">
        <v>84</v>
      </c>
      <c t="n" s="9" r="B11">
        <v>-26.6</v>
      </c>
      <c t="n" s="9" r="C11">
        <v>-9.800000000000001</v>
      </c>
      <c t="n" s="9" r="D11">
        <v>-4.5</v>
      </c>
    </row>
    <row spans="1:4" r="12">
      <c t="s" s="4" r="A12">
        <v>85</v>
      </c>
      <c t="n" s="6" r="B12">
        <v>1</v>
      </c>
      <c t="n" s="9" r="C12">
        <v>2.3</v>
      </c>
      <c t="n" s="9" r="D12">
        <v>3.4</v>
      </c>
    </row>
    <row spans="1:4" r="13">
      <c t="s" s="4" r="A13">
        <v>86</v>
      </c>
      <c t="n" s="9" r="B13">
        <v>2.1</v>
      </c>
      <c t="n" s="9" r="C13">
        <v>-4.9</v>
      </c>
      <c t="n" s="9" r="D13">
        <v>2.6</v>
      </c>
    </row>
    <row spans="1:4" r="14">
      <c t="s" s="4" r="A14">
        <v>87</v>
      </c>
      <c t="n" s="9" r="B14">
        <v>330.5</v>
      </c>
      <c t="n" s="9" r="C14">
        <v>322.6</v>
      </c>
      <c t="n" s="9" r="D14">
        <v>54.6</v>
      </c>
    </row>
    <row spans="1:4" r="15">
      <c t="s" s="4" r="A15">
        <v>88</v>
      </c>
      <c t="n" s="9" r="B15">
        <v>-86.09999999999999</v>
      </c>
      <c t="n" s="9" r="C15">
        <v>-31.3</v>
      </c>
      <c t="n" s="9" r="D15">
        <v>44.9</v>
      </c>
    </row>
    <row spans="1:4" r="16">
      <c t="s" s="4" r="A16">
        <v>89</v>
      </c>
      <c t="n" s="7" r="B16">
        <v>244.4</v>
      </c>
      <c t="n" s="7" r="C16">
        <v>291.3</v>
      </c>
      <c t="n" s="7" r="D16">
        <v>99.5</v>
      </c>
    </row>
    <row spans="1:4" r="17">
      <c t="s" s="3" r="A17">
        <v>90</v>
      </c>
    </row>
    <row spans="1:4" r="18">
      <c t="s" s="4" r="A18">
        <v>91</v>
      </c>
      <c t="n" s="11" r="B18">
        <v>0.55</v>
      </c>
      <c t="n" s="11" r="C18">
        <v>0.65</v>
      </c>
      <c t="n" s="11" r="D18">
        <v>0.22</v>
      </c>
    </row>
    <row spans="1:4" r="19">
      <c t="s" s="4" r="A19">
        <v>92</v>
      </c>
      <c t="n" s="11" r="B19">
        <v>0.55</v>
      </c>
      <c t="n" s="11" r="C19">
        <v>0.65</v>
      </c>
      <c t="n" s="11" r="D19">
        <v>0.22</v>
      </c>
    </row>
    <row spans="1:4" r="20">
      <c t="s" s="3" r="A20">
        <v>93</v>
      </c>
    </row>
    <row spans="1:4" r="21">
      <c t="s" s="4" r="A21">
        <v>91</v>
      </c>
      <c t="n" s="9" r="B21">
        <v>445.3</v>
      </c>
      <c t="n" s="6" r="C21">
        <v>445</v>
      </c>
      <c t="n" s="9" r="D21">
        <v>442.6</v>
      </c>
    </row>
    <row spans="1:4" r="22">
      <c t="s" s="4" r="A22">
        <v>92</v>
      </c>
      <c t="n" s="9" r="B22">
        <v>447.2</v>
      </c>
      <c t="n" s="9" r="C22">
        <v>446.4</v>
      </c>
      <c t="n" s="9" r="D22">
        <v>444.6</v>
      </c>
    </row>
    <row spans="1:4" r="23">
      <c t="s" s="3" r="A23">
        <v>94</v>
      </c>
    </row>
    <row spans="1:4" r="24">
      <c t="s" s="4" r="A24">
        <v>89</v>
      </c>
      <c t="n" s="7" r="B24">
        <v>244.4</v>
      </c>
      <c t="n" s="7" r="C24">
        <v>291.3</v>
      </c>
      <c t="n" s="7" r="D24">
        <v>99.5</v>
      </c>
    </row>
    <row spans="1:4" r="25">
      <c t="s" s="4" r="A25">
        <v>95</v>
      </c>
      <c t="n" s="9" r="B25">
        <v>0.3</v>
      </c>
    </row>
    <row spans="1:4" r="26">
      <c t="s" s="4" r="A26">
        <v>96</v>
      </c>
      <c t="n" s="9" r="C26">
        <v>-0.6</v>
      </c>
      <c t="n" s="9" r="D26">
        <v>0.9</v>
      </c>
    </row>
    <row spans="1:4" r="27">
      <c t="s" s="4" r="A27">
        <v>97</v>
      </c>
      <c t="n" s="9" r="B27">
        <v>0.9</v>
      </c>
      <c t="n" s="9" r="C27">
        <v>-32.9</v>
      </c>
      <c t="n" s="9" r="D27">
        <v>-15.2</v>
      </c>
    </row>
    <row spans="1:4" r="28">
      <c t="s" s="4" r="A28">
        <v>98</v>
      </c>
      <c t="n" s="7" r="B28">
        <v>245.6</v>
      </c>
      <c t="n" s="7" r="C28">
        <v>257.8</v>
      </c>
      <c t="n" s="7" r="D28">
        <v>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7</v>
      </c>
    </row>
    <row spans="1:2" r="3">
      <c t="s" s="3" r="A3">
        <v>200</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5</v>
      </c>
      <c t="s" s="2" r="B1">
        <v>1</v>
      </c>
    </row>
    <row spans="1:2" r="2">
      <c t="s" s="2" r="B2">
        <v>27</v>
      </c>
    </row>
    <row spans="1:2" r="3">
      <c t="s" s="3" r="A3">
        <v>185</v>
      </c>
    </row>
    <row spans="1:2" r="4">
      <c t="s" s="4" r="A4">
        <v>316</v>
      </c>
      <c t="s" s="4" r="B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18</v>
      </c>
      <c t="s" s="2" r="B1">
        <v>1</v>
      </c>
    </row>
    <row spans="1:2" r="2">
      <c t="s" s="2" r="B2">
        <v>27</v>
      </c>
    </row>
    <row spans="1:2" r="3">
      <c t="s" s="3" r="A3">
        <v>205</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3</v>
      </c>
      <c t="s" s="2" r="B1">
        <v>1</v>
      </c>
    </row>
    <row spans="1:2" r="2">
      <c t="s" s="2" r="B2">
        <v>27</v>
      </c>
    </row>
    <row spans="1:2" r="3">
      <c t="s" s="3" r="A3">
        <v>208</v>
      </c>
    </row>
    <row spans="1:2" r="4">
      <c t="s" s="4" r="A4">
        <v>207</v>
      </c>
      <c t="s" s="4" r="B4">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0"/>
  </cols>
  <sheetData>
    <row spans="1:4" r="1">
      <c t="s" s="1" r="A1">
        <v>325</v>
      </c>
      <c t="s" s="2" r="B1">
        <v>1</v>
      </c>
    </row>
    <row spans="1:4" r="2">
      <c t="s" s="2" r="B2">
        <v>326</v>
      </c>
      <c t="s" s="2" r="C2">
        <v>327</v>
      </c>
      <c t="s" s="2" r="D2">
        <v>328</v>
      </c>
    </row>
    <row spans="1:4" r="3">
      <c t="s" s="3" r="A3">
        <v>329</v>
      </c>
    </row>
    <row spans="1:4" r="4">
      <c t="s" s="4" r="A4">
        <v>330</v>
      </c>
      <c t="s" s="4" r="B4">
        <v>331</v>
      </c>
    </row>
    <row spans="1:4" r="5">
      <c t="s" s="4" r="A5">
        <v>332</v>
      </c>
      <c t="n" s="6" r="B5">
        <v>3</v>
      </c>
    </row>
    <row spans="1:4" r="6">
      <c t="s" s="4" r="A6">
        <v>333</v>
      </c>
      <c t="n" s="6" r="B6">
        <v>2</v>
      </c>
    </row>
    <row spans="1:4" r="7">
      <c t="s" s="4" r="A7">
        <v>334</v>
      </c>
      <c t="s" s="4" r="B7">
        <v>335</v>
      </c>
    </row>
    <row spans="1:4" r="8">
      <c t="s" s="4" r="A8">
        <v>336</v>
      </c>
      <c t="s" s="4" r="B8">
        <v>335</v>
      </c>
    </row>
    <row spans="1:4" r="9">
      <c t="s" s="4" r="A9">
        <v>337</v>
      </c>
      <c t="s" s="4" r="B9">
        <v>338</v>
      </c>
    </row>
    <row spans="1:4" r="10">
      <c t="s" s="4" r="A10">
        <v>339</v>
      </c>
      <c t="n" s="9" r="B10">
        <v>1.3</v>
      </c>
      <c t="n" s="9" r="C10">
        <v>1.7</v>
      </c>
      <c t="n" s="9" r="D10">
        <v>1.9</v>
      </c>
    </row>
    <row spans="1:4" r="11">
      <c t="s" s="4" r="A11">
        <v>340</v>
      </c>
    </row>
    <row spans="1:4" r="12">
      <c t="s" s="3" r="A12">
        <v>329</v>
      </c>
    </row>
    <row spans="1:4" r="13">
      <c t="s" s="4" r="A13">
        <v>330</v>
      </c>
      <c t="s" s="4" r="B13">
        <v>3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2</v>
      </c>
      <c t="s" s="2" r="B1">
        <v>1</v>
      </c>
    </row>
    <row spans="1:4" r="2">
      <c t="s" s="2" r="B2">
        <v>27</v>
      </c>
      <c t="s" s="2" r="C2">
        <v>28</v>
      </c>
      <c t="s" s="2" r="D2">
        <v>75</v>
      </c>
    </row>
    <row spans="1:4" r="3">
      <c t="s" s="3" r="A3">
        <v>343</v>
      </c>
    </row>
    <row spans="1:4" r="4">
      <c t="s" s="4" r="A4">
        <v>344</v>
      </c>
      <c t="n" s="12" r="B4">
        <v>1.306</v>
      </c>
      <c t="n" s="12" r="C4">
        <v>1.3096</v>
      </c>
      <c t="n" s="12" r="D4">
        <v>1.0845</v>
      </c>
    </row>
    <row spans="1:4" r="5">
      <c t="s" s="4" r="A5">
        <v>345</v>
      </c>
      <c t="n" s="12" r="B5">
        <v>1.3577</v>
      </c>
      <c t="n" s="12" r="C5">
        <v>1.1419</v>
      </c>
      <c t="n" s="12" r="D5">
        <v>1.0716</v>
      </c>
    </row>
    <row spans="1:4" r="6">
      <c t="s" s="4" r="A6">
        <v>346</v>
      </c>
      <c t="n" s="12" r="B6">
        <v>1.3096</v>
      </c>
      <c t="n" s="12" r="C6">
        <v>1.0845</v>
      </c>
      <c t="n" s="12" r="D6">
        <v>0.9597</v>
      </c>
    </row>
    <row spans="1:4" r="7">
      <c t="s" s="4" r="A7">
        <v>347</v>
      </c>
      <c t="n" s="12" r="B7">
        <v>1.306</v>
      </c>
      <c t="n" s="12" r="C7">
        <v>1.3096</v>
      </c>
      <c t="n" s="12" r="D7">
        <v>1.0845</v>
      </c>
    </row>
    <row spans="1:4" r="8">
      <c t="s" s="4" r="A8">
        <v>348</v>
      </c>
      <c t="n" s="12" r="B8">
        <v>1.3577</v>
      </c>
      <c t="n" s="12" r="C8">
        <v>1.1419</v>
      </c>
      <c t="n" s="12" r="D8">
        <v>1.07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349</v>
      </c>
      <c t="s" s="2" r="B1">
        <v>1</v>
      </c>
    </row>
    <row spans="1:2" r="2">
      <c t="s" s="2" r="B2">
        <v>27</v>
      </c>
    </row>
    <row spans="1:2" r="3">
      <c t="s" s="4" r="A3">
        <v>350</v>
      </c>
    </row>
    <row spans="1:2" r="4">
      <c t="s" s="3" r="A4">
        <v>351</v>
      </c>
    </row>
    <row spans="1:2" r="5">
      <c t="s" s="4" r="A5">
        <v>352</v>
      </c>
      <c t="s" s="4" r="B5">
        <v>353</v>
      </c>
    </row>
    <row spans="1:2" r="6">
      <c t="s" s="4" r="A6">
        <v>354</v>
      </c>
    </row>
    <row spans="1:2" r="7">
      <c t="s" s="3" r="A7">
        <v>351</v>
      </c>
    </row>
    <row spans="1:2" r="8">
      <c t="s" s="4" r="A8">
        <v>352</v>
      </c>
      <c t="s" s="4" r="B8">
        <v>355</v>
      </c>
    </row>
    <row spans="1:2" r="9">
      <c t="s" s="4" r="A9">
        <v>356</v>
      </c>
    </row>
    <row spans="1:2" r="10">
      <c t="s" s="3" r="A10">
        <v>351</v>
      </c>
    </row>
    <row spans="1:2" r="11">
      <c t="s" s="4" r="A11">
        <v>352</v>
      </c>
      <c t="s" s="4" r="B11">
        <v>355</v>
      </c>
    </row>
    <row spans="1:2" r="12">
      <c t="s" s="4" r="A12">
        <v>357</v>
      </c>
    </row>
    <row spans="1:2" r="13">
      <c t="s" s="3" r="A13">
        <v>351</v>
      </c>
    </row>
    <row spans="1:2" r="14">
      <c t="s" s="4" r="A14">
        <v>352</v>
      </c>
      <c t="s" s="4" r="B14">
        <v>355</v>
      </c>
    </row>
    <row spans="1:2" r="15">
      <c t="s" s="4" r="A15">
        <v>358</v>
      </c>
    </row>
    <row spans="1:2" r="16">
      <c t="s" s="3" r="A16">
        <v>351</v>
      </c>
    </row>
    <row spans="1:2" r="17">
      <c t="s" s="4" r="A17">
        <v>352</v>
      </c>
      <c t="s" s="4" r="B17">
        <v>359</v>
      </c>
    </row>
    <row spans="1:2" r="18">
      <c t="s" s="4" r="A18">
        <v>360</v>
      </c>
    </row>
    <row spans="1:2" r="19">
      <c t="s" s="3" r="A19">
        <v>351</v>
      </c>
    </row>
    <row spans="1:2" r="20">
      <c t="s" s="4" r="A20">
        <v>352</v>
      </c>
      <c t="s" s="4" r="B20">
        <v>359</v>
      </c>
    </row>
    <row spans="1:2" r="21">
      <c t="s" s="4" r="A21">
        <v>361</v>
      </c>
    </row>
    <row spans="1:2" r="22">
      <c t="s" s="3" r="A22">
        <v>351</v>
      </c>
    </row>
    <row spans="1:2" r="23">
      <c t="s" s="4" r="A23">
        <v>352</v>
      </c>
      <c t="s" s="4" r="B23">
        <v>362</v>
      </c>
    </row>
    <row spans="1:2" r="24">
      <c t="s" s="4" r="A24">
        <v>363</v>
      </c>
    </row>
    <row spans="1:2" r="25">
      <c t="s" s="3" r="A25">
        <v>351</v>
      </c>
    </row>
    <row spans="1:2" r="26">
      <c t="s" s="4" r="A26">
        <v>352</v>
      </c>
      <c t="s" s="4" r="B26">
        <v>364</v>
      </c>
    </row>
    <row spans="1:2" r="27">
      <c t="s" s="4" r="A27">
        <v>365</v>
      </c>
    </row>
    <row spans="1:2" r="28">
      <c t="s" s="3" r="A28">
        <v>351</v>
      </c>
    </row>
    <row spans="1:2" r="29">
      <c t="s" s="4" r="A29">
        <v>352</v>
      </c>
      <c t="s" s="4" r="B29">
        <v>362</v>
      </c>
    </row>
    <row spans="1:2" r="30">
      <c t="s" s="4" r="A30">
        <v>366</v>
      </c>
    </row>
    <row spans="1:2" r="31">
      <c t="s" s="3" r="A31">
        <v>351</v>
      </c>
    </row>
    <row spans="1:2" r="32">
      <c t="s" s="4" r="A32">
        <v>352</v>
      </c>
      <c t="s" s="4" r="B32">
        <v>362</v>
      </c>
    </row>
    <row spans="1:2" r="33">
      <c t="s" s="4" r="A33">
        <v>367</v>
      </c>
    </row>
    <row spans="1:2" r="34">
      <c t="s" s="3" r="A34">
        <v>351</v>
      </c>
    </row>
    <row spans="1:2" r="35">
      <c t="s" s="4" r="A35">
        <v>352</v>
      </c>
      <c t="s" s="4" r="B35">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9</v>
      </c>
      <c t="s" s="2" r="B1">
        <v>1</v>
      </c>
    </row>
    <row spans="1:4" r="2">
      <c t="s" s="2" r="B2">
        <v>27</v>
      </c>
      <c t="s" s="2" r="C2">
        <v>28</v>
      </c>
      <c t="s" s="2" r="D2">
        <v>75</v>
      </c>
    </row>
    <row spans="1:4" r="3">
      <c t="s" s="3" r="A3">
        <v>370</v>
      </c>
    </row>
    <row spans="1:4" r="4">
      <c t="s" s="4" r="A4">
        <v>371</v>
      </c>
      <c t="n" s="9" r="B4">
        <v>445.3</v>
      </c>
      <c t="n" s="6" r="C4">
        <v>445</v>
      </c>
      <c t="n" s="9" r="D4">
        <v>442.6</v>
      </c>
    </row>
    <row spans="1:4" r="5">
      <c t="s" s="4" r="A5">
        <v>372</v>
      </c>
      <c t="n" s="9" r="B5">
        <v>1.9</v>
      </c>
      <c t="n" s="9" r="C5">
        <v>1.4</v>
      </c>
      <c t="n" s="6" r="D5">
        <v>2</v>
      </c>
    </row>
    <row spans="1:4" r="6">
      <c t="s" s="4" r="A6">
        <v>373</v>
      </c>
      <c t="n" s="9" r="B6">
        <v>447.2</v>
      </c>
      <c t="n" s="9" r="C6">
        <v>446.4</v>
      </c>
      <c t="n" s="9" r="D6">
        <v>444.6</v>
      </c>
    </row>
    <row spans="1:4" r="7">
      <c t="s" s="4" r="A7">
        <v>374</v>
      </c>
      <c t="n" s="11" r="B7">
        <v>0.55</v>
      </c>
      <c t="n" s="11" r="C7">
        <v>0.65</v>
      </c>
      <c t="n" s="11" r="D7">
        <v>0.22</v>
      </c>
    </row>
    <row spans="1:4" r="8">
      <c t="s" s="4" r="A8">
        <v>375</v>
      </c>
      <c t="n" s="11" r="B8">
        <v>0.55</v>
      </c>
      <c t="n" s="11" r="C8">
        <v>0.65</v>
      </c>
      <c t="n" s="11" r="D8">
        <v>0.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6</v>
      </c>
      <c t="s" s="2" r="B1">
        <v>27</v>
      </c>
      <c t="s" s="2" r="C1">
        <v>28</v>
      </c>
      <c t="s" s="2" r="D1">
        <v>75</v>
      </c>
      <c t="s" s="2" r="E1">
        <v>377</v>
      </c>
    </row>
    <row spans="1:5" r="2">
      <c t="s" s="3" r="A2">
        <v>163</v>
      </c>
    </row>
    <row spans="1:5" r="3">
      <c t="s" s="4" r="A3">
        <v>378</v>
      </c>
      <c t="n" s="7" r="B3">
        <v>94.5</v>
      </c>
      <c t="n" s="8" r="C3">
        <v>60</v>
      </c>
      <c t="n" s="7" r="D3">
        <v>70.90000000000001</v>
      </c>
    </row>
    <row spans="1:5" r="4">
      <c t="s" s="4" r="A4">
        <v>379</v>
      </c>
      <c t="n" s="9" r="B4">
        <v>12.6</v>
      </c>
      <c t="n" s="6" r="C4">
        <v>7</v>
      </c>
      <c t="n" s="9" r="D4">
        <v>96.59999999999999</v>
      </c>
    </row>
    <row spans="1:5" r="5">
      <c t="s" s="4" r="A5">
        <v>380</v>
      </c>
      <c t="n" s="7" r="B5">
        <v>107.1</v>
      </c>
      <c t="n" s="8" r="C5">
        <v>67</v>
      </c>
      <c t="n" s="7" r="D5">
        <v>167.5</v>
      </c>
      <c t="n" s="7" r="E5">
        <v>15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7</v>
      </c>
      <c t="s" s="2" r="C1">
        <v>28</v>
      </c>
    </row>
    <row spans="1:3" r="2">
      <c t="s" s="3" r="A2">
        <v>163</v>
      </c>
    </row>
    <row spans="1:3" r="3">
      <c t="s" s="4" r="A3">
        <v>382</v>
      </c>
      <c t="n" s="8" r="B3">
        <v>5</v>
      </c>
      <c t="n" s="8" r="C3">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9</v>
      </c>
      <c t="s" s="2" r="B1">
        <v>1</v>
      </c>
    </row>
    <row spans="1:4" r="2">
      <c t="s" s="2" r="B2">
        <v>100</v>
      </c>
      <c t="s" s="2" r="C2">
        <v>101</v>
      </c>
      <c t="s" s="2" r="D2">
        <v>102</v>
      </c>
    </row>
    <row spans="1:4" r="3">
      <c t="s" s="3" r="A3">
        <v>103</v>
      </c>
    </row>
    <row spans="1:4" r="4">
      <c t="s" s="4" r="A4">
        <v>89</v>
      </c>
      <c t="n" s="7" r="B4">
        <v>244.4</v>
      </c>
      <c t="n" s="7" r="C4">
        <v>291.3</v>
      </c>
      <c t="n" s="7" r="D4">
        <v>99.5</v>
      </c>
    </row>
    <row spans="1:4" r="5">
      <c t="s" s="3" r="A5">
        <v>104</v>
      </c>
    </row>
    <row spans="1:4" r="6">
      <c t="s" s="4" r="A6">
        <v>105</v>
      </c>
      <c t="n" s="9" r="B6">
        <v>79.8</v>
      </c>
      <c t="n" s="9" r="C6">
        <v>70.90000000000001</v>
      </c>
      <c t="n" s="9" r="D6">
        <v>61.4</v>
      </c>
    </row>
    <row spans="1:4" r="7">
      <c t="s" s="4" r="A7">
        <v>38</v>
      </c>
      <c t="n" s="9" r="B7">
        <v>-0.1</v>
      </c>
      <c t="n" s="9" r="C7">
        <v>-37.4</v>
      </c>
      <c t="n" s="9" r="D7">
        <v>-70.7</v>
      </c>
    </row>
    <row spans="1:4" r="8">
      <c t="s" s="4" r="A8">
        <v>106</v>
      </c>
      <c t="n" s="9" r="B8">
        <v>10.3</v>
      </c>
      <c t="n" s="9" r="C8">
        <v>9.199999999999999</v>
      </c>
      <c t="n" s="9" r="D8">
        <v>8.5</v>
      </c>
    </row>
    <row spans="1:4" r="9">
      <c t="s" s="4" r="A9">
        <v>82</v>
      </c>
      <c t="n" s="9" r="B9">
        <v>-5.5</v>
      </c>
      <c t="n" s="9" r="C9">
        <v>-33.4</v>
      </c>
      <c t="n" s="9" r="D9">
        <v>195.8</v>
      </c>
    </row>
    <row spans="1:4" r="10">
      <c t="s" s="4" r="A10">
        <v>107</v>
      </c>
      <c t="n" s="9" r="B10">
        <v>-0.4</v>
      </c>
      <c t="n" s="9" r="C10">
        <v>-1.4</v>
      </c>
      <c t="n" s="9" r="D10">
        <v>-5.6</v>
      </c>
    </row>
    <row spans="1:4" r="11">
      <c t="s" s="4" r="A11">
        <v>108</v>
      </c>
      <c t="n" s="9" r="B11">
        <v>14.8</v>
      </c>
    </row>
    <row spans="1:4" r="12">
      <c t="s" s="3" r="A12">
        <v>109</v>
      </c>
    </row>
    <row spans="1:4" r="13">
      <c t="s" s="4" r="A13">
        <v>31</v>
      </c>
      <c t="n" s="9" r="B13">
        <v>100.3</v>
      </c>
      <c t="n" s="9" r="C13">
        <v>107.8</v>
      </c>
      <c t="n" s="9" r="D13">
        <v>99.90000000000001</v>
      </c>
    </row>
    <row spans="1:4" r="14">
      <c t="s" s="4" r="A14">
        <v>110</v>
      </c>
      <c t="n" s="9" r="C14">
        <v>0.2</v>
      </c>
      <c t="n" s="9" r="D14">
        <v>6.3</v>
      </c>
    </row>
    <row spans="1:4" r="15">
      <c t="s" s="4" r="A15">
        <v>111</v>
      </c>
      <c t="n" s="9" r="B15">
        <v>-62.8</v>
      </c>
      <c t="n" s="6" r="C15">
        <v>-113</v>
      </c>
    </row>
    <row spans="1:4" r="16">
      <c t="s" s="4" r="A16">
        <v>112</v>
      </c>
      <c t="n" s="9" r="B16">
        <v>-39.9</v>
      </c>
      <c t="n" s="9" r="C16">
        <v>-5.1</v>
      </c>
      <c t="n" s="9" r="D16">
        <v>4.9</v>
      </c>
    </row>
    <row spans="1:4" r="17">
      <c t="s" s="4" r="A17">
        <v>34</v>
      </c>
      <c t="n" s="9" r="B17">
        <v>16.2</v>
      </c>
      <c t="n" s="9" r="C17">
        <v>-38.5</v>
      </c>
      <c t="n" s="9" r="D17">
        <v>-22.1</v>
      </c>
    </row>
    <row spans="1:4" r="18">
      <c t="s" s="4" r="A18">
        <v>113</v>
      </c>
      <c t="n" s="9" r="B18">
        <v>-3.9</v>
      </c>
      <c t="n" s="9" r="C18">
        <v>9.199999999999999</v>
      </c>
      <c t="n" s="9" r="D18">
        <v>3.5</v>
      </c>
    </row>
    <row spans="1:4" r="19">
      <c t="s" s="4" r="A19">
        <v>36</v>
      </c>
      <c t="n" s="9" r="B19">
        <v>17.2</v>
      </c>
      <c t="n" s="9" r="C19">
        <v>29.1</v>
      </c>
      <c t="n" s="9" r="D19">
        <v>25.7</v>
      </c>
    </row>
    <row spans="1:4" r="20">
      <c t="s" s="4" r="A20">
        <v>45</v>
      </c>
      <c t="n" s="9" r="B20">
        <v>-16.9</v>
      </c>
      <c t="n" s="9" r="C20">
        <v>15.7</v>
      </c>
      <c t="n" s="9" r="D20">
        <v>36.2</v>
      </c>
    </row>
    <row spans="1:4" r="21">
      <c t="s" s="4" r="A21">
        <v>50</v>
      </c>
      <c t="n" s="9" r="B21">
        <v>-114.9</v>
      </c>
      <c t="n" s="9" r="C21">
        <v>-136.7</v>
      </c>
      <c t="n" s="9" r="D21">
        <v>-133.6</v>
      </c>
    </row>
    <row spans="1:4" r="22">
      <c t="s" s="4" r="A22">
        <v>114</v>
      </c>
      <c t="n" s="9" r="B22">
        <v>21.8</v>
      </c>
      <c t="n" s="9" r="C22">
        <v>11.6</v>
      </c>
      <c t="n" s="9" r="D22">
        <v>13.1</v>
      </c>
    </row>
    <row spans="1:4" r="23">
      <c t="s" s="4" r="A23">
        <v>115</v>
      </c>
      <c t="n" s="9" r="B23">
        <v>260.4</v>
      </c>
      <c t="n" s="9" r="C23">
        <v>179.5</v>
      </c>
      <c t="n" s="9" r="D23">
        <v>322.8</v>
      </c>
    </row>
    <row spans="1:4" r="24">
      <c t="s" s="3" r="A24">
        <v>116</v>
      </c>
    </row>
    <row spans="1:4" r="25">
      <c t="s" s="4" r="A25">
        <v>117</v>
      </c>
      <c t="n" s="9" r="B25">
        <v>-73.2</v>
      </c>
      <c t="n" s="9" r="C25">
        <v>-276.2</v>
      </c>
      <c t="n" s="9" r="D25">
        <v>-115.4</v>
      </c>
    </row>
    <row spans="1:4" r="26">
      <c t="s" s="4" r="A26">
        <v>118</v>
      </c>
      <c t="n" s="9" r="B26">
        <v>10.4</v>
      </c>
      <c t="n" s="9" r="D26">
        <v>0.7</v>
      </c>
    </row>
    <row spans="1:4" r="27">
      <c t="s" s="4" r="A27">
        <v>119</v>
      </c>
      <c t="n" s="9" r="B27">
        <v>-3.2</v>
      </c>
      <c t="n" s="9" r="C27">
        <v>-1.7</v>
      </c>
    </row>
    <row spans="1:4" r="28">
      <c t="s" s="4" r="A28">
        <v>120</v>
      </c>
      <c t="n" s="9" r="B28">
        <v>-0.6</v>
      </c>
      <c t="n" s="9" r="D28">
        <v>-4.1</v>
      </c>
    </row>
    <row spans="1:4" r="29">
      <c t="s" s="4" r="A29">
        <v>121</v>
      </c>
      <c t="n" s="9" r="B29">
        <v>-66.59999999999999</v>
      </c>
      <c t="n" s="9" r="C29">
        <v>-277.9</v>
      </c>
      <c t="n" s="9" r="D29">
        <v>-118.8</v>
      </c>
    </row>
    <row spans="1:4" r="30">
      <c t="s" s="3" r="A30">
        <v>122</v>
      </c>
    </row>
    <row spans="1:4" r="31">
      <c t="s" s="4" r="A31">
        <v>123</v>
      </c>
      <c t="n" s="6" r="B31">
        <v>528</v>
      </c>
      <c t="n" s="6" r="C31">
        <v>717</v>
      </c>
    </row>
    <row spans="1:4" r="32">
      <c t="s" s="4" r="A32">
        <v>124</v>
      </c>
      <c t="n" s="6" r="B32">
        <v>-413</v>
      </c>
      <c t="n" s="6" r="C32">
        <v>-642</v>
      </c>
    </row>
    <row spans="1:4" r="33">
      <c t="s" s="4" r="A33">
        <v>125</v>
      </c>
      <c t="n" s="9" r="C33">
        <v>322.4</v>
      </c>
    </row>
    <row spans="1:4" r="34">
      <c t="s" s="4" r="A34">
        <v>126</v>
      </c>
      <c t="n" s="9" r="B34">
        <v>-3.1</v>
      </c>
      <c t="n" s="9" r="C34">
        <v>-8.300000000000001</v>
      </c>
    </row>
    <row spans="1:4" r="35">
      <c t="s" s="4" r="A35">
        <v>127</v>
      </c>
      <c t="n" s="9" r="B35">
        <v>2.1</v>
      </c>
      <c t="n" s="9" r="C35">
        <v>4.1</v>
      </c>
      <c t="n" s="9" r="D35">
        <v>29.3</v>
      </c>
    </row>
    <row spans="1:4" r="36">
      <c t="s" s="4" r="A36">
        <v>107</v>
      </c>
      <c t="n" s="9" r="B36">
        <v>0.4</v>
      </c>
      <c t="n" s="9" r="C36">
        <v>1.4</v>
      </c>
      <c t="n" s="9" r="D36">
        <v>5.6</v>
      </c>
    </row>
    <row spans="1:4" r="37">
      <c t="s" s="4" r="A37">
        <v>128</v>
      </c>
      <c t="n" s="9" r="B37">
        <v>-22.3</v>
      </c>
      <c t="n" s="9" r="C37">
        <v>-9.1</v>
      </c>
      <c t="n" s="9" r="D37">
        <v>-22.1</v>
      </c>
    </row>
    <row spans="1:4" r="38">
      <c t="s" s="4" r="A38">
        <v>129</v>
      </c>
      <c t="n" s="9" r="B38">
        <v>-246.5</v>
      </c>
      <c t="n" s="9" r="C38">
        <v>-390.1</v>
      </c>
      <c t="n" s="9" r="D38">
        <v>-199.1</v>
      </c>
    </row>
    <row spans="1:4" r="39">
      <c t="s" s="4" r="A39">
        <v>130</v>
      </c>
      <c t="n" s="9" r="B39">
        <v>-154.4</v>
      </c>
      <c t="n" s="9" r="C39">
        <v>-4.6</v>
      </c>
      <c t="n" s="9" r="D39">
        <v>-186.3</v>
      </c>
    </row>
    <row spans="1:4" r="40">
      <c t="s" s="4" r="A40">
        <v>131</v>
      </c>
      <c t="n" s="9" r="B40">
        <v>0.7</v>
      </c>
      <c t="n" s="9" r="C40">
        <v>2.5</v>
      </c>
      <c t="n" s="9" r="D40">
        <v>-3.9</v>
      </c>
    </row>
    <row spans="1:4" r="41">
      <c t="s" s="4" r="A41">
        <v>132</v>
      </c>
      <c t="n" s="9" r="B41">
        <v>40.1</v>
      </c>
      <c t="n" s="9" r="C41">
        <v>-100.5</v>
      </c>
      <c t="n" s="9" r="D41">
        <v>13.8</v>
      </c>
    </row>
    <row spans="1:4" r="42">
      <c t="s" s="4" r="A42">
        <v>133</v>
      </c>
      <c t="n" s="6" r="B42">
        <v>67</v>
      </c>
      <c t="n" s="9" r="C42">
        <v>167.5</v>
      </c>
      <c t="n" s="9" r="D42">
        <v>153.7</v>
      </c>
    </row>
    <row spans="1:4" r="43">
      <c t="s" s="4" r="A43">
        <v>134</v>
      </c>
      <c t="n" s="9" r="B43">
        <v>107.1</v>
      </c>
      <c t="n" s="6" r="C43">
        <v>67</v>
      </c>
      <c t="n" s="9" r="D43">
        <v>167.5</v>
      </c>
    </row>
    <row spans="1:4" r="44">
      <c t="s" s="3" r="A44">
        <v>135</v>
      </c>
    </row>
    <row spans="1:4" r="45">
      <c t="s" s="4" r="A45">
        <v>134</v>
      </c>
      <c t="n" s="6" r="B45">
        <v>67</v>
      </c>
      <c t="n" s="9" r="C45">
        <v>167.5</v>
      </c>
      <c t="n" s="9" r="D45">
        <v>153.7</v>
      </c>
    </row>
    <row spans="1:4" r="46">
      <c t="s" s="3" r="A46">
        <v>136</v>
      </c>
    </row>
    <row spans="1:4" r="47">
      <c t="s" s="4" r="A47">
        <v>137</v>
      </c>
      <c t="n" s="9" r="B47">
        <v>20.5</v>
      </c>
      <c t="n" s="9" r="C47">
        <v>4.6</v>
      </c>
    </row>
    <row spans="1:4" r="48">
      <c t="s" s="4" r="A48">
        <v>138</v>
      </c>
      <c t="n" s="7" r="B48">
        <v>57.8</v>
      </c>
      <c t="n" s="7" r="C48">
        <v>35.6</v>
      </c>
      <c t="n" s="7" r="D48">
        <v>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3</v>
      </c>
      <c t="s" s="2" r="B1">
        <v>27</v>
      </c>
      <c t="s" s="2" r="C1">
        <v>28</v>
      </c>
      <c t="s" s="2" r="D1">
        <v>75</v>
      </c>
    </row>
    <row spans="1:4" r="2">
      <c t="s" s="3" r="A2">
        <v>166</v>
      </c>
    </row>
    <row spans="1:4" r="3">
      <c t="s" s="4" r="A3">
        <v>384</v>
      </c>
      <c t="n" s="7" r="B3">
        <v>169.6</v>
      </c>
      <c t="n" s="8" r="C3">
        <v>131</v>
      </c>
    </row>
    <row spans="1:4" r="4">
      <c t="s" s="4" r="A4">
        <v>385</v>
      </c>
      <c t="n" s="9" r="B4">
        <v>4.8</v>
      </c>
      <c t="n" s="9" r="C4">
        <v>3.1</v>
      </c>
    </row>
    <row spans="1:4" r="5">
      <c t="s" s="4" r="A5">
        <v>386</v>
      </c>
      <c t="n" s="9" r="B5">
        <v>-1.1</v>
      </c>
      <c t="n" s="9" r="C5">
        <v>-0.8</v>
      </c>
      <c t="n" s="8" r="D5">
        <v>-1</v>
      </c>
    </row>
    <row spans="1:4" r="6">
      <c t="s" s="4" r="A6">
        <v>387</v>
      </c>
      <c t="n" s="7" r="B6">
        <v>173.3</v>
      </c>
      <c t="n" s="7" r="C6">
        <v>13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8</v>
      </c>
      <c t="s" s="2" r="B1">
        <v>1</v>
      </c>
    </row>
    <row spans="1:3" r="2">
      <c t="s" s="2" r="B2">
        <v>27</v>
      </c>
      <c t="s" s="2" r="C2">
        <v>28</v>
      </c>
    </row>
    <row spans="1:3" r="3">
      <c t="s" s="3" r="A3">
        <v>166</v>
      </c>
    </row>
    <row spans="1:3" r="4">
      <c t="s" s="4" r="A4">
        <v>389</v>
      </c>
      <c t="n" s="7" r="B4">
        <v>0.8</v>
      </c>
      <c t="n" s="8" r="C4">
        <v>1</v>
      </c>
    </row>
    <row spans="1:3" r="5">
      <c t="s" s="4" r="A5">
        <v>390</v>
      </c>
      <c t="n" s="9" r="B5">
        <v>0.5</v>
      </c>
      <c t="n" s="9" r="C5">
        <v>-0.1</v>
      </c>
    </row>
    <row spans="1:3" r="6">
      <c t="s" s="4" r="A6">
        <v>391</v>
      </c>
      <c t="n" s="9" r="B6">
        <v>-0.2</v>
      </c>
      <c t="n" s="9" r="C6">
        <v>-0.1</v>
      </c>
    </row>
    <row spans="1:3" r="7">
      <c t="s" s="4" r="A7">
        <v>392</v>
      </c>
      <c t="n" s="7" r="B7">
        <v>1.1</v>
      </c>
      <c t="n" s="7" r="C7">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3</v>
      </c>
      <c t="s" s="2" r="B1">
        <v>27</v>
      </c>
      <c t="s" s="2" r="C1">
        <v>28</v>
      </c>
    </row>
    <row spans="1:3" r="2">
      <c t="s" s="3" r="A2">
        <v>170</v>
      </c>
    </row>
    <row spans="1:3" r="3">
      <c t="s" s="4" r="A3">
        <v>394</v>
      </c>
      <c t="n" s="7" r="B3">
        <v>144.4</v>
      </c>
      <c t="n" s="7" r="C3">
        <v>150.6</v>
      </c>
    </row>
    <row spans="1:3" r="4">
      <c t="s" s="4" r="A4">
        <v>395</v>
      </c>
      <c t="n" s="9" r="B4">
        <v>5.7</v>
      </c>
      <c t="n" s="9" r="C4">
        <v>6.6</v>
      </c>
    </row>
    <row spans="1:3" r="5">
      <c t="s" s="4" r="A5">
        <v>396</v>
      </c>
      <c t="n" s="9" r="B5">
        <v>50.7</v>
      </c>
      <c t="n" s="9" r="C5">
        <v>67.5</v>
      </c>
    </row>
    <row spans="1:3" r="6">
      <c t="s" s="4" r="A6">
        <v>397</v>
      </c>
      <c t="n" s="9" r="B6">
        <v>-7.8</v>
      </c>
      <c t="n" s="9" r="C6">
        <v>-6.7</v>
      </c>
    </row>
    <row spans="1:3" r="7">
      <c t="s" s="4" r="A7">
        <v>398</v>
      </c>
      <c t="n" s="8" r="B7">
        <v>193</v>
      </c>
      <c t="n" s="8" r="C7">
        <v>2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99</v>
      </c>
      <c t="s" s="2" r="B1">
        <v>27</v>
      </c>
      <c t="s" s="2" r="C1">
        <v>28</v>
      </c>
    </row>
    <row spans="1:3" r="2">
      <c t="s" s="3" r="A2">
        <v>170</v>
      </c>
    </row>
    <row spans="1:3" r="3">
      <c t="s" s="4" r="A3">
        <v>400</v>
      </c>
      <c t="n" s="7" r="B3">
        <v>32.1</v>
      </c>
      <c t="n" s="7" r="C3">
        <v>2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1</v>
      </c>
      <c t="s" s="2" r="B1">
        <v>1</v>
      </c>
    </row>
    <row spans="1:4" r="2">
      <c t="s" s="2" r="B2">
        <v>27</v>
      </c>
      <c t="s" s="2" r="C2">
        <v>28</v>
      </c>
      <c t="s" s="2" r="D2">
        <v>75</v>
      </c>
    </row>
    <row spans="1:4" r="3">
      <c t="s" s="3" r="A3">
        <v>351</v>
      </c>
    </row>
    <row spans="1:4" r="4">
      <c t="s" s="4" r="A4">
        <v>402</v>
      </c>
      <c t="n" s="7" r="B4">
        <v>1533.5</v>
      </c>
      <c t="n" s="7" r="C4">
        <v>1317.7</v>
      </c>
    </row>
    <row spans="1:4" r="5">
      <c t="s" s="4" r="A5">
        <v>403</v>
      </c>
      <c t="n" s="9" r="B5">
        <v>78.59999999999999</v>
      </c>
      <c t="n" s="9" r="C5">
        <v>277.9</v>
      </c>
    </row>
    <row spans="1:4" r="6">
      <c t="s" s="4" r="A6">
        <v>404</v>
      </c>
      <c t="n" s="6" r="B6">
        <v>-68</v>
      </c>
      <c t="n" s="9" r="C6">
        <v>-8.300000000000001</v>
      </c>
    </row>
    <row spans="1:4" r="7">
      <c t="s" s="4" r="A7">
        <v>405</v>
      </c>
      <c t="n" s="9" r="B7">
        <v>-2.1</v>
      </c>
      <c t="n" s="9" r="C7">
        <v>-53.8</v>
      </c>
    </row>
    <row spans="1:4" r="8">
      <c t="s" s="4" r="A8">
        <v>406</v>
      </c>
      <c t="n" s="6" r="B8">
        <v>1542</v>
      </c>
      <c t="n" s="9" r="C8">
        <v>1533.5</v>
      </c>
      <c t="n" s="7" r="D8">
        <v>1317.7</v>
      </c>
    </row>
    <row spans="1:4" r="9">
      <c t="s" s="4" r="A9">
        <v>407</v>
      </c>
      <c t="n" s="9" r="B9">
        <v>-653.4</v>
      </c>
      <c t="n" s="9" r="C9">
        <v>-614.9</v>
      </c>
    </row>
    <row spans="1:4" r="10">
      <c t="s" s="4" r="A10">
        <v>408</v>
      </c>
      <c t="n" s="9" r="B10">
        <v>-76.3</v>
      </c>
      <c t="n" s="9" r="C10">
        <v>-70.2</v>
      </c>
      <c t="n" s="9" r="D10">
        <v>-61.3</v>
      </c>
    </row>
    <row spans="1:4" r="11">
      <c t="s" s="4" r="A11">
        <v>404</v>
      </c>
      <c t="n" s="9" r="B11">
        <v>51.6</v>
      </c>
      <c t="n" s="9" r="C11">
        <v>7.1</v>
      </c>
    </row>
    <row spans="1:4" r="12">
      <c t="s" s="4" r="A12">
        <v>405</v>
      </c>
      <c t="n" s="9" r="B12">
        <v>3.1</v>
      </c>
      <c t="n" s="9" r="C12">
        <v>24.6</v>
      </c>
    </row>
    <row spans="1:4" r="13">
      <c t="s" s="4" r="A13">
        <v>409</v>
      </c>
      <c t="n" s="6" r="B13">
        <v>-675</v>
      </c>
      <c t="n" s="9" r="C13">
        <v>-653.4</v>
      </c>
      <c t="n" s="9" r="D13">
        <v>-614.9</v>
      </c>
    </row>
    <row spans="1:4" r="14">
      <c t="s" s="4" r="A14">
        <v>410</v>
      </c>
      <c t="n" s="6" r="B14">
        <v>867</v>
      </c>
      <c t="n" s="9" r="C14">
        <v>880.1</v>
      </c>
    </row>
    <row spans="1:4" r="15">
      <c t="s" s="4" r="A15">
        <v>411</v>
      </c>
    </row>
    <row spans="1:4" r="16">
      <c t="s" s="3" r="A16">
        <v>351</v>
      </c>
    </row>
    <row spans="1:4" r="17">
      <c t="s" s="4" r="A17">
        <v>402</v>
      </c>
      <c t="n" s="9" r="B17">
        <v>70.2</v>
      </c>
      <c t="n" s="9" r="C17">
        <v>28.7</v>
      </c>
    </row>
    <row spans="1:4" r="18">
      <c t="s" s="4" r="A18">
        <v>403</v>
      </c>
      <c t="n" s="9" r="C18">
        <v>41.5</v>
      </c>
    </row>
    <row spans="1:4" r="19">
      <c t="s" s="4" r="A19">
        <v>405</v>
      </c>
      <c t="n" s="9" r="B19">
        <v>-0.1</v>
      </c>
    </row>
    <row spans="1:4" r="20">
      <c t="s" s="4" r="A20">
        <v>406</v>
      </c>
      <c t="n" s="9" r="B20">
        <v>70.09999999999999</v>
      </c>
      <c t="n" s="9" r="C20">
        <v>70.2</v>
      </c>
      <c t="n" s="9" r="D20">
        <v>28.7</v>
      </c>
    </row>
    <row spans="1:4" r="21">
      <c t="s" s="4" r="A21">
        <v>410</v>
      </c>
      <c t="n" s="9" r="B21">
        <v>70.09999999999999</v>
      </c>
      <c t="n" s="9" r="C21">
        <v>70.2</v>
      </c>
    </row>
    <row spans="1:4" r="22">
      <c t="s" s="4" r="A22">
        <v>350</v>
      </c>
    </row>
    <row spans="1:4" r="23">
      <c t="s" s="3" r="A23">
        <v>351</v>
      </c>
    </row>
    <row spans="1:4" r="24">
      <c t="s" s="4" r="A24">
        <v>402</v>
      </c>
      <c t="n" s="9" r="B24">
        <v>239.8</v>
      </c>
      <c t="n" s="9" r="C24">
        <v>212.5</v>
      </c>
    </row>
    <row spans="1:4" r="25">
      <c t="s" s="4" r="A25">
        <v>403</v>
      </c>
      <c t="n" s="6" r="B25">
        <v>27</v>
      </c>
      <c t="n" s="9" r="C25">
        <v>30.2</v>
      </c>
    </row>
    <row spans="1:4" r="26">
      <c t="s" s="4" r="A26">
        <v>404</v>
      </c>
      <c t="n" s="9" r="B26">
        <v>-0.7</v>
      </c>
      <c t="n" s="9" r="C26">
        <v>-1.7</v>
      </c>
    </row>
    <row spans="1:4" r="27">
      <c t="s" s="4" r="A27">
        <v>405</v>
      </c>
      <c t="n" s="9" r="B27">
        <v>-0.1</v>
      </c>
      <c t="n" s="9" r="C27">
        <v>-1.2</v>
      </c>
    </row>
    <row spans="1:4" r="28">
      <c t="s" s="4" r="A28">
        <v>406</v>
      </c>
      <c t="n" s="6" r="B28">
        <v>266</v>
      </c>
      <c t="n" s="9" r="C28">
        <v>239.8</v>
      </c>
      <c t="n" s="9" r="D28">
        <v>212.5</v>
      </c>
    </row>
    <row spans="1:4" r="29">
      <c t="s" s="4" r="A29">
        <v>407</v>
      </c>
      <c t="n" s="9" r="B29">
        <v>-88.2</v>
      </c>
      <c t="n" s="9" r="C29">
        <v>-80.90000000000001</v>
      </c>
    </row>
    <row spans="1:4" r="30">
      <c t="s" s="4" r="A30">
        <v>408</v>
      </c>
      <c t="n" s="9" r="B30">
        <v>-10.7</v>
      </c>
      <c t="n" s="9" r="C30">
        <v>-9.300000000000001</v>
      </c>
    </row>
    <row spans="1:4" r="31">
      <c t="s" s="4" r="A31">
        <v>404</v>
      </c>
      <c t="n" s="9" r="B31">
        <v>0.5</v>
      </c>
      <c t="n" s="9" r="C31">
        <v>0.8</v>
      </c>
    </row>
    <row spans="1:4" r="32">
      <c t="s" s="4" r="A32">
        <v>405</v>
      </c>
      <c t="n" s="9" r="B32">
        <v>0.2</v>
      </c>
      <c t="n" s="9" r="C32">
        <v>1.2</v>
      </c>
    </row>
    <row spans="1:4" r="33">
      <c t="s" s="4" r="A33">
        <v>409</v>
      </c>
      <c t="n" s="9" r="B33">
        <v>-98.2</v>
      </c>
      <c t="n" s="9" r="C33">
        <v>-88.2</v>
      </c>
      <c t="n" s="9" r="D33">
        <v>-80.90000000000001</v>
      </c>
    </row>
    <row spans="1:4" r="34">
      <c t="s" s="4" r="A34">
        <v>410</v>
      </c>
      <c t="n" s="9" r="B34">
        <v>167.8</v>
      </c>
      <c t="n" s="9" r="C34">
        <v>151.6</v>
      </c>
    </row>
    <row spans="1:4" r="35">
      <c t="s" s="4" r="A35">
        <v>412</v>
      </c>
    </row>
    <row spans="1:4" r="36">
      <c t="s" s="3" r="A36">
        <v>351</v>
      </c>
    </row>
    <row spans="1:4" r="37">
      <c t="s" s="4" r="A37">
        <v>402</v>
      </c>
      <c t="n" s="9" r="B37">
        <v>974.6</v>
      </c>
      <c t="n" s="9" r="C37">
        <v>961.1</v>
      </c>
    </row>
    <row spans="1:4" r="38">
      <c t="s" s="4" r="A38">
        <v>403</v>
      </c>
      <c t="n" s="9" r="B38">
        <v>155.5</v>
      </c>
      <c t="n" s="9" r="C38">
        <v>72.7</v>
      </c>
    </row>
    <row spans="1:4" r="39">
      <c t="s" s="4" r="A39">
        <v>404</v>
      </c>
      <c t="n" s="9" r="B39">
        <v>-65.8</v>
      </c>
      <c t="n" s="9" r="C39">
        <v>-6.6</v>
      </c>
    </row>
    <row spans="1:4" r="40">
      <c t="s" s="4" r="A40">
        <v>405</v>
      </c>
      <c t="n" s="9" r="B40">
        <v>-1.9</v>
      </c>
      <c t="n" s="9" r="C40">
        <v>-52.6</v>
      </c>
    </row>
    <row spans="1:4" r="41">
      <c t="s" s="4" r="A41">
        <v>406</v>
      </c>
      <c t="n" s="9" r="B41">
        <v>1062.4</v>
      </c>
      <c t="n" s="9" r="C41">
        <v>974.6</v>
      </c>
      <c t="n" s="9" r="D41">
        <v>961.1</v>
      </c>
    </row>
    <row spans="1:4" r="42">
      <c t="s" s="4" r="A42">
        <v>407</v>
      </c>
      <c t="n" s="9" r="B42">
        <v>-565.2</v>
      </c>
      <c t="n" s="6" r="C42">
        <v>-534</v>
      </c>
    </row>
    <row spans="1:4" r="43">
      <c t="s" s="4" r="A43">
        <v>408</v>
      </c>
      <c t="n" s="9" r="B43">
        <v>-65.59999999999999</v>
      </c>
      <c t="n" s="9" r="C43">
        <v>-60.9</v>
      </c>
    </row>
    <row spans="1:4" r="44">
      <c t="s" s="4" r="A44">
        <v>404</v>
      </c>
      <c t="n" s="9" r="B44">
        <v>51.1</v>
      </c>
      <c t="n" s="9" r="C44">
        <v>6.3</v>
      </c>
    </row>
    <row spans="1:4" r="45">
      <c t="s" s="4" r="A45">
        <v>405</v>
      </c>
      <c t="n" s="9" r="B45">
        <v>2.9</v>
      </c>
      <c t="n" s="9" r="C45">
        <v>23.4</v>
      </c>
    </row>
    <row spans="1:4" r="46">
      <c t="s" s="4" r="A46">
        <v>409</v>
      </c>
      <c t="n" s="9" r="B46">
        <v>-576.8</v>
      </c>
      <c t="n" s="9" r="C46">
        <v>-565.2</v>
      </c>
      <c t="n" s="6" r="D46">
        <v>-534</v>
      </c>
    </row>
    <row spans="1:4" r="47">
      <c t="s" s="4" r="A47">
        <v>410</v>
      </c>
      <c t="n" s="9" r="B47">
        <v>485.6</v>
      </c>
      <c t="n" s="9" r="C47">
        <v>409.4</v>
      </c>
    </row>
    <row spans="1:4" r="48">
      <c t="s" s="4" r="A48">
        <v>413</v>
      </c>
    </row>
    <row spans="1:4" r="49">
      <c t="s" s="3" r="A49">
        <v>351</v>
      </c>
    </row>
    <row spans="1:4" r="50">
      <c t="s" s="4" r="A50">
        <v>402</v>
      </c>
      <c t="n" s="9" r="B50">
        <v>248.9</v>
      </c>
      <c t="n" s="9" r="C50">
        <v>115.4</v>
      </c>
    </row>
    <row spans="1:4" r="51">
      <c t="s" s="4" r="A51">
        <v>403</v>
      </c>
      <c t="n" s="9" r="B51">
        <v>-103.9</v>
      </c>
      <c t="n" s="9" r="C51">
        <v>133.5</v>
      </c>
    </row>
    <row spans="1:4" r="52">
      <c t="s" s="4" r="A52">
        <v>404</v>
      </c>
      <c t="n" s="9" r="B52">
        <v>-1.5</v>
      </c>
    </row>
    <row spans="1:4" r="53">
      <c t="s" s="4" r="A53">
        <v>406</v>
      </c>
      <c t="n" s="9" r="B53">
        <v>143.5</v>
      </c>
      <c t="n" s="9" r="C53">
        <v>248.9</v>
      </c>
      <c t="n" s="7" r="D53">
        <v>115.4</v>
      </c>
    </row>
    <row spans="1:4" r="54">
      <c t="s" s="4" r="A54">
        <v>410</v>
      </c>
      <c t="n" s="7" r="B54">
        <v>143.5</v>
      </c>
      <c t="n" s="7" r="C54">
        <v>24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4</v>
      </c>
      <c t="s" s="2" r="B1">
        <v>1</v>
      </c>
    </row>
    <row spans="1:3" r="2">
      <c t="s" s="2" r="B2">
        <v>27</v>
      </c>
      <c t="s" s="2" r="C2">
        <v>28</v>
      </c>
    </row>
    <row spans="1:3" r="3">
      <c t="s" s="3" r="A3">
        <v>415</v>
      </c>
    </row>
    <row spans="1:3" r="4">
      <c t="s" s="4" r="A4">
        <v>119</v>
      </c>
      <c t="n" s="7" r="B4">
        <v>3.2</v>
      </c>
      <c t="n" s="7" r="C4">
        <v>1.7</v>
      </c>
    </row>
    <row spans="1:3" r="5">
      <c t="s" s="4" r="A5">
        <v>416</v>
      </c>
      <c t="n" s="9" r="B5">
        <v>16.4</v>
      </c>
    </row>
    <row spans="1:3" r="6">
      <c t="s" s="4" r="A6">
        <v>417</v>
      </c>
      <c t="n" s="9" r="B6">
        <v>10.9</v>
      </c>
    </row>
    <row spans="1:3" r="7">
      <c t="s" s="4" r="A7">
        <v>418</v>
      </c>
      <c t="n" s="9" r="B7">
        <v>3.5</v>
      </c>
    </row>
    <row spans="1:3" r="8">
      <c t="s" s="4" r="A8">
        <v>419</v>
      </c>
      <c t="n" s="8" r="B8">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20</v>
      </c>
      <c t="s" s="2" r="B1">
        <v>1</v>
      </c>
    </row>
    <row spans="1:4" r="2">
      <c t="s" s="2" r="B2">
        <v>27</v>
      </c>
      <c t="s" s="2" r="C2">
        <v>28</v>
      </c>
      <c t="s" s="2" r="D2">
        <v>75</v>
      </c>
    </row>
    <row spans="1:4" r="3">
      <c t="s" s="3" r="A3">
        <v>351</v>
      </c>
    </row>
    <row spans="1:4" r="4">
      <c t="s" s="4" r="A4">
        <v>421</v>
      </c>
      <c t="n" s="8" r="B4">
        <v>76300000</v>
      </c>
      <c t="n" s="8" r="C4">
        <v>70200000</v>
      </c>
      <c t="n" s="8" r="D4">
        <v>61300000</v>
      </c>
    </row>
    <row spans="1:4" r="5">
      <c t="s" s="4" r="A5">
        <v>422</v>
      </c>
      <c t="n" s="6" r="B5">
        <v>1200000</v>
      </c>
      <c t="n" s="6" r="C5">
        <v>1300000</v>
      </c>
    </row>
    <row spans="1:4" r="6">
      <c t="s" s="4" r="A6">
        <v>423</v>
      </c>
    </row>
    <row spans="1:4" r="7">
      <c t="s" s="3" r="A7">
        <v>351</v>
      </c>
    </row>
    <row spans="1:4" r="8">
      <c t="s" s="4" r="A8">
        <v>424</v>
      </c>
      <c t="n" s="8" r="B8">
        <v>3500000</v>
      </c>
      <c t="n" s="8" r="C8">
        <v>3700000</v>
      </c>
      <c t="n" s="8" r="D8">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7</v>
      </c>
      <c t="s" s="2" r="C1">
        <v>28</v>
      </c>
    </row>
    <row spans="1:3" r="2">
      <c t="s" s="3" r="A2">
        <v>176</v>
      </c>
    </row>
    <row spans="1:3" r="3">
      <c t="s" s="4" r="A3">
        <v>426</v>
      </c>
      <c t="n" s="7" r="B3">
        <v>77.2</v>
      </c>
      <c t="n" s="7" r="C3">
        <v>95.09999999999999</v>
      </c>
    </row>
    <row spans="1:3" r="4">
      <c t="s" s="4" r="A4">
        <v>427</v>
      </c>
      <c t="n" s="9" r="B4">
        <v>6.3</v>
      </c>
      <c t="n" s="9" r="C4">
        <v>5.8</v>
      </c>
    </row>
    <row spans="1:3" r="5">
      <c t="s" s="4" r="A5">
        <v>428</v>
      </c>
      <c t="n" s="9" r="B5">
        <v>43.7</v>
      </c>
      <c t="n" s="9" r="C5">
        <v>48.7</v>
      </c>
    </row>
    <row spans="1:3" r="6">
      <c t="s" s="4" r="A6">
        <v>429</v>
      </c>
      <c t="n" s="7" r="B6">
        <v>127.2</v>
      </c>
      <c t="n" s="7" r="C6">
        <v>14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25"/>
    <col customWidth="1" max="6" min="6" width="14"/>
  </cols>
  <sheetData>
    <row spans="1:6" r="1">
      <c t="s" s="1" r="A1">
        <v>430</v>
      </c>
      <c t="s" s="2" r="B1">
        <v>431</v>
      </c>
      <c t="s" s="2" r="D1">
        <v>1</v>
      </c>
    </row>
    <row spans="1:6" r="2">
      <c t="s" s="2" r="B2">
        <v>432</v>
      </c>
      <c t="s" s="2" r="C2">
        <v>433</v>
      </c>
      <c t="s" s="2" r="D2">
        <v>27</v>
      </c>
      <c t="s" s="2" r="E2">
        <v>28</v>
      </c>
      <c t="s" s="2" r="F2">
        <v>434</v>
      </c>
    </row>
    <row spans="1:6" r="3">
      <c t="s" s="3" r="A3">
        <v>435</v>
      </c>
    </row>
    <row spans="1:6" r="4">
      <c t="s" s="4" r="A4">
        <v>436</v>
      </c>
      <c t="n" s="8" r="D4">
        <v>528000000</v>
      </c>
      <c t="n" s="8" r="E4">
        <v>717000000</v>
      </c>
    </row>
    <row spans="1:6" r="5">
      <c t="s" s="4" r="A5">
        <v>437</v>
      </c>
    </row>
    <row spans="1:6" r="6">
      <c t="s" s="3" r="A6">
        <v>435</v>
      </c>
    </row>
    <row spans="1:6" r="7">
      <c t="s" s="4" r="A7">
        <v>438</v>
      </c>
      <c t="s" s="4" r="D7">
        <v>439</v>
      </c>
      <c t="s" s="4" r="E7">
        <v>440</v>
      </c>
    </row>
    <row spans="1:6" r="8">
      <c t="s" s="4" r="A8">
        <v>441</v>
      </c>
      <c t="s" s="4" r="D8">
        <v>442</v>
      </c>
      <c t="s" s="4" r="E8">
        <v>443</v>
      </c>
    </row>
    <row spans="1:6" r="9">
      <c t="s" s="4" r="A9">
        <v>444</v>
      </c>
    </row>
    <row spans="1:6" r="10">
      <c t="s" s="3" r="A10">
        <v>435</v>
      </c>
    </row>
    <row spans="1:6" r="11">
      <c t="s" s="4" r="A11">
        <v>438</v>
      </c>
      <c t="s" s="4" r="D11">
        <v>445</v>
      </c>
    </row>
    <row spans="1:6" r="12">
      <c t="s" s="4" r="A12">
        <v>446</v>
      </c>
      <c t="n" s="8" r="B12">
        <v>500000000</v>
      </c>
    </row>
    <row spans="1:6" r="13">
      <c t="s" s="4" r="A13">
        <v>447</v>
      </c>
      <c t="s" s="4" r="B13">
        <v>448</v>
      </c>
    </row>
    <row spans="1:6" r="14">
      <c t="s" s="4" r="A14">
        <v>449</v>
      </c>
      <c t="n" s="8" r="B14">
        <v>250000000</v>
      </c>
    </row>
    <row spans="1:6" r="15">
      <c t="s" s="4" r="A15">
        <v>450</v>
      </c>
      <c t="n" s="8" r="D15">
        <v>3900000</v>
      </c>
    </row>
    <row spans="1:6" r="16">
      <c t="s" s="4" r="A16">
        <v>451</v>
      </c>
      <c t="s" s="4" r="D16">
        <v>355</v>
      </c>
    </row>
    <row spans="1:6" r="17">
      <c t="s" s="4" r="A17">
        <v>452</v>
      </c>
      <c t="n" s="8" r="D17">
        <v>190000000</v>
      </c>
    </row>
    <row spans="1:6" r="18">
      <c t="s" s="4" r="A18">
        <v>453</v>
      </c>
      <c t="s" s="4" r="D18">
        <v>454</v>
      </c>
    </row>
    <row spans="1:6" r="19">
      <c t="s" s="4" r="A19">
        <v>455</v>
      </c>
      <c t="s" s="4" r="D19">
        <v>456</v>
      </c>
    </row>
    <row spans="1:6" r="20">
      <c t="s" s="4" r="A20">
        <v>457</v>
      </c>
      <c t="s" s="4" r="D20">
        <v>458</v>
      </c>
    </row>
    <row spans="1:6" r="21">
      <c t="s" s="4" r="A21">
        <v>459</v>
      </c>
      <c t="s" s="4" r="D21">
        <v>460</v>
      </c>
    </row>
    <row spans="1:6" r="22">
      <c t="s" s="4" r="A22">
        <v>461</v>
      </c>
      <c t="s" s="4" r="D22">
        <v>462</v>
      </c>
    </row>
    <row spans="1:6" r="23">
      <c t="s" s="4" r="A23">
        <v>463</v>
      </c>
      <c t="s" s="4" r="D23">
        <v>464</v>
      </c>
    </row>
    <row spans="1:6" r="24">
      <c t="s" s="4" r="A24">
        <v>465</v>
      </c>
    </row>
    <row spans="1:6" r="25">
      <c t="s" s="3" r="A25">
        <v>435</v>
      </c>
    </row>
    <row spans="1:6" r="26">
      <c t="s" s="4" r="A26">
        <v>466</v>
      </c>
      <c t="s" s="4" r="D26">
        <v>467</v>
      </c>
    </row>
    <row spans="1:6" r="27">
      <c t="s" s="4" r="A27">
        <v>468</v>
      </c>
    </row>
    <row spans="1:6" r="28">
      <c t="s" s="3" r="A28">
        <v>435</v>
      </c>
    </row>
    <row spans="1:6" r="29">
      <c t="s" s="4" r="A29">
        <v>466</v>
      </c>
      <c t="s" s="4" r="D29">
        <v>469</v>
      </c>
    </row>
    <row spans="1:6" r="30">
      <c t="s" s="4" r="A30">
        <v>470</v>
      </c>
    </row>
    <row spans="1:6" r="31">
      <c t="s" s="3" r="A31">
        <v>435</v>
      </c>
    </row>
    <row spans="1:6" r="32">
      <c t="s" s="4" r="A32">
        <v>471</v>
      </c>
      <c t="s" s="4" r="D32">
        <v>472</v>
      </c>
    </row>
    <row spans="1:6" r="33">
      <c t="s" s="4" r="A33">
        <v>473</v>
      </c>
    </row>
    <row spans="1:6" r="34">
      <c t="s" s="3" r="A34">
        <v>435</v>
      </c>
    </row>
    <row spans="1:6" r="35">
      <c t="s" s="4" r="A35">
        <v>471</v>
      </c>
      <c t="s" s="4" r="D35">
        <v>445</v>
      </c>
    </row>
    <row spans="1:6" r="36">
      <c t="s" s="4" r="A36">
        <v>474</v>
      </c>
    </row>
    <row spans="1:6" r="37">
      <c t="s" s="3" r="A37">
        <v>435</v>
      </c>
    </row>
    <row spans="1:6" r="38">
      <c t="s" s="4" r="A38">
        <v>471</v>
      </c>
      <c t="s" s="4" r="D38">
        <v>458</v>
      </c>
    </row>
    <row spans="1:6" r="39">
      <c t="s" s="4" r="A39">
        <v>475</v>
      </c>
    </row>
    <row spans="1:6" r="40">
      <c t="s" s="3" r="A40">
        <v>435</v>
      </c>
    </row>
    <row spans="1:6" r="41">
      <c t="s" s="4" r="A41">
        <v>471</v>
      </c>
      <c t="s" s="4" r="D41">
        <v>476</v>
      </c>
    </row>
    <row spans="1:6" r="42">
      <c t="s" s="4" r="A42">
        <v>477</v>
      </c>
    </row>
    <row spans="1:6" r="43">
      <c t="s" s="3" r="A43">
        <v>435</v>
      </c>
    </row>
    <row spans="1:6" r="44">
      <c t="s" s="4" r="A44">
        <v>438</v>
      </c>
      <c t="s" s="4" r="E44">
        <v>478</v>
      </c>
    </row>
    <row spans="1:6" r="45">
      <c t="s" s="4" r="A45">
        <v>446</v>
      </c>
      <c t="n" s="8" r="F45">
        <v>590000000</v>
      </c>
    </row>
    <row spans="1:6" r="46">
      <c t="s" s="4" r="A46">
        <v>452</v>
      </c>
      <c t="n" s="8" r="E46">
        <v>75000000</v>
      </c>
    </row>
    <row spans="1:6" r="47">
      <c t="s" s="4" r="A47">
        <v>479</v>
      </c>
    </row>
    <row spans="1:6" r="48">
      <c t="s" s="3" r="A48">
        <v>435</v>
      </c>
    </row>
    <row spans="1:6" r="49">
      <c t="s" s="4" r="A49">
        <v>450</v>
      </c>
      <c t="n" s="8" r="D49">
        <v>7100000</v>
      </c>
    </row>
    <row spans="1:6" r="50">
      <c t="s" s="4" r="A50">
        <v>436</v>
      </c>
      <c t="n" s="8" r="C50">
        <v>325000000</v>
      </c>
    </row>
    <row spans="1:6" r="51">
      <c t="s" s="4" r="A51">
        <v>480</v>
      </c>
      <c t="s" s="4" r="D51">
        <v>481</v>
      </c>
    </row>
    <row spans="1:6" r="52">
      <c t="s" s="4" r="A52">
        <v>482</v>
      </c>
      <c t="s" s="4" r="C52">
        <v>483</v>
      </c>
    </row>
    <row spans="1:6" r="53">
      <c t="s" s="4" r="A53">
        <v>484</v>
      </c>
      <c t="s" s="4" r="D53">
        <v>485</v>
      </c>
    </row>
    <row spans="1:6" r="54">
      <c t="s" s="4" r="A54">
        <v>486</v>
      </c>
      <c t="s" s="4" r="D54">
        <v>487</v>
      </c>
    </row>
    <row spans="1:6" r="55">
      <c t="s" s="4" r="A55">
        <v>488</v>
      </c>
      <c t="s" s="4" r="C55">
        <v>489</v>
      </c>
    </row>
    <row spans="1:6" r="56">
      <c t="s" s="4" r="A56">
        <v>490</v>
      </c>
      <c t="n" s="8" r="C56">
        <v>2600000</v>
      </c>
    </row>
    <row spans="1:6" r="57">
      <c t="s" s="4" r="A57">
        <v>126</v>
      </c>
      <c t="n" s="8" r="C57">
        <v>8300000</v>
      </c>
    </row>
    <row spans="1:6" r="58">
      <c t="s" s="4" r="A58">
        <v>491</v>
      </c>
      <c t="s" s="4" r="C58">
        <v>492</v>
      </c>
    </row>
    <row spans="1:6" r="59">
      <c t="s" s="4" r="A59">
        <v>493</v>
      </c>
      <c t="n" s="8" r="D59">
        <v>2200000</v>
      </c>
    </row>
    <row spans="1:6" r="60">
      <c t="s" s="4" r="A60">
        <v>494</v>
      </c>
      <c t="s" s="4" r="D60">
        <v>495</v>
      </c>
    </row>
    <row spans="1:6" r="61">
      <c t="s" s="4" r="A61">
        <v>496</v>
      </c>
      <c t="s" s="4" r="D61">
        <v>497</v>
      </c>
    </row>
    <row spans="1:6" r="62">
      <c t="s" s="4" r="A62">
        <v>498</v>
      </c>
    </row>
    <row spans="1:6" r="63">
      <c t="s" s="3" r="A63">
        <v>435</v>
      </c>
    </row>
    <row spans="1:6" r="64">
      <c t="s" s="4" r="A64">
        <v>499</v>
      </c>
      <c t="s" s="4" r="D64">
        <v>500</v>
      </c>
    </row>
    <row spans="1:6" r="65">
      <c t="s" s="4" r="A65">
        <v>496</v>
      </c>
      <c t="s" s="4" r="D65">
        <v>331</v>
      </c>
    </row>
    <row spans="1:6" r="66">
      <c t="s" s="4" r="A66">
        <v>501</v>
      </c>
    </row>
    <row spans="1:6" r="67">
      <c t="s" s="3" r="A67">
        <v>435</v>
      </c>
    </row>
    <row spans="1:6" r="68">
      <c t="s" s="4" r="A68">
        <v>496</v>
      </c>
      <c t="s" s="4" r="D68">
        <v>502</v>
      </c>
    </row>
    <row spans="1:6" r="69">
      <c t="s" s="4" r="A69">
        <v>503</v>
      </c>
    </row>
    <row spans="1:6" r="70">
      <c t="s" s="3" r="A70">
        <v>435</v>
      </c>
    </row>
    <row spans="1:6" r="71">
      <c t="s" s="4" r="A71">
        <v>504</v>
      </c>
      <c t="s" s="4" r="D71">
        <v>476</v>
      </c>
    </row>
    <row spans="1:6" r="72">
      <c t="s" s="4" r="A72">
        <v>505</v>
      </c>
    </row>
    <row spans="1:6" r="73">
      <c t="s" s="3" r="A73">
        <v>435</v>
      </c>
    </row>
    <row spans="1:6" r="74">
      <c t="s" s="4" r="A74">
        <v>471</v>
      </c>
      <c t="s" s="4" r="D74">
        <v>4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506</v>
      </c>
      <c t="s" s="2" r="B1">
        <v>1</v>
      </c>
    </row>
    <row spans="1:2" r="2">
      <c t="s" s="2" r="B2">
        <v>27</v>
      </c>
    </row>
    <row spans="1:2" r="3">
      <c t="s" s="3" r="A3">
        <v>507</v>
      </c>
    </row>
    <row spans="1:2" r="4">
      <c t="s" s="4" r="A4">
        <v>496</v>
      </c>
      <c t="s" s="4" r="B4">
        <v>497</v>
      </c>
    </row>
    <row spans="1:2" r="5">
      <c t="s" s="4" r="A5">
        <v>508</v>
      </c>
    </row>
    <row spans="1:2" r="6">
      <c t="s" s="3" r="A6">
        <v>507</v>
      </c>
    </row>
    <row spans="1:2" r="7">
      <c t="s" s="4" r="A7">
        <v>496</v>
      </c>
      <c t="s" s="4" r="B7">
        <v>509</v>
      </c>
    </row>
    <row spans="1:2" r="8">
      <c t="s" s="4" r="A8">
        <v>510</v>
      </c>
    </row>
    <row spans="1:2" r="9">
      <c t="s" s="3" r="A9">
        <v>507</v>
      </c>
    </row>
    <row spans="1:2" r="10">
      <c t="s" s="4" r="A10">
        <v>496</v>
      </c>
      <c t="s" s="4" r="B10">
        <v>511</v>
      </c>
    </row>
    <row spans="1:2" r="11">
      <c t="s" s="4" r="A11">
        <v>512</v>
      </c>
    </row>
    <row spans="1:2" r="12">
      <c t="s" s="3" r="A12">
        <v>507</v>
      </c>
    </row>
    <row spans="1:2" r="13">
      <c t="s" s="4" r="A13">
        <v>496</v>
      </c>
      <c t="s" s="4" r="B13">
        <v>513</v>
      </c>
    </row>
    <row spans="1:2" r="14">
      <c t="s" s="4" r="A14">
        <v>514</v>
      </c>
    </row>
    <row spans="1:2" r="15">
      <c t="s" s="3" r="A15">
        <v>507</v>
      </c>
    </row>
    <row spans="1:2" r="16">
      <c t="s" s="4" r="A16">
        <v>496</v>
      </c>
      <c t="s" s="4" r="B16">
        <v>3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 customWidth="1" max="7" min="7" width="55"/>
  </cols>
  <sheetData>
    <row spans="1:7" r="1">
      <c t="s" s="1" r="A1">
        <v>139</v>
      </c>
      <c t="s" s="2" r="B1">
        <v>140</v>
      </c>
      <c t="s" s="2" r="C1">
        <v>141</v>
      </c>
      <c t="s" s="2" r="D1">
        <v>142</v>
      </c>
      <c t="s" s="2" r="E1">
        <v>143</v>
      </c>
      <c t="s" s="2" r="F1">
        <v>144</v>
      </c>
      <c t="s" s="2" r="G1">
        <v>145</v>
      </c>
    </row>
    <row spans="1:7" r="2">
      <c t="s" s="4" r="A2">
        <v>146</v>
      </c>
      <c t="n" s="7" r="B2">
        <v>18.2</v>
      </c>
      <c t="n" s="7" r="C2">
        <v>227.3</v>
      </c>
      <c t="n" s="7" r="D2">
        <v>101.1</v>
      </c>
      <c t="n" s="7" r="E2">
        <v>-357.6</v>
      </c>
      <c t="n" s="7" r="G2">
        <v>47.4</v>
      </c>
    </row>
    <row spans="1:7" r="3">
      <c t="s" s="4" r="A3">
        <v>89</v>
      </c>
      <c t="n" s="9" r="B3">
        <v>99.5</v>
      </c>
      <c t="n" s="9" r="E3">
        <v>99.5</v>
      </c>
    </row>
    <row spans="1:7" r="4">
      <c t="s" s="4" r="A4">
        <v>147</v>
      </c>
      <c t="n" s="9" r="B4">
        <v>-14.3</v>
      </c>
      <c t="n" s="9" r="G4">
        <v>-14.3</v>
      </c>
    </row>
    <row spans="1:7" r="5">
      <c t="s" s="4" r="A5">
        <v>106</v>
      </c>
      <c t="n" s="9" r="B5">
        <v>8.5</v>
      </c>
      <c t="n" s="6" r="C5">
        <v>1</v>
      </c>
      <c t="n" s="9" r="D5">
        <v>7.5</v>
      </c>
    </row>
    <row spans="1:7" r="6">
      <c t="s" s="4" r="A6">
        <v>148</v>
      </c>
      <c t="n" s="9" r="B6">
        <v>5.6</v>
      </c>
      <c t="n" s="9" r="D6">
        <v>5.6</v>
      </c>
    </row>
    <row spans="1:7" r="7">
      <c t="s" s="4" r="A7">
        <v>149</v>
      </c>
      <c t="n" s="9" r="B7">
        <v>29.3</v>
      </c>
      <c t="n" s="9" r="C7">
        <v>3.3</v>
      </c>
      <c t="n" s="6" r="D7">
        <v>26</v>
      </c>
    </row>
    <row spans="1:7" r="8">
      <c t="s" s="4" r="A8">
        <v>150</v>
      </c>
      <c t="n" s="9" r="B8">
        <v>-323.7</v>
      </c>
      <c t="n" s="9" r="E8">
        <v>-323.7</v>
      </c>
    </row>
    <row spans="1:7" r="9">
      <c t="s" s="4" r="A9">
        <v>151</v>
      </c>
      <c t="n" s="9" r="B9">
        <v>-22.1</v>
      </c>
      <c t="n" s="7" r="F9">
        <v>-22.1</v>
      </c>
    </row>
    <row spans="1:7" r="10">
      <c t="s" s="4" r="A10">
        <v>152</v>
      </c>
      <c t="n" s="6" r="C10">
        <v>-1</v>
      </c>
      <c t="n" s="9" r="D10">
        <v>-0.5</v>
      </c>
      <c t="n" s="9" r="E10">
        <v>-20.6</v>
      </c>
      <c t="n" s="9" r="F10">
        <v>22.1</v>
      </c>
    </row>
    <row spans="1:7" r="11">
      <c t="s" s="4" r="A11">
        <v>153</v>
      </c>
      <c t="n" s="6" r="B11">
        <v>-199</v>
      </c>
      <c t="n" s="9" r="C11">
        <v>230.6</v>
      </c>
      <c t="n" s="9" r="D11">
        <v>139.7</v>
      </c>
      <c t="n" s="9" r="E11">
        <v>-602.4</v>
      </c>
      <c t="n" s="9" r="G11">
        <v>33.1</v>
      </c>
    </row>
    <row spans="1:7" r="12">
      <c t="s" s="4" r="A12">
        <v>89</v>
      </c>
      <c t="n" s="9" r="B12">
        <v>291.3</v>
      </c>
      <c t="n" s="9" r="E12">
        <v>291.3</v>
      </c>
    </row>
    <row spans="1:7" r="13">
      <c t="s" s="4" r="A13">
        <v>147</v>
      </c>
      <c t="n" s="9" r="B13">
        <v>-33.5</v>
      </c>
      <c t="n" s="9" r="G13">
        <v>-33.5</v>
      </c>
    </row>
    <row spans="1:7" r="14">
      <c t="s" s="4" r="A14">
        <v>106</v>
      </c>
      <c t="n" s="9" r="B14">
        <v>9.199999999999999</v>
      </c>
      <c t="n" s="9" r="C14">
        <v>0.6</v>
      </c>
      <c t="n" s="9" r="D14">
        <v>8.6</v>
      </c>
    </row>
    <row spans="1:7" r="15">
      <c t="s" s="4" r="A15">
        <v>148</v>
      </c>
      <c t="n" s="9" r="B15">
        <v>1.4</v>
      </c>
      <c t="n" s="9" r="D15">
        <v>1.4</v>
      </c>
    </row>
    <row spans="1:7" r="16">
      <c t="s" s="4" r="A16">
        <v>149</v>
      </c>
      <c t="n" s="9" r="B16">
        <v>4.1</v>
      </c>
      <c t="n" s="9" r="C16">
        <v>0.4</v>
      </c>
      <c t="n" s="9" r="D16">
        <v>3.7</v>
      </c>
    </row>
    <row spans="1:7" r="17">
      <c t="s" s="4" r="A17">
        <v>150</v>
      </c>
      <c t="n" s="6" r="B17">
        <v>-267</v>
      </c>
      <c t="n" s="6" r="E17">
        <v>-267</v>
      </c>
    </row>
    <row spans="1:7" r="18">
      <c t="s" s="4" r="A18">
        <v>151</v>
      </c>
      <c t="n" s="9" r="B18">
        <v>-9.1</v>
      </c>
      <c t="n" s="9" r="F18">
        <v>-9.1</v>
      </c>
    </row>
    <row spans="1:7" r="19">
      <c t="s" s="4" r="A19">
        <v>152</v>
      </c>
      <c t="n" s="9" r="C19">
        <v>-0.4</v>
      </c>
      <c t="n" s="9" r="D19">
        <v>-0.2</v>
      </c>
      <c t="n" s="9" r="E19">
        <v>-8.5</v>
      </c>
      <c t="n" s="9" r="F19">
        <v>9.1</v>
      </c>
    </row>
    <row spans="1:7" r="20">
      <c t="s" s="4" r="A20">
        <v>154</v>
      </c>
      <c t="n" s="9" r="B20">
        <v>-202.6</v>
      </c>
      <c t="n" s="9" r="C20">
        <v>231.2</v>
      </c>
      <c t="n" s="9" r="D20">
        <v>153.2</v>
      </c>
      <c t="n" s="9" r="E20">
        <v>-586.6</v>
      </c>
      <c t="n" s="9" r="G20">
        <v>-0.4</v>
      </c>
    </row>
    <row spans="1:7" r="21">
      <c t="s" s="4" r="A21">
        <v>89</v>
      </c>
      <c t="n" s="9" r="B21">
        <v>244.4</v>
      </c>
      <c t="n" s="9" r="E21">
        <v>244.4</v>
      </c>
    </row>
    <row spans="1:7" r="22">
      <c t="s" s="4" r="A22">
        <v>147</v>
      </c>
      <c t="n" s="9" r="B22">
        <v>1.2</v>
      </c>
      <c t="n" s="9" r="G22">
        <v>1.2</v>
      </c>
    </row>
    <row spans="1:7" r="23">
      <c t="s" s="4" r="A23">
        <v>106</v>
      </c>
      <c t="n" s="9" r="B23">
        <v>10.3</v>
      </c>
      <c t="n" s="9" r="C23">
        <v>0.8</v>
      </c>
      <c t="n" s="9" r="D23">
        <v>9.5</v>
      </c>
    </row>
    <row spans="1:7" r="24">
      <c t="s" s="4" r="A24">
        <v>148</v>
      </c>
      <c t="n" s="9" r="B24">
        <v>0.4</v>
      </c>
      <c t="n" s="9" r="D24">
        <v>0.4</v>
      </c>
    </row>
    <row spans="1:7" r="25">
      <c t="s" s="4" r="A25">
        <v>149</v>
      </c>
      <c t="n" s="9" r="B25">
        <v>2.1</v>
      </c>
      <c t="n" s="9" r="C25">
        <v>0.2</v>
      </c>
      <c t="n" s="9" r="D25">
        <v>1.9</v>
      </c>
    </row>
    <row spans="1:7" r="26">
      <c t="s" s="4" r="A26">
        <v>150</v>
      </c>
      <c t="n" s="9" r="B26">
        <v>-258.7</v>
      </c>
      <c t="n" s="9" r="E26">
        <v>-258.7</v>
      </c>
    </row>
    <row spans="1:7" r="27">
      <c t="s" s="4" r="A27">
        <v>151</v>
      </c>
      <c t="n" s="9" r="B27">
        <v>-22.3</v>
      </c>
      <c t="n" s="9" r="F27">
        <v>-22.3</v>
      </c>
    </row>
    <row spans="1:7" r="28">
      <c t="s" s="4" r="A28">
        <v>152</v>
      </c>
      <c t="n" s="9" r="C28">
        <v>-0.8</v>
      </c>
      <c t="n" s="9" r="D28">
        <v>-0.6</v>
      </c>
      <c t="n" s="9" r="E28">
        <v>-20.9</v>
      </c>
      <c t="n" s="7" r="F28">
        <v>22.3</v>
      </c>
    </row>
    <row spans="1:7" r="29">
      <c t="s" s="4" r="A29">
        <v>155</v>
      </c>
      <c t="n" s="7" r="B29">
        <v>-225.2</v>
      </c>
      <c t="n" s="7" r="C29">
        <v>231.4</v>
      </c>
      <c t="n" s="7" r="D29">
        <v>164.4</v>
      </c>
      <c t="n" s="7" r="E29">
        <v>-621.8</v>
      </c>
      <c t="n" s="7" r="G29">
        <v>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spans="1:2" r="1">
      <c t="s" s="1" r="A1">
        <v>515</v>
      </c>
      <c t="s" s="2" r="B1">
        <v>1</v>
      </c>
    </row>
    <row spans="1:2" r="2">
      <c t="s" s="2" r="B2">
        <v>27</v>
      </c>
    </row>
    <row spans="1:2" r="3">
      <c t="s" s="3" r="A3">
        <v>194</v>
      </c>
    </row>
    <row spans="1:2" r="4">
      <c t="s" s="4" r="A4">
        <v>516</v>
      </c>
      <c t="s" s="4" r="B4">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7</v>
      </c>
      <c t="s" s="2" r="C2">
        <v>28</v>
      </c>
    </row>
    <row spans="1:3" r="3">
      <c t="s" s="3" r="A3">
        <v>194</v>
      </c>
    </row>
    <row spans="1:3" r="4">
      <c t="s" s="4" r="A4">
        <v>389</v>
      </c>
      <c t="n" s="7" r="B4">
        <v>35.2</v>
      </c>
      <c t="n" s="7" r="C4">
        <v>31.4</v>
      </c>
    </row>
    <row spans="1:3" r="5">
      <c t="s" s="4" r="A5">
        <v>519</v>
      </c>
      <c t="n" s="6" r="B5">
        <v>28</v>
      </c>
      <c t="n" s="6" r="C5">
        <v>16</v>
      </c>
    </row>
    <row spans="1:3" r="6">
      <c t="s" s="4" r="A6">
        <v>520</v>
      </c>
      <c t="n" s="9" r="B6">
        <v>-17.9</v>
      </c>
      <c t="n" s="9" r="C6">
        <v>-12.2</v>
      </c>
    </row>
    <row spans="1:3" r="7">
      <c t="s" s="4" r="A7">
        <v>392</v>
      </c>
      <c t="n" s="7" r="B7">
        <v>45.3</v>
      </c>
      <c t="n" s="7" r="C7">
        <v>3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21</v>
      </c>
      <c t="s" s="2" r="B1">
        <v>1</v>
      </c>
    </row>
    <row spans="1:4" r="2">
      <c t="s" s="2" r="B2">
        <v>27</v>
      </c>
      <c t="s" s="2" r="C2">
        <v>28</v>
      </c>
      <c t="s" s="2" r="D2">
        <v>75</v>
      </c>
    </row>
    <row spans="1:4" r="3">
      <c t="s" s="3" r="A3">
        <v>522</v>
      </c>
    </row>
    <row spans="1:4" r="4">
      <c t="s" s="4" r="A4">
        <v>523</v>
      </c>
      <c t="n" s="7" r="B4">
        <v>2.4</v>
      </c>
      <c t="n" s="8" r="C4">
        <v>-129</v>
      </c>
      <c t="n" s="7" r="D4">
        <v>-340.3</v>
      </c>
    </row>
    <row spans="1:4" r="5">
      <c t="s" s="4" r="A5">
        <v>524</v>
      </c>
      <c t="n" s="9" r="B5">
        <v>4.5</v>
      </c>
      <c t="n" s="9" r="C5">
        <v>16.6</v>
      </c>
      <c t="n" s="9" r="D5">
        <v>31.2</v>
      </c>
    </row>
    <row spans="1:4" r="6">
      <c t="s" s="4" r="A6">
        <v>525</v>
      </c>
      <c t="n" s="9" r="B6">
        <v>1.2</v>
      </c>
      <c t="n" s="9" r="C6">
        <v>1.1</v>
      </c>
      <c t="n" s="9" r="D6">
        <v>0.9</v>
      </c>
    </row>
    <row spans="1:4" r="7">
      <c t="s" s="4" r="A7">
        <v>526</v>
      </c>
      <c t="n" s="9" r="B7">
        <v>8.1</v>
      </c>
      <c t="n" s="9" r="C7">
        <v>-111.3</v>
      </c>
      <c t="n" s="9" r="D7">
        <v>-308.2</v>
      </c>
    </row>
    <row spans="1:4" r="8">
      <c t="s" s="4" r="A8">
        <v>527</v>
      </c>
      <c t="n" s="9" r="D8">
        <v>15.2</v>
      </c>
    </row>
    <row spans="1:4" r="9">
      <c t="s" s="4" r="A9">
        <v>528</v>
      </c>
      <c t="n" s="9" r="B9">
        <v>-2.6</v>
      </c>
      <c t="n" s="9" r="C9">
        <v>144.7</v>
      </c>
      <c t="n" s="9" r="D9">
        <v>97.2</v>
      </c>
    </row>
    <row spans="1:4" r="10">
      <c t="s" s="4" r="A10">
        <v>529</v>
      </c>
      <c t="n" s="7" r="B10">
        <v>5.5</v>
      </c>
      <c t="n" s="7" r="C10">
        <v>33.4</v>
      </c>
      <c t="n" s="7" r="D10">
        <v>-19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11"/>
  </cols>
  <sheetData>
    <row spans="1:3" r="1">
      <c t="s" s="1" r="A1">
        <v>530</v>
      </c>
      <c t="s" s="2" r="B1">
        <v>531</v>
      </c>
      <c t="s" s="2" r="C1">
        <v>532</v>
      </c>
    </row>
    <row spans="1:3" r="2">
      <c t="s" s="4" r="A2">
        <v>533</v>
      </c>
    </row>
    <row spans="1:3" r="3">
      <c t="s" s="3" r="A3">
        <v>534</v>
      </c>
    </row>
    <row spans="1:3" r="4">
      <c t="s" s="4" r="A4">
        <v>535</v>
      </c>
      <c t="n" s="8" r="B4">
        <v>1458</v>
      </c>
      <c t="n" s="13" r="C4">
        <v>1904</v>
      </c>
    </row>
    <row spans="1:3" r="5">
      <c t="s" s="4" r="A5">
        <v>536</v>
      </c>
    </row>
    <row spans="1:3" r="6">
      <c t="s" s="3" r="A6">
        <v>534</v>
      </c>
    </row>
    <row spans="1:3" r="7">
      <c t="s" s="4" r="A7">
        <v>535</v>
      </c>
      <c t="n" s="6" r="B7">
        <v>1858</v>
      </c>
      <c t="n" s="6" r="C7">
        <v>2427</v>
      </c>
    </row>
    <row spans="1:3" r="8">
      <c t="s" s="4" r="A8">
        <v>537</v>
      </c>
    </row>
    <row spans="1:3" r="9">
      <c t="s" s="3" r="A9">
        <v>534</v>
      </c>
    </row>
    <row spans="1:3" r="10">
      <c t="s" s="4" r="A10">
        <v>535</v>
      </c>
      <c t="n" s="8" r="B10">
        <v>1098</v>
      </c>
      <c t="n" s="13" r="C10">
        <v>14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76"/>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17"/>
    <col customWidth="1" max="13" min="13" width="21"/>
    <col customWidth="1" max="14" min="14" width="17"/>
    <col customWidth="1" max="15" min="15" width="21"/>
  </cols>
  <sheetData>
    <row spans="1:15" r="1">
      <c t="s" s="1" r="A1">
        <v>538</v>
      </c>
      <c t="s" s="2" r="B1">
        <v>539</v>
      </c>
      <c t="s" s="2" r="C1">
        <v>540</v>
      </c>
      <c t="s" s="2" r="D1">
        <v>541</v>
      </c>
      <c t="s" s="2" r="E1">
        <v>542</v>
      </c>
      <c t="s" s="2" r="F1">
        <v>100</v>
      </c>
      <c t="s" s="2" r="G1">
        <v>543</v>
      </c>
      <c t="s" s="2" r="H1">
        <v>101</v>
      </c>
      <c t="s" s="2" r="I1">
        <v>544</v>
      </c>
      <c t="s" s="2" r="J1">
        <v>545</v>
      </c>
      <c t="s" s="2" r="K1">
        <v>546</v>
      </c>
      <c t="s" s="2" r="L1">
        <v>547</v>
      </c>
      <c t="s" s="2" r="M1">
        <v>548</v>
      </c>
      <c t="s" s="2" r="N1">
        <v>549</v>
      </c>
      <c t="s" s="2" r="O1">
        <v>550</v>
      </c>
    </row>
    <row spans="1:15" r="2">
      <c t="s" s="3" r="A2">
        <v>551</v>
      </c>
    </row>
    <row spans="1:15" r="3">
      <c t="s" s="4" r="A3">
        <v>552</v>
      </c>
      <c t="n" s="8" r="F3">
        <v>1000000000</v>
      </c>
      <c t="n" s="13" r="G3">
        <v>1400000000</v>
      </c>
    </row>
    <row spans="1:15" r="4">
      <c t="s" s="4" r="A4">
        <v>553</v>
      </c>
      <c t="n" s="6" r="F4">
        <v>2600000000</v>
      </c>
      <c t="n" s="6" r="G4">
        <v>3400000000</v>
      </c>
    </row>
    <row spans="1:15" r="5">
      <c t="s" s="4" r="A5">
        <v>554</v>
      </c>
      <c t="n" s="6" r="F5">
        <v>1300000000</v>
      </c>
      <c t="n" s="6" r="G5">
        <v>1700000000</v>
      </c>
    </row>
    <row spans="1:15" r="6">
      <c t="s" s="4" r="A6">
        <v>555</v>
      </c>
      <c t="n" s="6" r="F6">
        <v>3600000000</v>
      </c>
      <c t="n" s="6" r="G6">
        <v>4700000000</v>
      </c>
    </row>
    <row spans="1:15" r="7">
      <c t="s" s="4" r="A7">
        <v>556</v>
      </c>
      <c t="s" s="4" r="H7">
        <v>557</v>
      </c>
    </row>
    <row spans="1:15" r="8">
      <c t="s" s="4" r="A8">
        <v>558</v>
      </c>
      <c t="n" s="8" r="I8">
        <v>184100000</v>
      </c>
      <c t="n" s="13" r="J8">
        <v>177500000</v>
      </c>
      <c t="n" s="8" r="K8">
        <v>45400000</v>
      </c>
      <c t="n" s="13" r="L8">
        <v>45200000</v>
      </c>
      <c t="n" s="8" r="M8">
        <v>138700000</v>
      </c>
      <c t="n" s="13" r="N8">
        <v>132300000</v>
      </c>
      <c t="n" s="8" r="O8">
        <v>0</v>
      </c>
    </row>
    <row spans="1:15" r="9">
      <c t="s" s="4" r="A9">
        <v>559</v>
      </c>
      <c t="n" s="8" r="F9">
        <v>245000000</v>
      </c>
      <c t="n" s="13" r="G9">
        <v>320000000</v>
      </c>
    </row>
    <row spans="1:15" r="10">
      <c t="s" s="4" r="A10">
        <v>560</v>
      </c>
      <c t="s" s="4" r="F10">
        <v>561</v>
      </c>
    </row>
    <row spans="1:15" r="11">
      <c t="s" s="4" r="A11">
        <v>562</v>
      </c>
      <c t="n" s="8" r="F11">
        <v>50700000</v>
      </c>
      <c t="n" s="8" r="H11">
        <v>13600000</v>
      </c>
    </row>
    <row spans="1:15" r="12">
      <c t="s" s="4" r="A12">
        <v>563</v>
      </c>
      <c t="s" s="4" r="F12">
        <v>564</v>
      </c>
    </row>
    <row spans="1:15" r="13">
      <c t="s" s="4" r="A13">
        <v>565</v>
      </c>
      <c t="s" s="4" r="F13">
        <v>566</v>
      </c>
    </row>
    <row spans="1:15" r="14">
      <c t="s" s="4" r="A14">
        <v>340</v>
      </c>
    </row>
    <row spans="1:15" r="15">
      <c t="s" s="3" r="A15">
        <v>551</v>
      </c>
    </row>
    <row spans="1:15" r="16">
      <c t="s" s="4" r="A16">
        <v>567</v>
      </c>
      <c t="n" s="8" r="B16">
        <v>62800000</v>
      </c>
      <c t="n" s="13" r="C16">
        <v>81100000</v>
      </c>
      <c t="n" s="8" r="D16">
        <v>113000000</v>
      </c>
      <c t="n" s="13" r="E16">
        <v>119900000</v>
      </c>
    </row>
    <row spans="1:15" r="17">
      <c t="s" s="4" r="A17">
        <v>115</v>
      </c>
      <c t="n" s="8" r="B17">
        <v>179500000</v>
      </c>
      <c t="n" s="8" r="D17">
        <v>322800000</v>
      </c>
    </row>
    <row spans="1:15" r="18">
      <c t="s" s="4" r="A18">
        <v>568</v>
      </c>
      <c t="s" s="4" r="B18">
        <v>500</v>
      </c>
      <c t="s" s="4" r="C18">
        <v>500</v>
      </c>
      <c t="s" s="4" r="D18">
        <v>500</v>
      </c>
      <c t="s" s="4" r="E18">
        <v>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6"/>
    <col customWidth="1" max="7" min="7" width="17"/>
    <col customWidth="1" max="8" min="8" width="17"/>
    <col customWidth="1" max="9" min="9" width="17"/>
    <col customWidth="1" max="10" min="10" width="17"/>
    <col customWidth="1" max="11" min="11" width="17"/>
  </cols>
  <sheetData>
    <row spans="1:11" r="1">
      <c t="s" s="1" r="A1">
        <v>569</v>
      </c>
      <c t="s" s="2" r="B1">
        <v>1</v>
      </c>
    </row>
    <row spans="1:11" r="2">
      <c t="s" s="2" r="B2">
        <v>570</v>
      </c>
      <c t="s" s="2" r="C2">
        <v>571</v>
      </c>
      <c t="s" s="2" r="D2">
        <v>572</v>
      </c>
      <c t="s" s="2" r="E2">
        <v>573</v>
      </c>
      <c t="s" s="2" r="F2">
        <v>574</v>
      </c>
      <c t="s" s="2" r="G2">
        <v>543</v>
      </c>
      <c t="s" s="2" r="H2">
        <v>575</v>
      </c>
      <c t="s" s="2" r="I2">
        <v>576</v>
      </c>
      <c t="s" s="2" r="J2">
        <v>545</v>
      </c>
      <c t="s" s="2" r="K2">
        <v>577</v>
      </c>
    </row>
    <row spans="1:11" r="3">
      <c t="s" s="3" r="A3">
        <v>578</v>
      </c>
    </row>
    <row spans="1:11" r="4">
      <c t="s" s="4" r="A4">
        <v>579</v>
      </c>
      <c t="n" s="6" r="B4">
        <v>494</v>
      </c>
      <c t="n" s="6" r="C4">
        <v>466</v>
      </c>
      <c t="n" s="6" r="D4">
        <v>462</v>
      </c>
      <c t="n" s="6" r="E4">
        <v>592</v>
      </c>
      <c t="n" s="6" r="F4">
        <v>564</v>
      </c>
    </row>
    <row spans="1:11" r="5">
      <c t="s" s="4" r="A5">
        <v>580</v>
      </c>
      <c t="n" s="6" r="B5">
        <v>577</v>
      </c>
      <c t="n" s="6" r="C5">
        <v>665</v>
      </c>
      <c t="n" s="6" r="D5">
        <v>608</v>
      </c>
      <c t="n" s="6" r="E5">
        <v>542</v>
      </c>
      <c t="n" s="6" r="F5">
        <v>456</v>
      </c>
    </row>
    <row spans="1:11" r="6">
      <c t="s" s="4" r="A6">
        <v>581</v>
      </c>
      <c t="n" s="6" r="B6">
        <v>645</v>
      </c>
      <c t="n" s="6" r="C6">
        <v>637</v>
      </c>
      <c t="n" s="6" r="D6">
        <v>604</v>
      </c>
      <c t="n" s="6" r="E6">
        <v>672</v>
      </c>
      <c t="n" s="6" r="F6">
        <v>428</v>
      </c>
    </row>
    <row spans="1:11" r="7">
      <c t="s" s="4" r="A7">
        <v>582</v>
      </c>
      <c t="n" s="6" r="B7">
        <v>426</v>
      </c>
      <c t="n" s="6" r="C7">
        <v>494</v>
      </c>
      <c t="n" s="6" r="D7">
        <v>466</v>
      </c>
      <c t="n" s="6" r="E7">
        <v>462</v>
      </c>
      <c t="n" s="6" r="F7">
        <v>592</v>
      </c>
    </row>
    <row spans="1:11" r="8">
      <c t="s" s="4" r="A8">
        <v>583</v>
      </c>
      <c t="n" s="8" r="B8">
        <v>182763</v>
      </c>
      <c t="n" s="8" r="C8">
        <v>222619</v>
      </c>
      <c t="n" s="8" r="D8">
        <v>236268</v>
      </c>
      <c t="n" s="8" r="E8">
        <v>238615</v>
      </c>
      <c t="n" s="8" r="F8">
        <v>228361</v>
      </c>
      <c t="n" s="13" r="G8">
        <v>248138</v>
      </c>
      <c t="n" s="13" r="H8">
        <v>254209</v>
      </c>
      <c t="n" s="13" r="I8">
        <v>253185</v>
      </c>
      <c t="n" s="13" r="J8">
        <v>231313</v>
      </c>
      <c t="n" s="13" r="K8">
        <v>218610</v>
      </c>
    </row>
    <row spans="1:11" r="9">
      <c t="s" s="4" r="A9">
        <v>584</v>
      </c>
      <c t="n" s="8" r="B9">
        <v>161229</v>
      </c>
      <c t="n" s="8" r="C9">
        <v>190468</v>
      </c>
      <c t="n" s="8" r="D9">
        <v>198716</v>
      </c>
      <c t="n" s="8" r="E9">
        <v>206892</v>
      </c>
      <c t="n" s="8" r="F9">
        <v>207019</v>
      </c>
      <c t="n" s="13" r="G9">
        <v>218900</v>
      </c>
      <c t="n" s="13" r="H9">
        <v>217495</v>
      </c>
      <c t="n" s="13" r="I9">
        <v>212944</v>
      </c>
      <c t="n" s="13" r="J9">
        <v>200561</v>
      </c>
      <c t="n" s="13" r="K9">
        <v>198179</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7</v>
      </c>
      <c t="s" s="2" r="C1">
        <v>28</v>
      </c>
    </row>
    <row spans="1:3" r="2">
      <c t="s" s="3" r="A2">
        <v>578</v>
      </c>
    </row>
    <row spans="1:3" r="3">
      <c t="s" s="4" r="A3">
        <v>586</v>
      </c>
      <c t="n" s="7" r="B3">
        <v>-125.9</v>
      </c>
      <c t="n" s="7" r="C3">
        <v>-131.6</v>
      </c>
    </row>
    <row spans="1:3" r="4">
      <c t="s" s="4" r="A4">
        <v>587</v>
      </c>
      <c t="n" s="9" r="B4">
        <v>-1176.3</v>
      </c>
      <c t="n" s="6" r="C4">
        <v>-1290</v>
      </c>
    </row>
    <row spans="1:3" r="5">
      <c t="s" s="4" r="A5">
        <v>588</v>
      </c>
      <c t="n" s="9" r="B5">
        <v>-1302.2</v>
      </c>
      <c t="n" s="9" r="C5">
        <v>-1421.6</v>
      </c>
    </row>
    <row spans="1:3" r="6">
      <c t="s" s="4" r="A6">
        <v>589</v>
      </c>
      <c t="n" s="9" r="B6">
        <v>16.7</v>
      </c>
      <c t="n" s="9" r="C6">
        <v>16.7</v>
      </c>
    </row>
    <row spans="1:3" r="7">
      <c t="s" s="4" r="A7">
        <v>590</v>
      </c>
      <c t="n" s="6" r="B7">
        <v>149</v>
      </c>
      <c t="n" s="9" r="C7">
        <v>161.9</v>
      </c>
    </row>
    <row spans="1:3" r="8">
      <c t="s" s="4" r="A8">
        <v>591</v>
      </c>
      <c t="n" s="9" r="B8">
        <v>165.7</v>
      </c>
      <c t="n" s="9" r="C8">
        <v>178.6</v>
      </c>
    </row>
    <row spans="1:3" r="9">
      <c t="s" s="4" r="A9">
        <v>592</v>
      </c>
      <c t="n" s="9" r="B9">
        <v>4.1</v>
      </c>
      <c t="n" s="9" r="C9">
        <v>4.5</v>
      </c>
    </row>
    <row spans="1:3" r="10">
      <c t="s" s="4" r="A10">
        <v>593</v>
      </c>
      <c t="n" s="9" r="B10">
        <v>46.8</v>
      </c>
      <c t="n" s="9" r="C10">
        <v>45.5</v>
      </c>
    </row>
    <row spans="1:3" r="11">
      <c t="s" s="4" r="A11">
        <v>594</v>
      </c>
      <c t="n" s="9" r="B11">
        <v>-4.1</v>
      </c>
      <c t="n" s="9" r="C11">
        <v>-4.5</v>
      </c>
    </row>
    <row spans="1:3" r="12">
      <c t="s" s="4" r="A12">
        <v>595</v>
      </c>
      <c t="n" s="9" r="B12">
        <v>-46.8</v>
      </c>
      <c t="n" s="9" r="C12">
        <v>-45.5</v>
      </c>
    </row>
    <row spans="1:3" r="13">
      <c t="s" s="4" r="A13">
        <v>596</v>
      </c>
      <c t="n" s="6" r="B13">
        <v>0</v>
      </c>
      <c t="n" s="6" r="C13">
        <v>0</v>
      </c>
    </row>
    <row spans="1:3" r="14">
      <c t="s" s="4" r="A14">
        <v>597</v>
      </c>
      <c t="n" s="9" r="B14">
        <v>-50.7</v>
      </c>
      <c t="n" s="9" r="C14">
        <v>-13.6</v>
      </c>
    </row>
    <row spans="1:3" r="15">
      <c t="s" s="4" r="A15">
        <v>598</v>
      </c>
      <c t="n" s="6" r="B15">
        <v>-1</v>
      </c>
      <c t="n" s="9" r="C15">
        <v>-1.5</v>
      </c>
    </row>
    <row spans="1:3" r="16">
      <c t="s" s="4" r="A16">
        <v>599</v>
      </c>
      <c t="n" s="6" r="B16">
        <v>17</v>
      </c>
      <c t="n" s="6" r="C16">
        <v>22</v>
      </c>
    </row>
    <row spans="1:3" r="17">
      <c t="s" s="4" r="A17">
        <v>600</v>
      </c>
      <c t="n" s="9" r="B17">
        <v>-1171.2</v>
      </c>
      <c t="n" s="9" r="C17">
        <v>-1236.1</v>
      </c>
    </row>
    <row spans="1:3" r="18">
      <c t="s" s="4" r="A18">
        <v>601</v>
      </c>
      <c t="n" s="9" r="C18">
        <v>15.9</v>
      </c>
    </row>
    <row spans="1:3" r="19">
      <c t="s" s="4" r="A19">
        <v>602</v>
      </c>
      <c t="n" s="9" r="B19">
        <v>384.9</v>
      </c>
      <c t="n" s="9" r="C19">
        <v>389.3</v>
      </c>
    </row>
    <row spans="1:3" r="20">
      <c t="s" s="4" r="A20">
        <v>603</v>
      </c>
      <c t="n" s="9" r="B20">
        <v>384.9</v>
      </c>
      <c t="n" s="9" r="C20">
        <v>405.2</v>
      </c>
    </row>
    <row spans="1:3" r="21">
      <c t="s" s="4" r="A21">
        <v>604</v>
      </c>
      <c t="n" s="9" r="B21">
        <v>19.6</v>
      </c>
      <c t="n" s="9" r="C21">
        <v>19.2</v>
      </c>
    </row>
    <row spans="1:3" r="22">
      <c t="s" s="4" r="A22">
        <v>605</v>
      </c>
      <c t="n" s="7" r="B22">
        <v>-766.7</v>
      </c>
      <c t="n" s="7" r="C22">
        <v>-81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7</v>
      </c>
      <c t="s" s="2" r="C2">
        <v>28</v>
      </c>
      <c t="s" s="2" r="D2">
        <v>75</v>
      </c>
    </row>
    <row spans="1:4" r="3">
      <c t="s" s="3" r="A3">
        <v>534</v>
      </c>
    </row>
    <row spans="1:4" r="4">
      <c t="s" s="4" r="A4">
        <v>607</v>
      </c>
      <c t="n" s="7" r="B4">
        <v>-811.7</v>
      </c>
    </row>
    <row spans="1:4" r="5">
      <c t="s" s="4" r="A5">
        <v>608</v>
      </c>
      <c t="n" s="9" r="B5">
        <v>62.8</v>
      </c>
    </row>
    <row spans="1:4" r="6">
      <c t="s" s="4" r="A6">
        <v>609</v>
      </c>
      <c t="n" s="9" r="B6">
        <v>-1.7</v>
      </c>
      <c t="n" s="7" r="C6">
        <v>-2.5</v>
      </c>
      <c t="n" s="7" r="D6">
        <v>-2.1</v>
      </c>
    </row>
    <row spans="1:4" r="7">
      <c t="s" s="4" r="A7">
        <v>610</v>
      </c>
      <c t="n" s="9" r="B7">
        <v>2.4</v>
      </c>
      <c t="n" s="6" r="C7">
        <v>-129</v>
      </c>
      <c t="n" s="9" r="D7">
        <v>-340.3</v>
      </c>
    </row>
    <row spans="1:4" r="8">
      <c t="s" s="4" r="A8">
        <v>611</v>
      </c>
      <c t="n" s="9" r="B8">
        <v>1.2</v>
      </c>
      <c t="n" s="9" r="C8">
        <v>1.1</v>
      </c>
      <c t="n" s="7" r="D8">
        <v>0.9</v>
      </c>
    </row>
    <row spans="1:4" r="9">
      <c t="s" s="4" r="A9">
        <v>612</v>
      </c>
      <c t="n" s="9" r="B9">
        <v>-19.5</v>
      </c>
    </row>
    <row spans="1:4" r="10">
      <c t="s" s="4" r="A10">
        <v>613</v>
      </c>
      <c t="n" s="9" r="B10">
        <v>-2.1</v>
      </c>
    </row>
    <row spans="1:4" r="11">
      <c t="s" s="4" r="A11">
        <v>614</v>
      </c>
      <c t="n" s="9" r="B11">
        <v>-2.6</v>
      </c>
    </row>
    <row spans="1:4" r="12">
      <c t="s" s="4" r="A12">
        <v>615</v>
      </c>
      <c t="n" s="9" r="B12">
        <v>-766.7</v>
      </c>
      <c t="n" s="9" r="C12">
        <v>-811.7</v>
      </c>
    </row>
    <row spans="1:4" r="13">
      <c t="s" s="4" r="A13">
        <v>616</v>
      </c>
    </row>
    <row spans="1:4" r="14">
      <c t="s" s="3" r="A14">
        <v>534</v>
      </c>
    </row>
    <row spans="1:4" r="15">
      <c t="s" s="4" r="A15">
        <v>607</v>
      </c>
      <c t="n" s="9" r="B15">
        <v>-1421.6</v>
      </c>
    </row>
    <row spans="1:4" r="16">
      <c t="s" s="4" r="A16">
        <v>617</v>
      </c>
      <c t="n" s="9" r="B16">
        <v>113.9</v>
      </c>
    </row>
    <row spans="1:4" r="17">
      <c t="s" s="4" r="A17">
        <v>618</v>
      </c>
      <c t="n" s="9" r="B17">
        <v>1.2</v>
      </c>
    </row>
    <row spans="1:4" r="18">
      <c t="s" s="4" r="A18">
        <v>610</v>
      </c>
      <c t="n" s="9" r="B18">
        <v>2.4</v>
      </c>
    </row>
    <row spans="1:4" r="19">
      <c t="s" s="4" r="A19">
        <v>611</v>
      </c>
      <c t="n" s="9" r="B19">
        <v>1.2</v>
      </c>
    </row>
    <row spans="1:4" r="20">
      <c t="s" s="4" r="A20">
        <v>614</v>
      </c>
      <c t="n" s="9" r="B20">
        <v>0.7</v>
      </c>
    </row>
    <row spans="1:4" r="21">
      <c t="s" s="4" r="A21">
        <v>615</v>
      </c>
      <c t="n" s="9" r="B21">
        <v>-1302.2</v>
      </c>
      <c t="n" s="9" r="C21">
        <v>-1421.6</v>
      </c>
    </row>
    <row spans="1:4" r="22">
      <c t="s" s="4" r="A22">
        <v>619</v>
      </c>
    </row>
    <row spans="1:4" r="23">
      <c t="s" s="3" r="A23">
        <v>534</v>
      </c>
    </row>
    <row spans="1:4" r="24">
      <c t="s" s="4" r="A24">
        <v>607</v>
      </c>
      <c t="n" s="9" r="B24">
        <v>178.6</v>
      </c>
    </row>
    <row spans="1:4" r="25">
      <c t="s" s="4" r="A25">
        <v>610</v>
      </c>
      <c t="n" s="9" r="B25">
        <v>4.5</v>
      </c>
    </row>
    <row spans="1:4" r="26">
      <c t="s" s="4" r="A26">
        <v>620</v>
      </c>
      <c t="n" s="9" r="B26">
        <v>-17.2</v>
      </c>
    </row>
    <row spans="1:4" r="27">
      <c t="s" s="4" r="A27">
        <v>614</v>
      </c>
      <c t="n" s="9" r="B27">
        <v>-0.2</v>
      </c>
    </row>
    <row spans="1:4" r="28">
      <c t="s" s="4" r="A28">
        <v>615</v>
      </c>
      <c t="n" s="9" r="B28">
        <v>165.7</v>
      </c>
      <c t="n" s="9" r="C28">
        <v>178.6</v>
      </c>
    </row>
    <row spans="1:4" r="29">
      <c t="s" s="4" r="A29">
        <v>621</v>
      </c>
    </row>
    <row spans="1:4" r="30">
      <c t="s" s="3" r="A30">
        <v>534</v>
      </c>
    </row>
    <row spans="1:4" r="31">
      <c t="s" s="4" r="A31">
        <v>607</v>
      </c>
      <c t="n" s="9" r="B31">
        <v>405.2</v>
      </c>
    </row>
    <row spans="1:4" r="32">
      <c t="s" s="4" r="A32">
        <v>612</v>
      </c>
      <c t="n" s="9" r="B32">
        <v>-18.9</v>
      </c>
    </row>
    <row spans="1:4" r="33">
      <c t="s" s="4" r="A33">
        <v>613</v>
      </c>
      <c t="n" s="9" r="B33">
        <v>-1.7</v>
      </c>
    </row>
    <row spans="1:4" r="34">
      <c t="s" s="4" r="A34">
        <v>614</v>
      </c>
      <c t="n" s="9" r="B34">
        <v>0.3</v>
      </c>
    </row>
    <row spans="1:4" r="35">
      <c t="s" s="4" r="A35">
        <v>615</v>
      </c>
      <c t="n" s="9" r="B35">
        <v>384.9</v>
      </c>
      <c t="n" s="9" r="C35">
        <v>405.2</v>
      </c>
    </row>
    <row spans="1:4" r="36">
      <c t="s" s="4" r="A36">
        <v>622</v>
      </c>
    </row>
    <row spans="1:4" r="37">
      <c t="s" s="3" r="A37">
        <v>534</v>
      </c>
    </row>
    <row spans="1:4" r="38">
      <c t="s" s="4" r="A38">
        <v>607</v>
      </c>
      <c t="n" s="9" r="B38">
        <v>-13.6</v>
      </c>
    </row>
    <row spans="1:4" r="39">
      <c t="s" s="4" r="A39">
        <v>623</v>
      </c>
      <c t="n" s="9" r="B39">
        <v>-60.5</v>
      </c>
    </row>
    <row spans="1:4" r="40">
      <c t="s" s="4" r="A40">
        <v>624</v>
      </c>
      <c t="n" s="9" r="B40">
        <v>27.3</v>
      </c>
    </row>
    <row spans="1:4" r="41">
      <c t="s" s="4" r="A41">
        <v>614</v>
      </c>
      <c t="n" s="9" r="B41">
        <v>-3.9</v>
      </c>
    </row>
    <row spans="1:4" r="42">
      <c t="s" s="4" r="A42">
        <v>615</v>
      </c>
      <c t="n" s="9" r="B42">
        <v>-50.7</v>
      </c>
      <c t="n" s="9" r="C42">
        <v>-13.6</v>
      </c>
    </row>
    <row spans="1:4" r="43">
      <c t="s" s="4" r="A43">
        <v>625</v>
      </c>
    </row>
    <row spans="1:4" r="44">
      <c t="s" s="3" r="A44">
        <v>534</v>
      </c>
    </row>
    <row spans="1:4" r="45">
      <c t="s" s="4" r="A45">
        <v>607</v>
      </c>
      <c t="n" s="6" r="B45">
        <v>22</v>
      </c>
    </row>
    <row spans="1:4" r="46">
      <c t="s" s="4" r="A46">
        <v>617</v>
      </c>
      <c t="n" s="9" r="B46">
        <v>-113.9</v>
      </c>
    </row>
    <row spans="1:4" r="47">
      <c t="s" s="4" r="A47">
        <v>608</v>
      </c>
      <c t="n" s="9" r="B47">
        <v>62.8</v>
      </c>
    </row>
    <row spans="1:4" r="48">
      <c t="s" s="4" r="A48">
        <v>618</v>
      </c>
      <c t="n" s="9" r="B48">
        <v>-1.2</v>
      </c>
    </row>
    <row spans="1:4" r="49">
      <c t="s" s="4" r="A49">
        <v>609</v>
      </c>
      <c t="n" s="9" r="B49">
        <v>-1.7</v>
      </c>
    </row>
    <row spans="1:4" r="50">
      <c t="s" s="4" r="A50">
        <v>620</v>
      </c>
      <c t="n" s="9" r="B50">
        <v>17.2</v>
      </c>
    </row>
    <row spans="1:4" r="51">
      <c t="s" s="4" r="A51">
        <v>623</v>
      </c>
      <c t="n" s="9" r="B51">
        <v>60.5</v>
      </c>
    </row>
    <row spans="1:4" r="52">
      <c t="s" s="4" r="A52">
        <v>624</v>
      </c>
      <c t="n" s="9" r="B52">
        <v>-27.3</v>
      </c>
    </row>
    <row spans="1:4" r="53">
      <c t="s" s="4" r="A53">
        <v>613</v>
      </c>
      <c t="n" s="9" r="B53">
        <v>-0.7</v>
      </c>
    </row>
    <row spans="1:4" r="54">
      <c t="s" s="4" r="A54">
        <v>614</v>
      </c>
      <c t="n" s="9" r="B54">
        <v>-0.7</v>
      </c>
    </row>
    <row spans="1:4" r="55">
      <c t="s" s="4" r="A55">
        <v>615</v>
      </c>
      <c t="n" s="6" r="B55">
        <v>17</v>
      </c>
      <c t="n" s="6" r="C55">
        <v>22</v>
      </c>
    </row>
    <row spans="1:4" r="56">
      <c t="s" s="4" r="A56">
        <v>626</v>
      </c>
    </row>
    <row spans="1:4" r="57">
      <c t="s" s="3" r="A57">
        <v>534</v>
      </c>
    </row>
    <row spans="1:4" r="58">
      <c t="s" s="4" r="A58">
        <v>607</v>
      </c>
      <c t="n" s="9" r="B58">
        <v>17.7</v>
      </c>
    </row>
    <row spans="1:4" r="59">
      <c t="s" s="4" r="A59">
        <v>612</v>
      </c>
      <c t="n" s="9" r="B59">
        <v>-0.6</v>
      </c>
    </row>
    <row spans="1:4" r="60">
      <c t="s" s="4" r="A60">
        <v>613</v>
      </c>
      <c t="n" s="9" r="B60">
        <v>0.3</v>
      </c>
    </row>
    <row spans="1:4" r="61">
      <c t="s" s="4" r="A61">
        <v>614</v>
      </c>
      <c t="n" s="9" r="B61">
        <v>1.2</v>
      </c>
    </row>
    <row spans="1:4" r="62">
      <c t="s" s="4" r="A62">
        <v>615</v>
      </c>
      <c t="n" s="7" r="B62">
        <v>18.6</v>
      </c>
      <c t="n" s="7" r="C62">
        <v>1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s="1" r="A1">
        <v>627</v>
      </c>
      <c t="s" s="2" r="B1">
        <v>1</v>
      </c>
    </row>
    <row spans="1:4" r="2">
      <c t="s" s="2" r="B2">
        <v>100</v>
      </c>
      <c t="s" s="2" r="C2">
        <v>543</v>
      </c>
      <c t="s" s="2" r="D2">
        <v>101</v>
      </c>
    </row>
    <row spans="1:4" r="3">
      <c t="s" s="3" r="A3">
        <v>578</v>
      </c>
    </row>
    <row spans="1:4" r="4">
      <c t="s" s="4" r="A4">
        <v>604</v>
      </c>
      <c t="n" s="7" r="B4">
        <v>19.6</v>
      </c>
      <c t="n" s="7" r="D4">
        <v>19.2</v>
      </c>
    </row>
    <row spans="1:4" r="5">
      <c t="s" s="4" r="A5">
        <v>628</v>
      </c>
      <c t="n" s="6" r="B5">
        <v>-1</v>
      </c>
      <c t="n" s="7" r="D5">
        <v>-1.5</v>
      </c>
    </row>
    <row spans="1:4" r="6">
      <c t="s" s="4" r="A6">
        <v>617</v>
      </c>
      <c t="n" s="7" r="B6">
        <v>113.9</v>
      </c>
      <c t="n" s="14" r="C6">
        <v>15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29</v>
      </c>
      <c t="s" s="2" r="B1">
        <v>1</v>
      </c>
    </row>
    <row spans="1:4" r="2">
      <c t="s" s="2" r="B2">
        <v>27</v>
      </c>
      <c t="s" s="2" r="C2">
        <v>28</v>
      </c>
      <c t="s" s="2" r="D2">
        <v>75</v>
      </c>
    </row>
    <row spans="1:4" r="3">
      <c t="s" s="3" r="A3">
        <v>630</v>
      </c>
    </row>
    <row spans="1:4" r="4">
      <c t="s" s="4" r="A4">
        <v>631</v>
      </c>
      <c t="n" s="8" r="B4">
        <v>100400000</v>
      </c>
      <c t="n" s="8" r="C4">
        <v>128600000</v>
      </c>
    </row>
    <row spans="1:4" r="5">
      <c t="s" s="4" r="A5">
        <v>632</v>
      </c>
      <c t="s" s="4" r="B5">
        <v>445</v>
      </c>
    </row>
    <row spans="1:4" r="6">
      <c t="s" s="4" r="A6">
        <v>633</v>
      </c>
      <c t="s" s="4" r="B6">
        <v>634</v>
      </c>
    </row>
    <row spans="1:4" r="7">
      <c t="s" s="4" r="A7">
        <v>635</v>
      </c>
      <c t="n" s="8" r="B7">
        <v>3700000</v>
      </c>
      <c t="n" s="6" r="C7">
        <v>3100000</v>
      </c>
    </row>
    <row spans="1:4" r="8">
      <c t="s" s="4" r="A8">
        <v>636</v>
      </c>
      <c t="n" s="6" r="B8">
        <v>-600000</v>
      </c>
      <c t="n" s="6" r="C8">
        <v>-2600000</v>
      </c>
      <c t="n" s="8" r="D8">
        <v>800000</v>
      </c>
    </row>
    <row spans="1:4" r="9">
      <c t="s" s="4" r="A9">
        <v>637</v>
      </c>
      <c t="n" s="6" r="B9">
        <v>-1900000</v>
      </c>
      <c t="n" s="6" r="C9">
        <v>-1300000</v>
      </c>
      <c t="n" s="8" r="D9">
        <v>-600000</v>
      </c>
    </row>
    <row spans="1:4" r="10">
      <c t="s" s="4" r="A10">
        <v>638</v>
      </c>
    </row>
    <row spans="1:4" r="11">
      <c t="s" s="3" r="A11">
        <v>630</v>
      </c>
    </row>
    <row spans="1:4" r="12">
      <c t="s" s="4" r="A12">
        <v>639</v>
      </c>
      <c t="n" s="6" r="B12">
        <v>900000</v>
      </c>
      <c t="n" s="6" r="C12">
        <v>-2300000</v>
      </c>
    </row>
    <row spans="1:4" r="13">
      <c t="s" s="4" r="A13">
        <v>640</v>
      </c>
    </row>
    <row spans="1:4" r="14">
      <c t="s" s="3" r="A14">
        <v>630</v>
      </c>
    </row>
    <row spans="1:4" r="15">
      <c t="s" s="4" r="A15">
        <v>631</v>
      </c>
      <c t="n" s="6" r="B15">
        <v>100000000</v>
      </c>
      <c t="n" s="6" r="C15">
        <v>125000000</v>
      </c>
    </row>
    <row spans="1:4" r="16">
      <c t="s" s="4" r="A16">
        <v>641</v>
      </c>
    </row>
    <row spans="1:4" r="17">
      <c t="s" s="3" r="A17">
        <v>630</v>
      </c>
    </row>
    <row spans="1:4" r="18">
      <c t="s" s="4" r="A18">
        <v>631</v>
      </c>
      <c t="n" s="6" r="B18">
        <v>400000</v>
      </c>
      <c t="n" s="6" r="C18">
        <v>3600000</v>
      </c>
    </row>
    <row spans="1:4" r="19">
      <c t="s" s="4" r="A19">
        <v>642</v>
      </c>
      <c t="n" s="8" r="B19">
        <v>300000</v>
      </c>
      <c t="n" s="8" r="C19">
        <v>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7</v>
      </c>
    </row>
    <row spans="1:2" r="3">
      <c t="s" s="3" r="A3">
        <v>157</v>
      </c>
    </row>
    <row spans="1:2" r="4">
      <c t="s" s="4" r="A4">
        <v>156</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7</v>
      </c>
      <c t="s" s="2" r="C1">
        <v>28</v>
      </c>
    </row>
    <row spans="1:3" r="2">
      <c t="s" s="3" r="A2">
        <v>644</v>
      </c>
    </row>
    <row spans="1:3" r="3">
      <c t="s" s="4" r="A3">
        <v>645</v>
      </c>
      <c t="n" s="8" r="B3">
        <v>100400000</v>
      </c>
      <c t="n" s="8" r="C3">
        <v>128600000</v>
      </c>
    </row>
    <row spans="1:3" r="4">
      <c t="s" s="4" r="A4">
        <v>646</v>
      </c>
      <c t="n" s="6" r="B4">
        <v>0</v>
      </c>
      <c t="n" s="6" r="C4">
        <v>0</v>
      </c>
    </row>
    <row spans="1:3" r="5">
      <c t="s" s="4" r="A5">
        <v>647</v>
      </c>
      <c t="n" s="6" r="B5">
        <v>3700000</v>
      </c>
      <c t="n" s="6" r="C5">
        <v>3300000</v>
      </c>
    </row>
    <row spans="1:3" r="6">
      <c t="s" s="4" r="A6">
        <v>648</v>
      </c>
    </row>
    <row spans="1:3" r="7">
      <c t="s" s="3" r="A7">
        <v>644</v>
      </c>
    </row>
    <row spans="1:3" r="8">
      <c t="s" s="4" r="A8">
        <v>645</v>
      </c>
      <c t="n" s="6" r="B8">
        <v>400000</v>
      </c>
      <c t="n" s="6" r="C8">
        <v>3600000</v>
      </c>
    </row>
    <row spans="1:3" r="9">
      <c t="s" s="4" r="A9">
        <v>646</v>
      </c>
      <c t="n" s="6" r="B9">
        <v>0</v>
      </c>
      <c t="n" s="6" r="C9">
        <v>0</v>
      </c>
    </row>
    <row spans="1:3" r="10">
      <c t="s" s="4" r="A10">
        <v>647</v>
      </c>
      <c t="n" s="6" r="C10">
        <v>200000</v>
      </c>
    </row>
    <row spans="1:3" r="11">
      <c t="s" s="4" r="A11">
        <v>649</v>
      </c>
    </row>
    <row spans="1:3" r="12">
      <c t="s" s="3" r="A12">
        <v>644</v>
      </c>
    </row>
    <row spans="1:3" r="13">
      <c t="s" s="4" r="A13">
        <v>645</v>
      </c>
      <c t="n" s="6" r="B13">
        <v>100000000</v>
      </c>
      <c t="n" s="6" r="C13">
        <v>125000000</v>
      </c>
    </row>
    <row spans="1:3" r="14">
      <c t="s" s="4" r="A14">
        <v>646</v>
      </c>
      <c t="n" s="6" r="B14">
        <v>0</v>
      </c>
      <c t="n" s="6" r="C14">
        <v>0</v>
      </c>
    </row>
    <row spans="1:3" r="15">
      <c t="s" s="4" r="A15">
        <v>647</v>
      </c>
      <c t="n" s="8" r="B15">
        <v>3700000</v>
      </c>
      <c t="n" s="8" r="C15">
        <v>3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650</v>
      </c>
      <c t="s" s="2" r="B1">
        <v>100</v>
      </c>
    </row>
    <row spans="1:2" r="2">
      <c t="s" s="4" r="A2">
        <v>651</v>
      </c>
    </row>
    <row spans="1:2" r="3">
      <c t="s" s="3" r="A3">
        <v>652</v>
      </c>
    </row>
    <row spans="1:2" r="4">
      <c t="s" s="4" r="A4">
        <v>653</v>
      </c>
      <c t="n" s="8" r="B4">
        <v>0</v>
      </c>
    </row>
    <row spans="1:2" r="5">
      <c t="s" s="4" r="A5">
        <v>654</v>
      </c>
    </row>
    <row spans="1:2" r="6">
      <c t="s" s="3" r="A6">
        <v>652</v>
      </c>
    </row>
    <row spans="1:2" r="7">
      <c t="s" s="4" r="A7">
        <v>655</v>
      </c>
      <c t="n" s="8" r="B7">
        <v>329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7</v>
      </c>
      <c t="s" s="2" r="C1">
        <v>28</v>
      </c>
    </row>
    <row spans="1:3" r="2">
      <c t="s" s="3" r="A2">
        <v>652</v>
      </c>
    </row>
    <row spans="1:3" r="3">
      <c t="s" s="4" r="A3">
        <v>635</v>
      </c>
      <c t="n" s="7" r="B3">
        <v>3.7</v>
      </c>
      <c t="n" s="7" r="C3">
        <v>3.1</v>
      </c>
    </row>
    <row spans="1:3" r="4">
      <c t="s" s="4" r="A4">
        <v>657</v>
      </c>
    </row>
    <row spans="1:3" r="5">
      <c t="s" s="3" r="A5">
        <v>652</v>
      </c>
    </row>
    <row spans="1:3" r="6">
      <c t="s" s="4" r="A6">
        <v>635</v>
      </c>
      <c t="n" s="9" r="B6">
        <v>3.7</v>
      </c>
    </row>
    <row spans="1:3" r="7">
      <c t="s" s="4" r="A7">
        <v>658</v>
      </c>
      <c t="n" s="9" r="B7">
        <v>3.7</v>
      </c>
    </row>
    <row spans="1:3" r="8">
      <c t="s" s="4" r="A8">
        <v>659</v>
      </c>
    </row>
    <row spans="1:3" r="9">
      <c t="s" s="3" r="A9">
        <v>652</v>
      </c>
    </row>
    <row spans="1:3" r="10">
      <c t="s" s="4" r="A10">
        <v>635</v>
      </c>
      <c t="n" s="9" r="B10">
        <v>3.7</v>
      </c>
    </row>
    <row spans="1:3" r="11">
      <c t="s" s="4" r="A11">
        <v>658</v>
      </c>
      <c t="n" s="7" r="B11">
        <v>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60</v>
      </c>
      <c t="s" s="2" r="B1">
        <v>1</v>
      </c>
    </row>
    <row spans="1:4" r="2">
      <c t="s" s="2" r="B2">
        <v>27</v>
      </c>
      <c t="s" s="2" r="C2">
        <v>28</v>
      </c>
      <c t="s" s="2" r="D2">
        <v>75</v>
      </c>
    </row>
    <row spans="1:4" r="3">
      <c t="s" s="3" r="A3">
        <v>194</v>
      </c>
    </row>
    <row spans="1:4" r="4">
      <c t="s" s="4" r="A4">
        <v>661</v>
      </c>
      <c t="n" s="8" r="B4">
        <v>1800000</v>
      </c>
      <c t="n" s="8" r="C4">
        <v>2000000</v>
      </c>
    </row>
    <row spans="1:4" r="5">
      <c t="s" s="4" r="A5">
        <v>662</v>
      </c>
      <c t="n" s="8" r="B5">
        <v>16900000</v>
      </c>
      <c t="n" s="6" r="C5">
        <v>16700000</v>
      </c>
      <c t="n" s="8" r="D5">
        <v>18000000</v>
      </c>
    </row>
    <row spans="1:4" r="6">
      <c t="s" s="4" r="A6">
        <v>663</v>
      </c>
      <c t="n" s="8" r="C6">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4</v>
      </c>
      <c t="s" s="2" r="B1">
        <v>101</v>
      </c>
    </row>
    <row spans="1:2" r="2">
      <c t="s" s="3" r="A2">
        <v>665</v>
      </c>
    </row>
    <row spans="1:2" r="3">
      <c t="n" s="6" r="A3">
        <v>2017</v>
      </c>
      <c t="n" s="8" r="B3">
        <v>18</v>
      </c>
    </row>
    <row spans="1:2" r="4">
      <c t="n" s="6" r="A4">
        <v>2018</v>
      </c>
      <c t="n" s="6" r="B4">
        <v>15</v>
      </c>
    </row>
    <row spans="1:2" r="5">
      <c t="n" s="6" r="A5">
        <v>2019</v>
      </c>
      <c t="n" s="9" r="B5">
        <v>11.8</v>
      </c>
    </row>
    <row spans="1:2" r="6">
      <c t="n" s="6" r="A6">
        <v>2020</v>
      </c>
      <c t="n" s="9" r="B6">
        <v>8.300000000000001</v>
      </c>
    </row>
    <row spans="1:2" r="7">
      <c t="n" s="6" r="A7">
        <v>2021</v>
      </c>
      <c t="n" s="9" r="B7">
        <v>3.3</v>
      </c>
    </row>
    <row spans="1:2" r="8">
      <c t="s" s="4" r="A8">
        <v>666</v>
      </c>
      <c t="n" s="9" r="B8">
        <v>4.2</v>
      </c>
    </row>
    <row spans="1:2" r="9">
      <c t="s" s="4" r="A9">
        <v>140</v>
      </c>
      <c t="n" s="7" r="B9">
        <v>6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7</v>
      </c>
      <c t="s" s="2" r="C2">
        <v>28</v>
      </c>
      <c t="s" s="2" r="D2">
        <v>75</v>
      </c>
    </row>
    <row spans="1:4" r="3">
      <c t="s" s="3" r="A3">
        <v>668</v>
      </c>
    </row>
    <row spans="1:4" r="4">
      <c t="s" s="4" r="A4">
        <v>669</v>
      </c>
      <c t="n" s="7" r="B4">
        <v>150.1</v>
      </c>
      <c t="n" s="7" r="C4">
        <v>145.5</v>
      </c>
      <c t="n" s="7" r="D4">
        <v>141.6</v>
      </c>
    </row>
    <row spans="1:4" r="5">
      <c t="s" s="4" r="A5">
        <v>670</v>
      </c>
      <c t="n" s="9" r="B5">
        <v>180.4</v>
      </c>
      <c t="n" s="9" r="C5">
        <v>177.1</v>
      </c>
      <c t="n" s="6" r="D5">
        <v>-87</v>
      </c>
    </row>
    <row spans="1:4" r="6">
      <c t="s" s="4" r="A6">
        <v>87</v>
      </c>
      <c t="n" s="9" r="B6">
        <v>330.5</v>
      </c>
      <c t="n" s="9" r="C6">
        <v>322.6</v>
      </c>
      <c t="n" s="9" r="D6">
        <v>54.6</v>
      </c>
    </row>
    <row spans="1:4" r="7">
      <c t="s" s="3" r="A7">
        <v>671</v>
      </c>
    </row>
    <row spans="1:4" r="8">
      <c t="s" s="4" r="A8">
        <v>669</v>
      </c>
      <c t="n" s="9" r="B8">
        <v>-12.6</v>
      </c>
      <c t="n" s="9" r="C8">
        <v>-11.9</v>
      </c>
      <c t="n" s="9" r="D8">
        <v>-8.9</v>
      </c>
    </row>
    <row spans="1:4" r="9">
      <c t="s" s="4" r="A9">
        <v>670</v>
      </c>
      <c t="n" s="9" r="B9">
        <v>-59.2</v>
      </c>
      <c t="n" s="9" r="C9">
        <v>-39.3</v>
      </c>
      <c t="n" s="9" r="D9">
        <v>-9.699999999999999</v>
      </c>
    </row>
    <row spans="1:4" r="10">
      <c t="s" s="4" r="A10">
        <v>672</v>
      </c>
      <c t="n" s="9" r="B10">
        <v>-71.8</v>
      </c>
      <c t="n" s="9" r="C10">
        <v>-51.2</v>
      </c>
      <c t="n" s="9" r="D10">
        <v>-18.6</v>
      </c>
    </row>
    <row spans="1:4" r="11">
      <c t="s" s="3" r="A11">
        <v>673</v>
      </c>
    </row>
    <row spans="1:4" r="12">
      <c t="s" s="4" r="A12">
        <v>669</v>
      </c>
      <c t="n" s="9" r="B12">
        <v>-5.6</v>
      </c>
      <c t="n" s="9" r="C12">
        <v>-3.7</v>
      </c>
      <c t="n" s="9" r="D12">
        <v>-3.3</v>
      </c>
    </row>
    <row spans="1:4" r="13">
      <c t="s" s="4" r="A13">
        <v>670</v>
      </c>
      <c t="n" s="9" r="B13">
        <v>-8.699999999999999</v>
      </c>
      <c t="n" s="9" r="C13">
        <v>23.6</v>
      </c>
      <c t="n" s="9" r="D13">
        <v>66.8</v>
      </c>
    </row>
    <row spans="1:4" r="14">
      <c t="s" s="4" r="A14">
        <v>674</v>
      </c>
      <c t="n" s="9" r="B14">
        <v>-14.3</v>
      </c>
      <c t="n" s="9" r="C14">
        <v>19.9</v>
      </c>
      <c t="n" s="9" r="D14">
        <v>63.5</v>
      </c>
    </row>
    <row spans="1:4" r="15">
      <c t="s" s="4" r="A15">
        <v>675</v>
      </c>
      <c t="n" s="7" r="B15">
        <v>-86.09999999999999</v>
      </c>
      <c t="n" s="7" r="C15">
        <v>-31.3</v>
      </c>
      <c t="n" s="7" r="D15">
        <v>4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7</v>
      </c>
      <c t="s" s="2" r="C2">
        <v>28</v>
      </c>
      <c t="s" s="2" r="D2">
        <v>75</v>
      </c>
    </row>
    <row spans="1:4" r="3">
      <c t="s" s="3" r="A3">
        <v>197</v>
      </c>
    </row>
    <row spans="1:4" r="4">
      <c t="s" s="4" r="A4">
        <v>677</v>
      </c>
      <c t="n" s="7" r="B4">
        <v>-79.09999999999999</v>
      </c>
      <c t="n" s="8" r="C4">
        <v>-75</v>
      </c>
      <c t="n" s="7" r="D4">
        <v>6.2</v>
      </c>
    </row>
    <row spans="1:4" r="5">
      <c t="s" s="4" r="A5">
        <v>678</v>
      </c>
      <c t="n" s="9" r="B5">
        <v>-3.6</v>
      </c>
      <c t="n" s="9" r="C5">
        <v>-2.4</v>
      </c>
      <c t="n" s="9" r="D5">
        <v>-1.8</v>
      </c>
    </row>
    <row spans="1:4" r="6">
      <c t="s" s="4" r="A6">
        <v>82</v>
      </c>
      <c t="n" s="9" r="B6">
        <v>-0.8</v>
      </c>
      <c t="n" s="9" r="C6">
        <v>48.3</v>
      </c>
      <c t="n" s="9" r="D6">
        <v>30.2</v>
      </c>
    </row>
    <row spans="1:4" r="7">
      <c t="s" s="4" r="A7">
        <v>679</v>
      </c>
      <c t="n" s="6" r="B7">
        <v>-2</v>
      </c>
      <c t="n" s="9" r="C7">
        <v>-3.4</v>
      </c>
      <c t="n" s="9" r="D7">
        <v>-2.1</v>
      </c>
    </row>
    <row spans="1:4" r="8">
      <c t="s" s="4" r="A8">
        <v>680</v>
      </c>
      <c t="n" s="9" r="B8">
        <v>1.9</v>
      </c>
      <c t="n" s="9" r="C8">
        <v>0.5</v>
      </c>
      <c t="n" s="9" r="D8">
        <v>0.6</v>
      </c>
    </row>
    <row spans="1:4" r="9">
      <c t="s" s="4" r="A9">
        <v>681</v>
      </c>
      <c t="n" s="9" r="B9">
        <v>4.1</v>
      </c>
      <c t="n" s="9" r="C9">
        <v>2.6</v>
      </c>
      <c t="n" s="9" r="D9">
        <v>1.2</v>
      </c>
    </row>
    <row spans="1:4" r="10">
      <c t="s" s="4" r="A10">
        <v>682</v>
      </c>
      <c t="n" s="9" r="B10">
        <v>-5.7</v>
      </c>
      <c t="n" s="9" r="C10">
        <v>-0.7</v>
      </c>
    </row>
    <row spans="1:4" r="11">
      <c t="s" s="4" r="A11">
        <v>683</v>
      </c>
      <c t="n" s="9" r="B11">
        <v>2.9</v>
      </c>
      <c t="n" s="9" r="C11">
        <v>2.8</v>
      </c>
      <c t="n" s="9" r="D11">
        <v>1.7</v>
      </c>
    </row>
    <row spans="1:4" r="12">
      <c t="s" s="4" r="A12">
        <v>684</v>
      </c>
      <c t="n" s="9" r="B12">
        <v>-7.4</v>
      </c>
      <c t="n" s="9" r="C12">
        <v>-4.5</v>
      </c>
      <c t="n" s="9" r="D12">
        <v>-2.9</v>
      </c>
    </row>
    <row spans="1:4" r="13">
      <c t="s" s="4" r="A13">
        <v>685</v>
      </c>
      <c t="n" s="9" r="D13">
        <v>10.7</v>
      </c>
    </row>
    <row spans="1:4" r="14">
      <c t="s" s="4" r="A14">
        <v>686</v>
      </c>
      <c t="n" s="9" r="B14">
        <v>3.6</v>
      </c>
      <c t="n" s="9" r="C14">
        <v>0.5</v>
      </c>
      <c t="n" s="9" r="D14">
        <v>1.1</v>
      </c>
    </row>
    <row spans="1:4" r="15">
      <c t="s" s="4" r="A15">
        <v>675</v>
      </c>
      <c t="n" s="7" r="B15">
        <v>-86.09999999999999</v>
      </c>
      <c t="n" s="7" r="C15">
        <v>-31.3</v>
      </c>
      <c t="n" s="7" r="D15">
        <v>44.9</v>
      </c>
    </row>
    <row spans="1:4" r="16">
      <c t="s" s="4" r="A16">
        <v>687</v>
      </c>
      <c t="s" s="4" r="B16">
        <v>688</v>
      </c>
      <c t="s" s="4" r="C16">
        <v>689</v>
      </c>
      <c t="s" s="4" r="D16">
        <v>6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7</v>
      </c>
      <c t="s" s="2" r="C1">
        <v>28</v>
      </c>
    </row>
    <row spans="1:3" r="2">
      <c t="s" s="3" r="A2">
        <v>692</v>
      </c>
    </row>
    <row spans="1:3" r="3">
      <c t="s" s="4" r="A3">
        <v>50</v>
      </c>
      <c t="n" s="7" r="B3">
        <v>384.9</v>
      </c>
      <c t="n" s="7" r="C3">
        <v>405.2</v>
      </c>
    </row>
    <row spans="1:3" r="4">
      <c t="s" s="4" r="A4">
        <v>693</v>
      </c>
      <c t="n" s="6" r="B4">
        <v>49</v>
      </c>
      <c t="n" s="9" r="C4">
        <v>46.3</v>
      </c>
    </row>
    <row spans="1:3" r="5">
      <c t="s" s="4" r="A5">
        <v>694</v>
      </c>
      <c t="n" s="9" r="B5">
        <v>24.2</v>
      </c>
      <c t="n" s="6" r="C5">
        <v>17</v>
      </c>
    </row>
    <row spans="1:3" r="6">
      <c t="s" s="4" r="A6">
        <v>695</v>
      </c>
      <c t="n" s="9" r="B6">
        <v>112.4</v>
      </c>
      <c t="n" s="6" r="C6">
        <v>107</v>
      </c>
    </row>
    <row spans="1:3" r="7">
      <c t="s" s="4" r="A7">
        <v>696</v>
      </c>
      <c t="n" s="9" r="B7">
        <v>570.5</v>
      </c>
      <c t="n" s="9" r="C7">
        <v>575.5</v>
      </c>
    </row>
    <row spans="1:3" r="8">
      <c t="s" s="4" r="A8">
        <v>697</v>
      </c>
      <c t="n" s="6" r="B8">
        <v>-115</v>
      </c>
      <c t="n" s="6" r="C8">
        <v>-113</v>
      </c>
    </row>
    <row spans="1:3" r="9">
      <c t="s" s="4" r="A9">
        <v>698</v>
      </c>
      <c t="n" s="9" r="B9">
        <v>455.5</v>
      </c>
      <c t="n" s="9" r="C9">
        <v>462.5</v>
      </c>
    </row>
    <row spans="1:3" r="10">
      <c t="s" s="3" r="A10">
        <v>699</v>
      </c>
    </row>
    <row spans="1:3" r="11">
      <c t="s" s="4" r="A11">
        <v>700</v>
      </c>
      <c t="n" s="9" r="B11">
        <v>-117.4</v>
      </c>
      <c t="n" s="9" r="C11">
        <v>-112.3</v>
      </c>
    </row>
    <row spans="1:3" r="12">
      <c t="s" s="4" r="A12">
        <v>701</v>
      </c>
      <c t="n" s="9" r="B12">
        <v>-9.4</v>
      </c>
      <c t="n" s="9" r="C12">
        <v>-3.7</v>
      </c>
    </row>
    <row spans="1:3" r="13">
      <c t="s" s="4" r="A13">
        <v>702</v>
      </c>
      <c t="n" s="9" r="B13">
        <v>-126.8</v>
      </c>
      <c t="n" s="6" r="C13">
        <v>-116</v>
      </c>
    </row>
    <row spans="1:3" r="14">
      <c t="s" s="4" r="A14">
        <v>703</v>
      </c>
      <c t="n" s="7" r="B14">
        <v>328.7</v>
      </c>
      <c t="n" s="7" r="C14">
        <v>34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9"/>
    <col customWidth="1" max="7" min="7" width="21"/>
    <col customWidth="1" max="8" min="8" width="21"/>
    <col customWidth="1" max="9" min="9" width="17"/>
    <col customWidth="1" max="10" min="10" width="21"/>
    <col customWidth="1" max="11" min="11" width="21"/>
  </cols>
  <sheetData>
    <row spans="1:11" r="1">
      <c t="s" s="1" r="A1">
        <v>704</v>
      </c>
      <c t="s" s="2" r="B1">
        <v>705</v>
      </c>
      <c t="s" s="2" r="C1">
        <v>706</v>
      </c>
      <c t="s" s="2" r="D1">
        <v>550</v>
      </c>
      <c t="s" s="2" r="E1">
        <v>100</v>
      </c>
      <c t="s" s="2" r="F1">
        <v>543</v>
      </c>
      <c t="s" s="2" r="G1">
        <v>101</v>
      </c>
      <c t="s" s="2" r="H1">
        <v>100</v>
      </c>
      <c t="s" s="2" r="I1">
        <v>543</v>
      </c>
      <c t="s" s="2" r="J1">
        <v>102</v>
      </c>
      <c t="s" s="2" r="K1">
        <v>544</v>
      </c>
    </row>
    <row spans="1:11" r="2">
      <c t="s" s="3" r="A2">
        <v>707</v>
      </c>
    </row>
    <row spans="1:11" r="3">
      <c t="s" s="4" r="A3">
        <v>708</v>
      </c>
      <c t="n" s="8" r="E3">
        <v>63</v>
      </c>
      <c t="n" s="14" r="F3">
        <v>85.5</v>
      </c>
    </row>
    <row spans="1:11" r="4">
      <c t="s" s="4" r="A4">
        <v>558</v>
      </c>
      <c t="n" s="9" r="E4">
        <v>62.8</v>
      </c>
      <c t="n" s="8" r="G4">
        <v>113</v>
      </c>
      <c t="n" s="7" r="H4">
        <v>411.4</v>
      </c>
      <c t="n" s="14" r="I4">
        <v>427.4</v>
      </c>
    </row>
    <row spans="1:11" r="5">
      <c t="s" s="4" r="A5">
        <v>709</v>
      </c>
      <c t="n" s="9" r="E5">
        <v>112.4</v>
      </c>
      <c t="n" s="6" r="G5">
        <v>107</v>
      </c>
      <c t="n" s="9" r="H5">
        <v>112.4</v>
      </c>
    </row>
    <row spans="1:11" r="6">
      <c t="s" s="4" r="A6">
        <v>710</v>
      </c>
      <c t="n" s="9" r="E6">
        <v>4.8</v>
      </c>
      <c t="n" s="9" r="G6">
        <v>1.8</v>
      </c>
      <c t="n" s="9" r="H6">
        <v>4.8</v>
      </c>
    </row>
    <row spans="1:11" r="7">
      <c t="s" s="4" r="A7">
        <v>711</v>
      </c>
      <c t="n" s="9" r="E7">
        <v>57.8</v>
      </c>
    </row>
    <row spans="1:11" r="8">
      <c t="s" s="4" r="A8">
        <v>712</v>
      </c>
      <c t="n" s="6" r="E8">
        <v>200</v>
      </c>
      <c t="n" s="6" r="H8">
        <v>200</v>
      </c>
    </row>
    <row spans="1:11" r="9">
      <c t="s" s="4" r="A9">
        <v>713</v>
      </c>
      <c t="n" s="9" r="E9">
        <v>0.7</v>
      </c>
      <c t="n" s="9" r="G9">
        <v>4.9</v>
      </c>
      <c t="n" s="9" r="H9">
        <v>0.7</v>
      </c>
      <c t="n" s="7" r="J9">
        <v>0.5</v>
      </c>
      <c t="n" s="7" r="K9">
        <v>1.5</v>
      </c>
    </row>
    <row spans="1:11" r="10">
      <c t="s" s="4" r="A10">
        <v>714</v>
      </c>
      <c t="n" s="7" r="E10">
        <v>0.3</v>
      </c>
      <c t="n" s="7" r="G10">
        <v>0.3</v>
      </c>
    </row>
    <row spans="1:11" r="11">
      <c t="s" s="4" r="A11">
        <v>715</v>
      </c>
      <c t="s" s="4" r="E11">
        <v>716</v>
      </c>
      <c t="s" s="4" r="F11">
        <v>716</v>
      </c>
    </row>
    <row spans="1:11" r="12">
      <c t="s" s="4" r="A12">
        <v>717</v>
      </c>
    </row>
    <row spans="1:11" r="13">
      <c t="s" s="3" r="A13">
        <v>707</v>
      </c>
    </row>
    <row spans="1:11" r="14">
      <c t="s" s="4" r="A14">
        <v>718</v>
      </c>
      <c t="n" s="7" r="E14">
        <v>17.3</v>
      </c>
      <c t="n" s="9" r="H14">
        <v>17.3</v>
      </c>
    </row>
    <row spans="1:11" r="15">
      <c t="s" s="4" r="A15">
        <v>719</v>
      </c>
    </row>
    <row spans="1:11" r="16">
      <c t="s" s="3" r="A16">
        <v>707</v>
      </c>
    </row>
    <row spans="1:11" r="17">
      <c t="s" s="4" r="A17">
        <v>709</v>
      </c>
      <c t="n" s="7" r="E17">
        <v>112.4</v>
      </c>
      <c t="n" s="7" r="H17">
        <v>112.4</v>
      </c>
    </row>
    <row spans="1:11" r="18">
      <c t="s" s="4" r="A18">
        <v>720</v>
      </c>
      <c t="s" s="4" r="E18">
        <v>331</v>
      </c>
      <c t="s" s="4" r="H18">
        <v>331</v>
      </c>
    </row>
    <row spans="1:11" r="19">
      <c t="s" s="4" r="A19">
        <v>721</v>
      </c>
    </row>
    <row spans="1:11" r="20">
      <c t="s" s="3" r="A20">
        <v>707</v>
      </c>
    </row>
    <row spans="1:11" r="21">
      <c t="s" s="4" r="A21">
        <v>718</v>
      </c>
      <c t="n" s="7" r="E21">
        <v>6.8</v>
      </c>
      <c t="n" s="7" r="H21">
        <v>6.8</v>
      </c>
    </row>
    <row spans="1:11" r="22">
      <c t="s" s="4" r="A22">
        <v>722</v>
      </c>
      <c t="n" s="9" r="E22">
        <v>4.2</v>
      </c>
      <c t="n" s="9" r="H22">
        <v>4.2</v>
      </c>
    </row>
    <row spans="1:11" r="23">
      <c t="s" s="4" r="A23">
        <v>723</v>
      </c>
      <c t="n" s="9" r="E23">
        <v>-4.2</v>
      </c>
    </row>
    <row spans="1:11" r="24">
      <c t="s" s="4" r="A24">
        <v>724</v>
      </c>
      <c t="n" s="7" r="E24">
        <v>2.6</v>
      </c>
      <c t="n" s="7" r="H24">
        <v>2.6</v>
      </c>
    </row>
    <row spans="1:11" r="25">
      <c t="s" s="4" r="A25">
        <v>725</v>
      </c>
    </row>
    <row spans="1:11" r="26">
      <c t="s" s="3" r="A26">
        <v>707</v>
      </c>
    </row>
    <row spans="1:11" r="27">
      <c t="s" s="4" r="A27">
        <v>726</v>
      </c>
      <c t="n" s="7" r="D27">
        <v>396.3</v>
      </c>
    </row>
    <row spans="1:11" r="28">
      <c t="s" s="4" r="A28">
        <v>727</v>
      </c>
      <c t="n" s="7" r="B28">
        <v>15.4</v>
      </c>
      <c t="n" s="14" r="C28">
        <v>1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7</v>
      </c>
      <c t="s" s="2" r="C2">
        <v>28</v>
      </c>
      <c t="s" s="2" r="D2">
        <v>75</v>
      </c>
    </row>
    <row spans="1:4" r="3">
      <c t="s" s="3" r="A3">
        <v>197</v>
      </c>
    </row>
    <row spans="1:4" r="4">
      <c t="s" s="4" r="A4">
        <v>729</v>
      </c>
      <c t="n" s="7" r="B4">
        <v>4.9</v>
      </c>
      <c t="n" s="7" r="C4">
        <v>0.5</v>
      </c>
      <c t="n" s="7" r="D4">
        <v>1.5</v>
      </c>
    </row>
    <row spans="1:4" r="5">
      <c t="s" s="4" r="A5">
        <v>730</v>
      </c>
      <c t="n" s="9" r="B5">
        <v>0.2</v>
      </c>
      <c t="n" s="9" r="C5">
        <v>4.2</v>
      </c>
      <c t="n" s="9" r="D5">
        <v>0.1</v>
      </c>
    </row>
    <row spans="1:4" r="6">
      <c t="s" s="4" r="A6">
        <v>731</v>
      </c>
      <c t="n" s="9" r="C6">
        <v>0.2</v>
      </c>
      <c t="n" s="9" r="D6">
        <v>0.1</v>
      </c>
    </row>
    <row spans="1:4" r="7">
      <c t="s" s="4" r="A7">
        <v>732</v>
      </c>
      <c t="n" s="9" r="B7">
        <v>-4.1</v>
      </c>
    </row>
    <row spans="1:4" r="8">
      <c t="s" s="4" r="A8">
        <v>733</v>
      </c>
      <c t="n" s="9" r="B8">
        <v>-0.3</v>
      </c>
      <c t="n" s="9" r="D8">
        <v>-1.2</v>
      </c>
    </row>
    <row spans="1:4" r="9">
      <c t="s" s="4" r="A9">
        <v>734</v>
      </c>
      <c t="n" s="6" r="D9">
        <v>0</v>
      </c>
    </row>
    <row spans="1:4" r="10">
      <c t="s" s="4" r="A10">
        <v>735</v>
      </c>
      <c t="n" s="9" r="B10">
        <v>0.7</v>
      </c>
      <c t="n" s="9" r="C10">
        <v>4.9</v>
      </c>
      <c t="n" s="9" r="D10">
        <v>0.5</v>
      </c>
    </row>
    <row spans="1:4" r="11">
      <c t="s" s="4" r="A11">
        <v>736</v>
      </c>
      <c t="n" s="9" r="B11">
        <v>0.3</v>
      </c>
      <c t="n" s="9" r="D11">
        <v>0.1</v>
      </c>
    </row>
    <row spans="1:4" r="12">
      <c t="s" s="4" r="A12">
        <v>737</v>
      </c>
      <c t="n" s="9" r="C12">
        <v>0.1</v>
      </c>
    </row>
    <row spans="1:4" r="13">
      <c t="s" s="4" r="A13">
        <v>738</v>
      </c>
      <c t="n" s="9" r="C13">
        <v>0.2</v>
      </c>
    </row>
    <row spans="1:4" r="14">
      <c t="s" s="4" r="A14">
        <v>739</v>
      </c>
      <c t="n" s="9" r="B14">
        <v>-0.3</v>
      </c>
    </row>
    <row spans="1:4" r="15">
      <c t="s" s="4" r="A15">
        <v>740</v>
      </c>
      <c t="n" s="8" r="B15">
        <v>0</v>
      </c>
      <c t="n" s="6" r="D15">
        <v>0</v>
      </c>
    </row>
    <row spans="1:4" r="16">
      <c t="s" s="4" r="A16">
        <v>741</v>
      </c>
      <c t="n" s="7" r="D16">
        <v>-0.1</v>
      </c>
    </row>
    <row spans="1:4" r="17">
      <c t="s" s="4" r="A17">
        <v>742</v>
      </c>
      <c t="n" s="7" r="C17">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7</v>
      </c>
    </row>
    <row spans="1:2" r="3">
      <c t="s" s="3" r="A3">
        <v>160</v>
      </c>
    </row>
    <row spans="1:2" r="4">
      <c t="s" s="4" r="A4">
        <v>159</v>
      </c>
      <c t="s" s="4"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7</v>
      </c>
      <c t="s" s="2" r="C2">
        <v>28</v>
      </c>
      <c t="s" s="2" r="D2">
        <v>75</v>
      </c>
    </row>
    <row spans="1:4" r="3">
      <c t="s" s="3" r="A3">
        <v>744</v>
      </c>
    </row>
    <row spans="1:4" r="4">
      <c t="s" s="4" r="A4">
        <v>745</v>
      </c>
      <c t="n" s="7" r="B4">
        <v>15.1</v>
      </c>
      <c t="n" s="7" r="C4">
        <v>12.5</v>
      </c>
      <c t="n" s="8" r="D4">
        <v>13</v>
      </c>
    </row>
    <row spans="1:4" r="5">
      <c t="s" s="4" r="A5">
        <v>746</v>
      </c>
    </row>
    <row spans="1:4" r="6">
      <c t="s" s="3" r="A6">
        <v>744</v>
      </c>
    </row>
    <row spans="1:4" r="7">
      <c t="s" s="4" r="A7">
        <v>745</v>
      </c>
      <c t="n" s="9" r="B7">
        <v>4.8</v>
      </c>
      <c t="n" s="9" r="C7">
        <v>3.3</v>
      </c>
      <c t="n" s="9" r="D7">
        <v>4.5</v>
      </c>
    </row>
    <row spans="1:4" r="8">
      <c t="s" s="4" r="A8">
        <v>747</v>
      </c>
    </row>
    <row spans="1:4" r="9">
      <c t="s" s="3" r="A9">
        <v>744</v>
      </c>
    </row>
    <row spans="1:4" r="10">
      <c t="s" s="4" r="A10">
        <v>745</v>
      </c>
      <c t="n" s="7" r="B10">
        <v>10.3</v>
      </c>
      <c t="n" s="7" r="C10">
        <v>9.199999999999999</v>
      </c>
      <c t="n" s="7" r="D10">
        <v>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7"/>
    <col customWidth="1" max="12" min="12" width="35"/>
    <col customWidth="1" max="13" min="13" width="27"/>
    <col customWidth="1" max="14" min="14" width="23"/>
    <col customWidth="1" max="15" min="15" width="27"/>
  </cols>
  <sheetData>
    <row spans="1:15" r="1">
      <c t="s" s="1" r="A1">
        <v>748</v>
      </c>
      <c t="s" s="2" r="B1">
        <v>749</v>
      </c>
      <c t="s" s="2" r="C1">
        <v>750</v>
      </c>
      <c t="s" s="2" r="D1">
        <v>751</v>
      </c>
      <c t="s" s="2" r="E1">
        <v>752</v>
      </c>
      <c t="s" s="2" r="F1">
        <v>753</v>
      </c>
      <c t="s" s="2" r="G1">
        <v>754</v>
      </c>
      <c t="s" s="2" r="H1">
        <v>755</v>
      </c>
      <c t="s" s="2" r="I1">
        <v>756</v>
      </c>
      <c t="s" s="2" r="J1">
        <v>757</v>
      </c>
      <c t="s" s="2" r="K1">
        <v>65</v>
      </c>
      <c t="s" s="2" r="L1">
        <v>758</v>
      </c>
      <c t="s" s="2" r="M1">
        <v>67</v>
      </c>
      <c t="s" s="2" r="N1">
        <v>759</v>
      </c>
      <c t="s" s="2" r="O1">
        <v>760</v>
      </c>
    </row>
    <row spans="1:15" r="2">
      <c t="s" s="3" r="A2">
        <v>761</v>
      </c>
    </row>
    <row spans="1:15" r="3">
      <c t="s" s="4" r="A3">
        <v>762</v>
      </c>
      <c t="n" s="8" r="K3">
        <v>14</v>
      </c>
    </row>
    <row spans="1:15" r="4">
      <c t="s" s="4" r="A4">
        <v>763</v>
      </c>
      <c t="s" s="4" r="K4">
        <v>764</v>
      </c>
      <c t="s" s="4" r="L4">
        <v>764</v>
      </c>
    </row>
    <row spans="1:15" r="5">
      <c t="s" s="4" r="A5">
        <v>765</v>
      </c>
      <c t="n" s="6" r="K5">
        <v>5000000</v>
      </c>
      <c t="n" s="6" r="M5">
        <v>2000000</v>
      </c>
      <c t="n" s="6" r="N5">
        <v>2000000</v>
      </c>
    </row>
    <row spans="1:15" r="6">
      <c t="s" s="4" r="A6">
        <v>766</v>
      </c>
      <c t="n" s="6" r="K6">
        <v>1410560</v>
      </c>
      <c t="n" s="6" r="L6">
        <v>1410560</v>
      </c>
      <c t="n" s="6" r="M6">
        <v>1192225</v>
      </c>
      <c t="n" s="6" r="N6">
        <v>1192225</v>
      </c>
    </row>
    <row spans="1:15" r="7">
      <c t="s" s="4" r="A7">
        <v>767</v>
      </c>
      <c t="n" s="6" r="K7">
        <v>4049454</v>
      </c>
      <c t="n" s="6" r="M7">
        <v>4008001</v>
      </c>
      <c t="n" s="6" r="N7">
        <v>4008001</v>
      </c>
      <c t="n" s="6" r="O7">
        <v>3883918</v>
      </c>
    </row>
    <row spans="1:15" r="8">
      <c t="s" s="4" r="A8">
        <v>768</v>
      </c>
      <c t="n" s="14" r="L8">
        <v>2.9</v>
      </c>
      <c t="n" s="14" r="N8">
        <v>3.6</v>
      </c>
    </row>
    <row spans="1:15" r="9">
      <c t="s" s="4" r="A9">
        <v>769</v>
      </c>
      <c t="n" s="7" r="K9">
        <v>0.4</v>
      </c>
      <c t="n" s="7" r="M9">
        <v>1.4</v>
      </c>
      <c t="n" s="7" r="O9">
        <v>5.6</v>
      </c>
    </row>
    <row spans="1:15" r="10">
      <c t="s" s="4" r="A10">
        <v>770</v>
      </c>
      <c t="n" s="15" r="L10">
        <v>17.86</v>
      </c>
    </row>
    <row spans="1:15" r="11">
      <c t="s" s="4" r="A11">
        <v>771</v>
      </c>
      <c t="n" s="6" r="K11">
        <v>1219352</v>
      </c>
      <c t="n" s="6" r="L11">
        <v>1219352</v>
      </c>
      <c t="n" s="6" r="M11">
        <v>774675</v>
      </c>
      <c t="n" s="6" r="N11">
        <v>774675</v>
      </c>
    </row>
    <row spans="1:15" r="12">
      <c t="s" s="4" r="A12">
        <v>772</v>
      </c>
      <c t="n" s="6" r="K12">
        <v>149755</v>
      </c>
      <c t="n" s="6" r="L12">
        <v>149755</v>
      </c>
      <c t="n" s="6" r="M12">
        <v>293467</v>
      </c>
      <c t="n" s="6" r="N12">
        <v>293467</v>
      </c>
    </row>
    <row spans="1:15" r="13">
      <c t="s" s="4" r="A13">
        <v>773</v>
      </c>
      <c t="n" s="6" r="C13">
        <v>566936</v>
      </c>
      <c t="n" s="6" r="F13">
        <v>454179</v>
      </c>
    </row>
    <row spans="1:15" r="14">
      <c t="s" s="4" r="A14">
        <v>774</v>
      </c>
      <c t="s" s="4" r="C14">
        <v>775</v>
      </c>
      <c t="s" s="4" r="F14">
        <v>775</v>
      </c>
    </row>
    <row spans="1:15" r="15">
      <c t="s" s="4" r="A15">
        <v>776</v>
      </c>
    </row>
    <row spans="1:15" r="16">
      <c t="s" s="3" r="A16">
        <v>761</v>
      </c>
    </row>
    <row spans="1:15" r="17">
      <c t="s" s="4" r="A17">
        <v>777</v>
      </c>
      <c t="n" s="6" r="C17">
        <v>503944</v>
      </c>
      <c t="n" s="6" r="F17">
        <v>403716</v>
      </c>
      <c t="n" s="6" r="H17">
        <v>266627</v>
      </c>
    </row>
    <row spans="1:15" r="18">
      <c t="s" s="4" r="A18">
        <v>771</v>
      </c>
      <c t="n" s="6" r="H18">
        <v>237239</v>
      </c>
      <c t="n" s="6" r="K18">
        <v>331146</v>
      </c>
      <c t="n" s="6" r="L18">
        <v>331146</v>
      </c>
    </row>
    <row spans="1:15" r="19">
      <c t="s" s="4" r="A19">
        <v>778</v>
      </c>
      <c t="s" s="4" r="F19">
        <v>359</v>
      </c>
    </row>
    <row spans="1:15" r="20">
      <c t="s" s="4" r="A20">
        <v>772</v>
      </c>
      <c t="n" s="6" r="D20">
        <v>82794</v>
      </c>
    </row>
    <row spans="1:15" r="21">
      <c t="s" s="4" r="A21">
        <v>779</v>
      </c>
    </row>
    <row spans="1:15" r="22">
      <c t="s" s="3" r="A22">
        <v>761</v>
      </c>
    </row>
    <row spans="1:15" r="23">
      <c t="s" s="4" r="A23">
        <v>766</v>
      </c>
      <c t="n" s="6" r="B23">
        <v>327354</v>
      </c>
      <c t="n" s="6" r="E23">
        <v>329192</v>
      </c>
    </row>
    <row spans="1:15" r="24">
      <c t="s" s="4" r="A24">
        <v>771</v>
      </c>
      <c t="n" s="6" r="K24">
        <v>228481</v>
      </c>
      <c t="n" s="6" r="L24">
        <v>228481</v>
      </c>
      <c t="n" s="6" r="M24">
        <v>222885</v>
      </c>
      <c t="n" s="6" r="N24">
        <v>222885</v>
      </c>
    </row>
    <row spans="1:15" r="25">
      <c t="s" s="4" r="A25">
        <v>780</v>
      </c>
    </row>
    <row spans="1:15" r="26">
      <c t="s" s="3" r="A26">
        <v>761</v>
      </c>
    </row>
    <row spans="1:15" r="27">
      <c t="s" s="4" r="A27">
        <v>766</v>
      </c>
      <c t="n" s="6" r="C27">
        <v>579262</v>
      </c>
      <c t="n" s="6" r="F27">
        <v>459317</v>
      </c>
    </row>
    <row spans="1:15" r="28">
      <c t="s" s="4" r="A28">
        <v>771</v>
      </c>
      <c t="n" s="6" r="K28">
        <v>659725</v>
      </c>
      <c t="n" s="6" r="L28">
        <v>659725</v>
      </c>
      <c t="n" s="6" r="M28">
        <v>313865</v>
      </c>
      <c t="n" s="6" r="N28">
        <v>313865</v>
      </c>
    </row>
    <row spans="1:15" r="29">
      <c t="s" s="4" r="A29">
        <v>781</v>
      </c>
    </row>
    <row spans="1:15" r="30">
      <c t="s" s="3" r="A30">
        <v>761</v>
      </c>
    </row>
    <row spans="1:15" r="31">
      <c t="s" s="4" r="A31">
        <v>777</v>
      </c>
      <c t="n" s="6" r="D31">
        <v>288552</v>
      </c>
      <c t="n" s="6" r="G31">
        <v>445141</v>
      </c>
    </row>
    <row spans="1:15" r="32">
      <c t="s" s="4" r="A32">
        <v>782</v>
      </c>
    </row>
    <row spans="1:15" r="33">
      <c t="s" s="3" r="A33">
        <v>761</v>
      </c>
    </row>
    <row spans="1:15" r="34">
      <c t="s" s="4" r="A34">
        <v>777</v>
      </c>
      <c t="n" s="6" r="D34">
        <v>506627</v>
      </c>
      <c t="n" s="6" r="G34">
        <v>716536</v>
      </c>
    </row>
    <row spans="1:15" r="35">
      <c t="s" s="4" r="A35">
        <v>774</v>
      </c>
      <c t="s" s="4" r="G35">
        <v>783</v>
      </c>
    </row>
    <row spans="1:15" r="36">
      <c t="s" s="4" r="A36">
        <v>784</v>
      </c>
    </row>
    <row spans="1:15" r="37">
      <c t="s" s="3" r="A37">
        <v>761</v>
      </c>
    </row>
    <row spans="1:15" r="38">
      <c t="s" s="4" r="A38">
        <v>774</v>
      </c>
      <c t="s" s="4" r="D38">
        <v>775</v>
      </c>
    </row>
    <row spans="1:15" r="39">
      <c t="s" s="4" r="A39">
        <v>785</v>
      </c>
    </row>
    <row spans="1:15" r="40">
      <c t="s" s="3" r="A40">
        <v>761</v>
      </c>
    </row>
    <row spans="1:15" r="41">
      <c t="s" s="4" r="A41">
        <v>786</v>
      </c>
      <c t="s" s="4" r="K41">
        <v>362</v>
      </c>
      <c t="s" s="4" r="L41">
        <v>362</v>
      </c>
    </row>
    <row spans="1:15" r="42">
      <c t="s" s="4" r="A42">
        <v>767</v>
      </c>
      <c t="n" s="6" r="K42">
        <v>3347644</v>
      </c>
    </row>
    <row spans="1:15" r="43">
      <c t="s" s="4" r="A43">
        <v>777</v>
      </c>
      <c t="n" s="6" r="K43">
        <v>10163138</v>
      </c>
      <c t="n" s="6" r="L43">
        <v>10163138</v>
      </c>
    </row>
    <row spans="1:15" r="44">
      <c t="s" s="4" r="A44">
        <v>787</v>
      </c>
      <c t="n" s="6" r="I44">
        <v>1016000</v>
      </c>
      <c t="n" s="6" r="J44">
        <v>1132000</v>
      </c>
    </row>
    <row spans="1:15" r="45">
      <c t="s" s="4" r="A45">
        <v>788</v>
      </c>
      <c t="n" s="6" r="K45">
        <v>0</v>
      </c>
      <c t="n" s="6" r="L45">
        <v>0</v>
      </c>
    </row>
    <row spans="1:15" r="46">
      <c t="s" s="4" r="A46">
        <v>789</v>
      </c>
    </row>
    <row spans="1:15" r="47">
      <c t="s" s="3" r="A47">
        <v>761</v>
      </c>
    </row>
    <row spans="1:15" r="48">
      <c t="s" s="4" r="A48">
        <v>765</v>
      </c>
      <c t="n" s="6" r="K48">
        <v>45077100</v>
      </c>
    </row>
    <row spans="1:15" r="49">
      <c t="s" s="4" r="A49">
        <v>790</v>
      </c>
      <c t="s" s="4" r="K49">
        <v>335</v>
      </c>
      <c t="s" s="4" r="L49">
        <v>335</v>
      </c>
    </row>
    <row spans="1:15" r="50">
      <c t="s" s="4" r="A50">
        <v>791</v>
      </c>
      <c t="s" s="4" r="K50">
        <v>335</v>
      </c>
      <c t="s" s="4" r="L50">
        <v>335</v>
      </c>
    </row>
    <row spans="1:15" r="51">
      <c t="s" s="4" r="A51">
        <v>792</v>
      </c>
      <c t="s" s="4" r="K51">
        <v>338</v>
      </c>
      <c t="s" s="4" r="L51">
        <v>338</v>
      </c>
    </row>
    <row spans="1:15" r="52">
      <c t="s" s="4" r="A52">
        <v>786</v>
      </c>
      <c t="s" s="4" r="K52">
        <v>362</v>
      </c>
      <c t="s" s="4" r="L52">
        <v>362</v>
      </c>
    </row>
    <row spans="1:15" r="53">
      <c t="s" s="4" r="A53">
        <v>793</v>
      </c>
      <c t="s" s="4" r="K53">
        <v>794</v>
      </c>
      <c t="s" s="4" r="L53">
        <v>794</v>
      </c>
    </row>
    <row spans="1:15" r="54">
      <c t="s" s="4" r="A54">
        <v>766</v>
      </c>
      <c t="n" s="6" r="K54">
        <v>327354</v>
      </c>
      <c t="n" s="6" r="L54">
        <v>327354</v>
      </c>
      <c t="n" s="6" r="M54">
        <v>329192</v>
      </c>
      <c t="n" s="6" r="N54">
        <v>329192</v>
      </c>
    </row>
    <row spans="1:15" r="55">
      <c t="s" s="4" r="A55">
        <v>767</v>
      </c>
      <c t="n" s="6" r="K55">
        <v>7018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5</v>
      </c>
      <c t="s" s="2" r="B1">
        <v>1</v>
      </c>
    </row>
    <row spans="1:3" r="2">
      <c t="s" s="2" r="B2">
        <v>27</v>
      </c>
      <c t="s" s="2" r="C2">
        <v>28</v>
      </c>
    </row>
    <row spans="1:3" r="3">
      <c t="s" s="3" r="A3">
        <v>200</v>
      </c>
    </row>
    <row spans="1:3" r="4">
      <c t="s" s="4" r="A4">
        <v>796</v>
      </c>
      <c t="n" s="6" r="B4">
        <v>24754902</v>
      </c>
      <c t="n" s="6" r="C4">
        <v>23947127</v>
      </c>
    </row>
    <row spans="1:3" r="5">
      <c t="s" s="4" r="A5">
        <v>797</v>
      </c>
      <c t="n" s="6" r="B5">
        <v>-1410560</v>
      </c>
      <c t="n" s="6" r="C5">
        <v>-1192225</v>
      </c>
    </row>
    <row spans="1:3" r="6">
      <c t="s" s="4" r="A6">
        <v>798</v>
      </c>
      <c t="n" s="6" r="B6">
        <v>5000000</v>
      </c>
      <c t="n" s="6" r="C6">
        <v>2000000</v>
      </c>
    </row>
    <row spans="1:3" r="7">
      <c t="s" s="4" r="A7">
        <v>799</v>
      </c>
      <c t="n" s="6" r="B7">
        <v>74466</v>
      </c>
    </row>
    <row spans="1:3" r="8">
      <c t="s" s="4" r="A8">
        <v>800</v>
      </c>
      <c t="n" s="6" r="B8">
        <v>28418808</v>
      </c>
      <c t="n" s="6" r="C8">
        <v>24754902</v>
      </c>
    </row>
    <row spans="1:3" r="9">
      <c t="s" s="4" r="A9">
        <v>801</v>
      </c>
      <c t="n" s="6" r="B9">
        <v>511780</v>
      </c>
      <c t="n" s="6" r="C9">
        <v>1099276</v>
      </c>
    </row>
    <row spans="1:3" r="10">
      <c t="s" s="4" r="A10">
        <v>802</v>
      </c>
      <c t="n" s="6" r="B10">
        <v>-333287</v>
      </c>
      <c t="n" s="6" r="C10">
        <v>-587496</v>
      </c>
    </row>
    <row spans="1:3" r="11">
      <c t="s" s="4" r="A11">
        <v>803</v>
      </c>
      <c t="n" s="6" r="B11">
        <v>-74466</v>
      </c>
    </row>
    <row spans="1:3" r="12">
      <c t="s" s="4" r="A12">
        <v>804</v>
      </c>
      <c t="n" s="6" r="B12">
        <v>104027</v>
      </c>
      <c t="n" s="6" r="C12">
        <v>511780</v>
      </c>
    </row>
    <row spans="1:3" r="13">
      <c t="s" s="4" r="A13">
        <v>805</v>
      </c>
      <c t="n" s="15" r="B13">
        <v>8.17</v>
      </c>
      <c t="n" s="15" r="C13">
        <v>8.109999999999999</v>
      </c>
    </row>
    <row spans="1:3" r="14">
      <c t="s" s="4" r="A14">
        <v>806</v>
      </c>
      <c t="n" s="16" r="B14">
        <v>8.539999999999999</v>
      </c>
      <c t="n" s="16" r="C14">
        <v>8.06</v>
      </c>
    </row>
    <row spans="1:3" r="15">
      <c t="s" s="4" r="A15">
        <v>807</v>
      </c>
      <c t="n" s="16" r="B15">
        <v>7.85</v>
      </c>
    </row>
    <row spans="1:3" r="16">
      <c t="s" s="4" r="A16">
        <v>808</v>
      </c>
      <c t="n" s="15" r="B16">
        <v>7.22</v>
      </c>
      <c t="n" s="15" r="C16">
        <v>8.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09</v>
      </c>
      <c t="s" s="2" r="B1">
        <v>1</v>
      </c>
    </row>
    <row spans="1:4" r="2">
      <c t="s" s="2" r="B2">
        <v>27</v>
      </c>
      <c t="s" s="2" r="C2">
        <v>28</v>
      </c>
      <c t="s" s="2" r="D2">
        <v>75</v>
      </c>
    </row>
    <row spans="1:4" r="3">
      <c t="s" s="4" r="A3">
        <v>810</v>
      </c>
      <c t="n" s="6" r="B3">
        <v>104027</v>
      </c>
      <c t="n" s="6" r="C3">
        <v>511780</v>
      </c>
      <c t="n" s="6" r="D3">
        <v>1099276</v>
      </c>
    </row>
    <row spans="1:4" r="4">
      <c t="s" s="4" r="A4">
        <v>811</v>
      </c>
      <c t="n" s="15" r="B4">
        <v>7.22</v>
      </c>
      <c t="n" s="15" r="C4">
        <v>8.17</v>
      </c>
      <c t="n" s="15" r="D4">
        <v>8.109999999999999</v>
      </c>
    </row>
    <row spans="1:4" r="5">
      <c t="s" s="4" r="A5">
        <v>812</v>
      </c>
      <c t="n" s="13" r="B5">
        <v>1106360</v>
      </c>
    </row>
    <row spans="1:4" r="6">
      <c t="s" s="4" r="A6">
        <v>813</v>
      </c>
      <c t="n" s="6" r="B6">
        <v>104027</v>
      </c>
    </row>
    <row spans="1:4" r="7">
      <c t="s" s="4" r="A7">
        <v>814</v>
      </c>
      <c t="n" s="13" r="B7">
        <v>1106360</v>
      </c>
    </row>
    <row spans="1:4" r="8">
      <c t="s" s="4" r="A8">
        <v>815</v>
      </c>
    </row>
    <row spans="1:4" r="9">
      <c t="s" s="4" r="A9">
        <v>816</v>
      </c>
      <c t="n" s="15" r="B9">
        <v>6.38</v>
      </c>
    </row>
    <row spans="1:4" r="10">
      <c t="s" s="4" r="A10">
        <v>810</v>
      </c>
      <c t="n" s="6" r="B10">
        <v>60527</v>
      </c>
    </row>
    <row spans="1:4" r="11">
      <c t="s" s="4" r="A11">
        <v>817</v>
      </c>
      <c t="s" s="4" r="B11">
        <v>818</v>
      </c>
    </row>
    <row spans="1:4" r="12">
      <c t="s" s="4" r="A12">
        <v>811</v>
      </c>
      <c t="n" s="15" r="B12">
        <v>6.38</v>
      </c>
    </row>
    <row spans="1:4" r="13">
      <c t="s" s="4" r="A13">
        <v>812</v>
      </c>
      <c t="n" s="13" r="B13">
        <v>694850</v>
      </c>
    </row>
    <row spans="1:4" r="14">
      <c t="s" s="4" r="A14">
        <v>813</v>
      </c>
      <c t="n" s="6" r="B14">
        <v>60527</v>
      </c>
    </row>
    <row spans="1:4" r="15">
      <c t="s" s="4" r="A15">
        <v>819</v>
      </c>
      <c t="n" s="15" r="B15">
        <v>6.38</v>
      </c>
    </row>
    <row spans="1:4" r="16">
      <c t="s" s="4" r="A16">
        <v>814</v>
      </c>
      <c t="n" s="13" r="B16">
        <v>694850</v>
      </c>
    </row>
    <row spans="1:4" r="17">
      <c t="s" s="4" r="A17">
        <v>820</v>
      </c>
    </row>
    <row spans="1:4" r="18">
      <c t="s" s="4" r="A18">
        <v>816</v>
      </c>
      <c t="n" s="15" r="B18">
        <v>8.4</v>
      </c>
    </row>
    <row spans="1:4" r="19">
      <c t="s" s="4" r="A19">
        <v>810</v>
      </c>
      <c t="n" s="6" r="B19">
        <v>43500</v>
      </c>
    </row>
    <row spans="1:4" r="20">
      <c t="s" s="4" r="A20">
        <v>817</v>
      </c>
      <c t="s" s="4" r="B20">
        <v>821</v>
      </c>
    </row>
    <row spans="1:4" r="21">
      <c t="s" s="4" r="A21">
        <v>811</v>
      </c>
      <c t="n" s="15" r="B21">
        <v>8.4</v>
      </c>
    </row>
    <row spans="1:4" r="22">
      <c t="s" s="4" r="A22">
        <v>812</v>
      </c>
      <c t="n" s="13" r="B22">
        <v>411510</v>
      </c>
    </row>
    <row spans="1:4" r="23">
      <c t="s" s="4" r="A23">
        <v>813</v>
      </c>
      <c t="n" s="6" r="B23">
        <v>43500</v>
      </c>
    </row>
    <row spans="1:4" r="24">
      <c t="s" s="4" r="A24">
        <v>819</v>
      </c>
      <c t="n" s="15" r="B24">
        <v>8.4</v>
      </c>
    </row>
    <row spans="1:4" r="25">
      <c t="s" s="4" r="A25">
        <v>814</v>
      </c>
      <c t="n" s="13" r="B25">
        <v>4115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2</v>
      </c>
      <c t="s" s="2" r="B1">
        <v>1</v>
      </c>
    </row>
    <row spans="1:3" r="2">
      <c t="s" s="2" r="B2">
        <v>27</v>
      </c>
      <c t="s" s="2" r="C2">
        <v>28</v>
      </c>
    </row>
    <row spans="1:3" r="3">
      <c t="s" s="3" r="A3">
        <v>200</v>
      </c>
    </row>
    <row spans="1:3" r="4">
      <c t="s" s="4" r="A4">
        <v>823</v>
      </c>
      <c t="n" s="6" r="B4">
        <v>4008001</v>
      </c>
      <c t="n" s="6" r="C4">
        <v>3883918</v>
      </c>
    </row>
    <row spans="1:3" r="5">
      <c t="s" s="4" r="A5">
        <v>824</v>
      </c>
      <c t="n" s="6" r="B5">
        <v>1410560</v>
      </c>
      <c t="n" s="6" r="C5">
        <v>1192225</v>
      </c>
    </row>
    <row spans="1:3" r="6">
      <c t="s" s="4" r="A6">
        <v>825</v>
      </c>
      <c t="n" s="6" r="B6">
        <v>-1219352</v>
      </c>
      <c t="n" s="6" r="C6">
        <v>-774675</v>
      </c>
    </row>
    <row spans="1:3" r="7">
      <c t="s" s="4" r="A7">
        <v>826</v>
      </c>
      <c t="n" s="6" r="B7">
        <v>-149755</v>
      </c>
      <c t="n" s="6" r="C7">
        <v>-293467</v>
      </c>
    </row>
    <row spans="1:3" r="8">
      <c t="s" s="4" r="A8">
        <v>827</v>
      </c>
      <c t="n" s="6" r="B8">
        <v>4049454</v>
      </c>
      <c t="n" s="6" r="C8">
        <v>4008001</v>
      </c>
    </row>
    <row spans="1:3" r="9">
      <c t="s" s="4" r="A9">
        <v>828</v>
      </c>
      <c t="n" s="15" r="B9">
        <v>8.44</v>
      </c>
      <c t="n" s="15" r="C9">
        <v>7.17</v>
      </c>
    </row>
    <row spans="1:3" r="10">
      <c t="s" s="4" r="A10">
        <v>829</v>
      </c>
      <c t="n" s="16" r="B10">
        <v>14.95</v>
      </c>
      <c t="n" s="6" r="C10">
        <v>11</v>
      </c>
    </row>
    <row spans="1:3" r="11">
      <c t="s" s="4" r="A11">
        <v>830</v>
      </c>
      <c t="n" s="16" r="B11">
        <v>7.28</v>
      </c>
      <c t="n" s="16" r="C11">
        <v>6.63</v>
      </c>
    </row>
    <row spans="1:3" r="12">
      <c t="s" s="4" r="A12">
        <v>831</v>
      </c>
      <c t="n" s="16" r="B12">
        <v>9.92</v>
      </c>
      <c t="n" s="16" r="C12">
        <v>6.9</v>
      </c>
    </row>
    <row spans="1:3" r="13">
      <c t="s" s="4" r="A13">
        <v>832</v>
      </c>
      <c t="n" s="13" r="B13">
        <v>11</v>
      </c>
      <c t="n" s="15" r="C13">
        <v>8.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833</v>
      </c>
      <c t="s" s="2" r="B1">
        <v>1</v>
      </c>
    </row>
    <row spans="1:3" r="2">
      <c t="s" s="2" r="B2">
        <v>27</v>
      </c>
      <c t="s" s="2" r="C2">
        <v>28</v>
      </c>
    </row>
    <row spans="1:3" r="3">
      <c t="s" s="3" r="A3">
        <v>761</v>
      </c>
    </row>
    <row spans="1:3" r="4">
      <c t="s" s="4" r="A4">
        <v>834</v>
      </c>
      <c t="s" s="4" r="B4">
        <v>835</v>
      </c>
      <c t="s" s="4" r="C4">
        <v>835</v>
      </c>
    </row>
    <row spans="1:3" r="5">
      <c t="s" s="4" r="A5">
        <v>836</v>
      </c>
      <c t="s" s="4" r="B5">
        <v>837</v>
      </c>
      <c t="s" s="4" r="C5">
        <v>439</v>
      </c>
    </row>
    <row spans="1:3" r="6">
      <c t="s" s="4" r="A6">
        <v>838</v>
      </c>
      <c t="s" s="4" r="B6">
        <v>839</v>
      </c>
      <c t="s" s="4" r="C6">
        <v>840</v>
      </c>
    </row>
    <row spans="1:3" r="7">
      <c t="s" s="4" r="A7">
        <v>841</v>
      </c>
      <c t="s" s="4" r="B7">
        <v>460</v>
      </c>
      <c t="s" s="4" r="C7">
        <v>842</v>
      </c>
    </row>
    <row spans="1:3" r="8">
      <c t="s" s="4" r="A8">
        <v>843</v>
      </c>
      <c t="s" s="4" r="B8">
        <v>359</v>
      </c>
      <c t="s" s="4" r="C8">
        <v>359</v>
      </c>
    </row>
    <row spans="1:3" r="9">
      <c t="s" s="4" r="A9">
        <v>844</v>
      </c>
      <c t="n" s="15" r="B9">
        <v>17.76</v>
      </c>
      <c t="n" s="15" r="C9">
        <v>12.42</v>
      </c>
    </row>
    <row spans="1:3" r="10">
      <c t="s" s="4" r="A10">
        <v>845</v>
      </c>
      <c t="n" s="6" r="B10">
        <v>579262</v>
      </c>
      <c t="n" s="6" r="C10">
        <v>4593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spans="1:5" r="1">
      <c t="s" s="1" r="A1">
        <v>846</v>
      </c>
      <c t="s" s="2" r="B1">
        <v>847</v>
      </c>
      <c t="s" s="2" r="C1">
        <v>1</v>
      </c>
    </row>
    <row spans="1:5" r="2">
      <c t="s" s="2" r="B2">
        <v>27</v>
      </c>
      <c t="s" s="2" r="C2">
        <v>27</v>
      </c>
      <c t="s" s="2" r="D2">
        <v>28</v>
      </c>
      <c t="s" s="2" r="E2">
        <v>75</v>
      </c>
    </row>
    <row spans="1:5" r="3">
      <c t="s" s="3" r="A3">
        <v>848</v>
      </c>
    </row>
    <row spans="1:5" r="4">
      <c t="s" s="4" r="A4">
        <v>849</v>
      </c>
      <c t="n" s="7" r="C4">
        <v>246.5</v>
      </c>
      <c t="n" s="7" r="D4">
        <v>390.1</v>
      </c>
      <c t="n" s="7" r="E4">
        <v>199.1</v>
      </c>
    </row>
    <row spans="1:5" r="5">
      <c t="s" s="4" r="A5">
        <v>850</v>
      </c>
      <c t="s" s="4" r="B5">
        <v>851</v>
      </c>
    </row>
    <row spans="1:5" r="6">
      <c t="s" s="4" r="A6">
        <v>852</v>
      </c>
      <c t="s" s="4" r="B6">
        <v>853</v>
      </c>
    </row>
    <row spans="1:5" r="7">
      <c t="s" s="4" r="A7">
        <v>854</v>
      </c>
    </row>
    <row spans="1:5" r="8">
      <c t="s" s="3" r="A8">
        <v>848</v>
      </c>
    </row>
    <row spans="1:5" r="9">
      <c t="s" s="4" r="A9">
        <v>855</v>
      </c>
      <c t="n" s="11" r="C9">
        <v>0.28</v>
      </c>
      <c t="n" s="11" r="D9">
        <v>0.28</v>
      </c>
      <c t="n" s="11" r="E9">
        <v>0.28</v>
      </c>
    </row>
    <row spans="1:5" r="10">
      <c t="s" s="4" r="A10">
        <v>849</v>
      </c>
      <c t="n" s="7" r="C10">
        <v>124.6</v>
      </c>
      <c t="n" s="7" r="D10">
        <v>124.6</v>
      </c>
      <c t="n" s="7" r="E10">
        <v>124.6</v>
      </c>
    </row>
    <row spans="1:5" r="11">
      <c t="s" s="4" r="A11">
        <v>856</v>
      </c>
      <c t="s" s="4" r="C11">
        <v>857</v>
      </c>
      <c t="s" s="4" r="D11">
        <v>857</v>
      </c>
      <c t="s" s="4" r="E11">
        <v>857</v>
      </c>
    </row>
    <row spans="1:5" r="12">
      <c t="s" s="4" r="A12">
        <v>850</v>
      </c>
      <c t="s" s="4" r="C12">
        <v>858</v>
      </c>
      <c t="s" s="4" r="D12">
        <v>858</v>
      </c>
      <c t="s" s="4" r="E12">
        <v>858</v>
      </c>
    </row>
    <row spans="1:5" r="13">
      <c t="s" s="4" r="A13">
        <v>852</v>
      </c>
      <c t="s" s="4" r="C13">
        <v>859</v>
      </c>
      <c t="s" s="4" r="D13">
        <v>859</v>
      </c>
      <c t="s" s="4" r="E13">
        <v>859</v>
      </c>
    </row>
    <row spans="1:5" r="14">
      <c t="s" s="4" r="A14">
        <v>860</v>
      </c>
    </row>
    <row spans="1:5" r="15">
      <c t="s" s="3" r="A15">
        <v>848</v>
      </c>
    </row>
    <row spans="1:5" r="16">
      <c t="s" s="4" r="A16">
        <v>855</v>
      </c>
      <c t="n" s="11" r="C16">
        <v>0.08</v>
      </c>
      <c t="n" s="11" r="D16">
        <v>0.08</v>
      </c>
      <c t="n" s="11" r="E16">
        <v>0.08</v>
      </c>
    </row>
    <row spans="1:5" r="17">
      <c t="s" s="4" r="A17">
        <v>849</v>
      </c>
      <c t="n" s="7" r="C17">
        <v>34.2</v>
      </c>
      <c t="n" s="7" r="D17">
        <v>34.2</v>
      </c>
      <c t="n" s="7" r="E17">
        <v>34.2</v>
      </c>
    </row>
    <row spans="1:5" r="18">
      <c t="s" s="4" r="A18">
        <v>856</v>
      </c>
      <c t="s" s="4" r="C18">
        <v>861</v>
      </c>
      <c t="s" s="4" r="D18">
        <v>861</v>
      </c>
      <c t="s" s="4" r="E18">
        <v>861</v>
      </c>
    </row>
    <row spans="1:5" r="19">
      <c t="s" s="4" r="A19">
        <v>850</v>
      </c>
      <c t="s" s="4" r="C19">
        <v>862</v>
      </c>
      <c t="s" s="4" r="D19">
        <v>862</v>
      </c>
      <c t="s" s="4" r="E19">
        <v>862</v>
      </c>
    </row>
    <row spans="1:5" r="20">
      <c t="s" s="4" r="A20">
        <v>852</v>
      </c>
      <c t="s" s="4" r="C20">
        <v>863</v>
      </c>
      <c t="s" s="4" r="D20">
        <v>863</v>
      </c>
      <c t="s" s="4" r="E20">
        <v>863</v>
      </c>
    </row>
    <row spans="1:5" r="21">
      <c t="s" s="4" r="A21">
        <v>864</v>
      </c>
    </row>
    <row spans="1:5" r="22">
      <c t="s" s="3" r="A22">
        <v>848</v>
      </c>
    </row>
    <row spans="1:5" r="23">
      <c t="s" s="4" r="A23">
        <v>855</v>
      </c>
      <c t="n" s="11" r="C23">
        <v>0.08</v>
      </c>
      <c t="n" s="11" r="D23">
        <v>0.08</v>
      </c>
      <c t="n" s="11" r="E23">
        <v>0.08</v>
      </c>
    </row>
    <row spans="1:5" r="24">
      <c t="s" s="4" r="A24">
        <v>849</v>
      </c>
      <c t="n" s="7" r="C24">
        <v>35.5</v>
      </c>
      <c t="n" s="7" r="D24">
        <v>35.5</v>
      </c>
      <c t="n" s="7" r="E24">
        <v>35.5</v>
      </c>
    </row>
    <row spans="1:5" r="25">
      <c t="s" s="4" r="A25">
        <v>856</v>
      </c>
      <c t="s" s="4" r="C25">
        <v>865</v>
      </c>
      <c t="s" s="4" r="D25">
        <v>865</v>
      </c>
      <c t="s" s="4" r="E25">
        <v>865</v>
      </c>
    </row>
    <row spans="1:5" r="26">
      <c t="s" s="4" r="A26">
        <v>850</v>
      </c>
      <c t="s" s="4" r="C26">
        <v>866</v>
      </c>
      <c t="s" s="4" r="D26">
        <v>866</v>
      </c>
      <c t="s" s="4" r="E26">
        <v>866</v>
      </c>
    </row>
    <row spans="1:5" r="27">
      <c t="s" s="4" r="A27">
        <v>852</v>
      </c>
      <c t="s" s="4" r="C27">
        <v>867</v>
      </c>
      <c t="s" s="4" r="D27">
        <v>867</v>
      </c>
      <c t="s" s="4" r="E27">
        <v>867</v>
      </c>
    </row>
    <row spans="1:5" r="28">
      <c t="s" s="4" r="A28">
        <v>868</v>
      </c>
    </row>
    <row spans="1:5" r="29">
      <c t="s" s="3" r="A29">
        <v>848</v>
      </c>
    </row>
    <row spans="1:5" r="30">
      <c t="s" s="4" r="A30">
        <v>855</v>
      </c>
      <c t="n" s="11" r="C30">
        <v>0.2</v>
      </c>
      <c t="n" s="11" r="D30">
        <v>0.2</v>
      </c>
      <c t="n" s="11" r="E30">
        <v>0.2</v>
      </c>
    </row>
    <row spans="1:5" r="31">
      <c t="s" s="4" r="A31">
        <v>849</v>
      </c>
      <c t="n" s="8" r="C31">
        <v>89</v>
      </c>
      <c t="n" s="8" r="D31">
        <v>89</v>
      </c>
      <c t="n" s="8" r="E31">
        <v>89</v>
      </c>
    </row>
    <row spans="1:5" r="32">
      <c t="s" s="4" r="A32">
        <v>856</v>
      </c>
      <c t="s" s="4" r="C32">
        <v>869</v>
      </c>
      <c t="s" s="4" r="D32">
        <v>869</v>
      </c>
      <c t="s" s="4" r="E32">
        <v>869</v>
      </c>
    </row>
    <row spans="1:5" r="33">
      <c t="s" s="4" r="A33">
        <v>850</v>
      </c>
      <c t="s" s="4" r="C33">
        <v>870</v>
      </c>
      <c t="s" s="4" r="D33">
        <v>870</v>
      </c>
      <c t="s" s="4" r="E33">
        <v>870</v>
      </c>
    </row>
    <row spans="1:5" r="34">
      <c t="s" s="4" r="A34">
        <v>852</v>
      </c>
      <c t="s" s="4" r="C34">
        <v>871</v>
      </c>
      <c t="s" s="4" r="D34">
        <v>871</v>
      </c>
      <c t="s" s="4" r="E34">
        <v>871</v>
      </c>
    </row>
    <row spans="1:5" r="35">
      <c t="s" s="4" r="A35">
        <v>872</v>
      </c>
    </row>
    <row spans="1:5" r="36">
      <c t="s" s="3" r="A36">
        <v>848</v>
      </c>
    </row>
    <row spans="1:5" r="37">
      <c t="s" s="4" r="A37">
        <v>855</v>
      </c>
      <c t="n" s="11" r="C37">
        <v>0.32</v>
      </c>
      <c t="n" s="11" r="D37">
        <v>0.32</v>
      </c>
      <c t="n" s="11" r="E37">
        <v>0.32</v>
      </c>
    </row>
    <row spans="1:5" r="38">
      <c t="s" s="4" r="A38">
        <v>849</v>
      </c>
      <c t="n" s="7" r="C38">
        <v>142.3</v>
      </c>
      <c t="n" s="7" r="D38">
        <v>142.3</v>
      </c>
      <c t="n" s="7" r="E38">
        <v>142.3</v>
      </c>
    </row>
    <row spans="1:5" r="39">
      <c t="s" s="4" r="A39">
        <v>856</v>
      </c>
      <c t="s" s="4" r="C39">
        <v>869</v>
      </c>
      <c t="s" s="4" r="D39">
        <v>869</v>
      </c>
      <c t="s" s="4" r="E39">
        <v>869</v>
      </c>
    </row>
    <row spans="1:5" r="40">
      <c t="s" s="4" r="A40">
        <v>850</v>
      </c>
      <c t="s" s="4" r="C40">
        <v>870</v>
      </c>
      <c t="s" s="4" r="D40">
        <v>870</v>
      </c>
      <c t="s" s="4" r="E40">
        <v>870</v>
      </c>
    </row>
    <row spans="1:5" r="41">
      <c t="s" s="4" r="A41">
        <v>852</v>
      </c>
      <c t="s" s="4" r="C41">
        <v>871</v>
      </c>
      <c t="s" s="4" r="D41">
        <v>871</v>
      </c>
      <c t="s" s="4" r="E41">
        <v>871</v>
      </c>
    </row>
    <row spans="1:5" r="42">
      <c t="s" s="4" r="A42">
        <v>873</v>
      </c>
    </row>
    <row spans="1:5" r="43">
      <c t="s" s="3" r="A43">
        <v>848</v>
      </c>
    </row>
    <row spans="1:5" r="44">
      <c t="s" s="4" r="A44">
        <v>855</v>
      </c>
      <c t="n" s="11" r="C44">
        <v>0.24</v>
      </c>
      <c t="n" s="11" r="D44">
        <v>0.24</v>
      </c>
      <c t="n" s="11" r="E44">
        <v>0.24</v>
      </c>
    </row>
    <row spans="1:5" r="45">
      <c t="s" s="4" r="A45">
        <v>849</v>
      </c>
      <c t="n" s="7" r="C45">
        <v>106.1</v>
      </c>
      <c t="n" s="7" r="D45">
        <v>106.1</v>
      </c>
      <c t="n" s="7" r="E45">
        <v>106.1</v>
      </c>
    </row>
    <row spans="1:5" r="46">
      <c t="s" s="4" r="A46">
        <v>856</v>
      </c>
      <c t="s" s="4" r="C46">
        <v>874</v>
      </c>
      <c t="s" s="4" r="D46">
        <v>874</v>
      </c>
      <c t="s" s="4" r="E46">
        <v>874</v>
      </c>
    </row>
    <row spans="1:5" r="47">
      <c t="s" s="4" r="A47">
        <v>850</v>
      </c>
      <c t="s" s="4" r="C47">
        <v>875</v>
      </c>
      <c t="s" s="4" r="D47">
        <v>875</v>
      </c>
      <c t="s" s="4" r="E47">
        <v>875</v>
      </c>
    </row>
    <row spans="1:5" r="48">
      <c t="s" s="4" r="A48">
        <v>852</v>
      </c>
      <c t="s" s="4" r="C48">
        <v>876</v>
      </c>
      <c t="s" s="4" r="D48">
        <v>876</v>
      </c>
      <c t="s" s="4" r="E48">
        <v>876</v>
      </c>
    </row>
    <row spans="1:5" r="49">
      <c t="s" s="4" r="A49">
        <v>877</v>
      </c>
    </row>
    <row spans="1:5" r="50">
      <c t="s" s="3" r="A50">
        <v>848</v>
      </c>
    </row>
    <row spans="1:5" r="51">
      <c t="s" s="4" r="A51">
        <v>855</v>
      </c>
      <c t="n" s="11" r="C51">
        <v>0.13</v>
      </c>
      <c t="n" s="11" r="D51">
        <v>0.13</v>
      </c>
      <c t="n" s="11" r="E51">
        <v>0.13</v>
      </c>
    </row>
    <row spans="1:5" r="52">
      <c t="s" s="4" r="A52">
        <v>849</v>
      </c>
      <c t="n" s="7" r="C52">
        <v>57.5</v>
      </c>
      <c t="n" s="7" r="D52">
        <v>57.5</v>
      </c>
      <c t="n" s="7" r="E52">
        <v>57.5</v>
      </c>
    </row>
    <row spans="1:5" r="53">
      <c t="s" s="4" r="A53">
        <v>856</v>
      </c>
      <c t="s" s="4" r="C53">
        <v>874</v>
      </c>
      <c t="s" s="4" r="D53">
        <v>874</v>
      </c>
      <c t="s" s="4" r="E53">
        <v>874</v>
      </c>
    </row>
    <row spans="1:5" r="54">
      <c t="s" s="4" r="A54">
        <v>850</v>
      </c>
      <c t="s" s="4" r="C54">
        <v>875</v>
      </c>
      <c t="s" s="4" r="D54">
        <v>875</v>
      </c>
      <c t="s" s="4" r="E54">
        <v>875</v>
      </c>
    </row>
    <row spans="1:5" r="55">
      <c t="s" s="4" r="A55">
        <v>852</v>
      </c>
      <c t="s" s="4" r="C55">
        <v>876</v>
      </c>
      <c t="s" s="4" r="D55">
        <v>876</v>
      </c>
      <c t="s" s="4" r="E55">
        <v>876</v>
      </c>
    </row>
    <row spans="1:5" r="56">
      <c t="s" s="4" r="A56">
        <v>878</v>
      </c>
    </row>
    <row spans="1:5" r="57">
      <c t="s" s="3" r="A57">
        <v>848</v>
      </c>
    </row>
    <row spans="1:5" r="58">
      <c t="s" s="4" r="A58">
        <v>855</v>
      </c>
      <c t="n" s="11" r="C58">
        <v>0.09</v>
      </c>
      <c t="n" s="11" r="D58">
        <v>0.09</v>
      </c>
      <c t="n" s="11" r="E58">
        <v>0.09</v>
      </c>
    </row>
    <row spans="1:5" r="59">
      <c t="s" s="4" r="A59">
        <v>849</v>
      </c>
      <c t="n" s="7" r="C59">
        <v>39.7</v>
      </c>
      <c t="n" s="7" r="D59">
        <v>39.7</v>
      </c>
      <c t="n" s="7" r="E59">
        <v>39.7</v>
      </c>
    </row>
    <row spans="1:5" r="60">
      <c t="s" s="4" r="A60">
        <v>856</v>
      </c>
      <c t="s" s="4" r="C60">
        <v>879</v>
      </c>
      <c t="s" s="4" r="D60">
        <v>879</v>
      </c>
      <c t="s" s="4" r="E60">
        <v>879</v>
      </c>
    </row>
    <row spans="1:5" r="61">
      <c t="s" s="4" r="A61">
        <v>850</v>
      </c>
      <c t="s" s="4" r="C61">
        <v>880</v>
      </c>
      <c t="s" s="4" r="D61">
        <v>880</v>
      </c>
      <c t="s" s="4" r="E61">
        <v>880</v>
      </c>
    </row>
    <row spans="1:5" r="62">
      <c t="s" s="4" r="A62">
        <v>852</v>
      </c>
      <c t="s" s="4" r="C62">
        <v>881</v>
      </c>
      <c t="s" s="4" r="D62">
        <v>881</v>
      </c>
      <c t="s" s="4" r="E62">
        <v>881</v>
      </c>
    </row>
    <row spans="1:5" r="63">
      <c t="s" s="4" r="A63">
        <v>882</v>
      </c>
    </row>
    <row spans="1:5" r="64">
      <c t="s" s="3" r="A64">
        <v>848</v>
      </c>
    </row>
    <row spans="1:5" r="65">
      <c t="s" s="4" r="A65">
        <v>855</v>
      </c>
      <c t="n" s="11" r="C65">
        <v>0.22</v>
      </c>
      <c t="n" s="11" r="D65">
        <v>0.22</v>
      </c>
      <c t="n" s="11" r="E65">
        <v>0.22</v>
      </c>
    </row>
    <row spans="1:5" r="66">
      <c t="s" s="4" r="A66">
        <v>849</v>
      </c>
      <c t="n" s="7" r="C66">
        <v>92.8</v>
      </c>
      <c t="n" s="7" r="D66">
        <v>92.8</v>
      </c>
      <c t="n" s="7" r="E66">
        <v>92.8</v>
      </c>
    </row>
    <row spans="1:5" r="67">
      <c t="s" s="4" r="A67">
        <v>856</v>
      </c>
      <c t="s" s="4" r="C67">
        <v>883</v>
      </c>
      <c t="s" s="4" r="D67">
        <v>883</v>
      </c>
      <c t="s" s="4" r="E67">
        <v>883</v>
      </c>
    </row>
    <row spans="1:5" r="68">
      <c t="s" s="4" r="A68">
        <v>850</v>
      </c>
      <c t="s" s="4" r="C68">
        <v>884</v>
      </c>
      <c t="s" s="4" r="D68">
        <v>884</v>
      </c>
      <c t="s" s="4" r="E68">
        <v>884</v>
      </c>
    </row>
    <row spans="1:5" r="69">
      <c t="s" s="4" r="A69">
        <v>852</v>
      </c>
      <c t="s" s="4" r="C69">
        <v>885</v>
      </c>
      <c t="s" s="4" r="D69">
        <v>885</v>
      </c>
      <c t="s" s="4" r="E69">
        <v>885</v>
      </c>
    </row>
    <row spans="1:5" r="70">
      <c t="s" s="4" r="A70">
        <v>886</v>
      </c>
    </row>
    <row spans="1:5" r="71">
      <c t="s" s="3" r="A71">
        <v>848</v>
      </c>
    </row>
    <row spans="1:5" r="72">
      <c t="s" s="4" r="A72">
        <v>855</v>
      </c>
      <c t="n" s="11" r="C72">
        <v>0.27</v>
      </c>
      <c t="n" s="11" r="D72">
        <v>0.27</v>
      </c>
      <c t="n" s="11" r="E72">
        <v>0.27</v>
      </c>
    </row>
    <row spans="1:5" r="73">
      <c t="s" s="4" r="A73">
        <v>849</v>
      </c>
      <c t="n" s="8" r="C73">
        <v>114</v>
      </c>
      <c t="n" s="8" r="D73">
        <v>114</v>
      </c>
      <c t="n" s="8" r="E73">
        <v>114</v>
      </c>
    </row>
    <row spans="1:5" r="74">
      <c t="s" s="4" r="A74">
        <v>856</v>
      </c>
      <c t="s" s="4" r="C74">
        <v>883</v>
      </c>
      <c t="s" s="4" r="D74">
        <v>883</v>
      </c>
      <c t="s" s="4" r="E74">
        <v>883</v>
      </c>
    </row>
    <row spans="1:5" r="75">
      <c t="s" s="4" r="A75">
        <v>850</v>
      </c>
      <c t="s" s="4" r="C75">
        <v>884</v>
      </c>
      <c t="s" s="4" r="D75">
        <v>884</v>
      </c>
      <c t="s" s="4" r="E75">
        <v>884</v>
      </c>
    </row>
    <row spans="1:5" r="76">
      <c t="s" s="4" r="A76">
        <v>852</v>
      </c>
      <c t="s" s="4" r="C76">
        <v>885</v>
      </c>
      <c t="s" s="4" r="D76">
        <v>885</v>
      </c>
      <c t="s" s="4" r="E76">
        <v>88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37"/>
    <col customWidth="1" max="5" min="5" width="35"/>
    <col customWidth="1" max="6" min="6" width="21"/>
    <col customWidth="1" max="7" min="7" width="21"/>
    <col customWidth="1" max="8" min="8" width="21"/>
  </cols>
  <sheetData>
    <row spans="1:8" r="1">
      <c t="s" s="1" r="A1">
        <v>887</v>
      </c>
      <c t="s" s="2" r="B1">
        <v>888</v>
      </c>
      <c t="s" s="2" r="C1">
        <v>27</v>
      </c>
      <c t="s" s="2" r="D1">
        <v>889</v>
      </c>
      <c t="s" s="2" r="E1">
        <v>890</v>
      </c>
      <c t="s" s="2" r="F1">
        <v>100</v>
      </c>
      <c t="s" s="2" r="G1">
        <v>101</v>
      </c>
      <c t="s" s="2" r="H1">
        <v>102</v>
      </c>
    </row>
    <row spans="1:8" r="2">
      <c t="s" s="3" r="A2">
        <v>848</v>
      </c>
    </row>
    <row spans="1:8" r="3">
      <c t="s" s="4" r="A3">
        <v>891</v>
      </c>
      <c t="s" s="4" r="C3">
        <v>440</v>
      </c>
      <c t="s" s="4" r="F3">
        <v>440</v>
      </c>
    </row>
    <row spans="1:8" r="4">
      <c t="s" s="4" r="A4">
        <v>892</v>
      </c>
      <c t="n" s="6" r="D4">
        <v>1653247</v>
      </c>
      <c t="n" s="6" r="E4">
        <v>1653247</v>
      </c>
    </row>
    <row spans="1:8" r="5">
      <c t="s" s="4" r="A5">
        <v>893</v>
      </c>
      <c t="n" s="7" r="D5">
        <v>22.3</v>
      </c>
      <c t="n" s="13" r="E5">
        <v>30</v>
      </c>
      <c t="n" s="7" r="F5">
        <v>22.3</v>
      </c>
      <c t="n" s="7" r="G5">
        <v>9.1</v>
      </c>
      <c t="n" s="7" r="H5">
        <v>22.1</v>
      </c>
    </row>
    <row spans="1:8" r="6">
      <c t="s" s="4" r="A6">
        <v>894</v>
      </c>
      <c t="n" s="11" r="D6">
        <v>13.5</v>
      </c>
      <c t="n" s="15" r="E6">
        <v>18.14</v>
      </c>
    </row>
    <row spans="1:8" r="7">
      <c t="s" s="4" r="A7">
        <v>895</v>
      </c>
      <c t="s" s="4" r="C7">
        <v>851</v>
      </c>
    </row>
    <row spans="1:8" r="8">
      <c t="s" s="4" r="A8">
        <v>896</v>
      </c>
      <c t="s" s="4" r="C8">
        <v>853</v>
      </c>
    </row>
    <row spans="1:8" r="9">
      <c t="s" s="4" r="A9">
        <v>897</v>
      </c>
    </row>
    <row spans="1:8" r="10">
      <c t="s" s="3" r="A10">
        <v>848</v>
      </c>
    </row>
    <row spans="1:8" r="11">
      <c t="s" s="4" r="A11">
        <v>898</v>
      </c>
      <c t="n" s="11" r="B11">
        <v>0.29</v>
      </c>
    </row>
    <row spans="1:8" r="12">
      <c t="s" s="4" r="A12">
        <v>899</v>
      </c>
    </row>
    <row spans="1:8" r="13">
      <c t="s" s="3" r="A13">
        <v>848</v>
      </c>
    </row>
    <row spans="1:8" r="14">
      <c t="s" s="4" r="A14">
        <v>900</v>
      </c>
      <c t="n" s="8" r="F14">
        <v>1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1</v>
      </c>
      <c t="s" s="2" r="B1">
        <v>1</v>
      </c>
    </row>
    <row spans="1:4" r="2">
      <c t="s" s="2" r="B2">
        <v>27</v>
      </c>
      <c t="s" s="2" r="C2">
        <v>28</v>
      </c>
      <c t="s" s="2" r="D2">
        <v>75</v>
      </c>
    </row>
    <row spans="1:4" r="3">
      <c t="s" s="3" r="A3">
        <v>902</v>
      </c>
    </row>
    <row spans="1:4" r="4">
      <c t="s" s="4" r="A4">
        <v>77</v>
      </c>
      <c t="n" s="7" r="B4">
        <v>1728.2</v>
      </c>
      <c t="n" s="7" r="C4">
        <v>1656.9</v>
      </c>
      <c t="n" s="7" r="D4">
        <v>1493.8</v>
      </c>
    </row>
    <row spans="1:4" r="5">
      <c t="s" s="4" r="A5">
        <v>903</v>
      </c>
      <c t="n" s="6" r="B5">
        <v>354</v>
      </c>
      <c t="n" s="6" r="C5">
        <v>335</v>
      </c>
      <c t="n" s="9" r="D5">
        <v>53.1</v>
      </c>
    </row>
    <row spans="1:4" r="6">
      <c t="s" s="4" r="A6">
        <v>904</v>
      </c>
      <c t="n" s="9" r="B6">
        <v>-25.6</v>
      </c>
      <c t="n" s="9" r="C6">
        <v>-7.5</v>
      </c>
      <c t="n" s="9" r="D6">
        <v>-1.1</v>
      </c>
    </row>
    <row spans="1:4" r="7">
      <c t="s" s="4" r="A7">
        <v>86</v>
      </c>
      <c t="n" s="9" r="B7">
        <v>2.1</v>
      </c>
      <c t="n" s="9" r="C7">
        <v>-4.9</v>
      </c>
      <c t="n" s="9" r="D7">
        <v>2.6</v>
      </c>
    </row>
    <row spans="1:4" r="8">
      <c t="s" s="4" r="A8">
        <v>905</v>
      </c>
      <c t="n" s="9" r="B8">
        <v>2040.4</v>
      </c>
      <c t="n" s="9" r="C8">
        <v>2044.5</v>
      </c>
    </row>
    <row spans="1:4" r="9">
      <c t="s" s="4" r="A9">
        <v>906</v>
      </c>
    </row>
    <row spans="1:4" r="10">
      <c t="s" s="3" r="A10">
        <v>902</v>
      </c>
    </row>
    <row spans="1:4" r="11">
      <c t="s" s="4" r="A11">
        <v>903</v>
      </c>
      <c t="n" s="9" r="B11">
        <v>-43.6</v>
      </c>
      <c t="n" s="6" r="C11">
        <v>-19</v>
      </c>
      <c t="n" s="9" r="D11">
        <v>-240.6</v>
      </c>
    </row>
    <row spans="1:4" r="12">
      <c t="s" s="4" r="A12">
        <v>905</v>
      </c>
      <c t="n" s="9" r="B12">
        <v>785.4</v>
      </c>
      <c t="n" s="9" r="C12">
        <v>784.7</v>
      </c>
    </row>
    <row spans="1:4" r="13">
      <c t="s" s="4" r="A13">
        <v>907</v>
      </c>
    </row>
    <row spans="1:4" r="14">
      <c t="s" s="3" r="A14">
        <v>902</v>
      </c>
    </row>
    <row spans="1:4" r="15">
      <c t="s" s="4" r="A15">
        <v>77</v>
      </c>
      <c t="n" s="9" r="B15">
        <v>341.9</v>
      </c>
      <c t="n" s="9" r="C15">
        <v>380.4</v>
      </c>
      <c t="n" s="9" r="D15">
        <v>366.2</v>
      </c>
    </row>
    <row spans="1:4" r="16">
      <c t="s" s="4" r="A16">
        <v>903</v>
      </c>
      <c t="n" s="9" r="B16">
        <v>80.90000000000001</v>
      </c>
      <c t="n" s="9" r="C16">
        <v>94.09999999999999</v>
      </c>
      <c t="n" s="9" r="D16">
        <v>81.09999999999999</v>
      </c>
    </row>
    <row spans="1:4" r="17">
      <c t="s" s="4" r="A17">
        <v>905</v>
      </c>
      <c t="n" s="9" r="B17">
        <v>297.4</v>
      </c>
      <c t="n" s="9" r="C17">
        <v>279.8</v>
      </c>
    </row>
    <row spans="1:4" r="18">
      <c t="s" s="4" r="A18">
        <v>908</v>
      </c>
    </row>
    <row spans="1:4" r="19">
      <c t="s" s="3" r="A19">
        <v>902</v>
      </c>
    </row>
    <row spans="1:4" r="20">
      <c t="s" s="4" r="A20">
        <v>903</v>
      </c>
      <c t="n" s="9" r="B20">
        <v>-23.9</v>
      </c>
      <c t="n" s="6" r="C20">
        <v>-26</v>
      </c>
      <c t="n" s="9" r="D20">
        <v>-24.4</v>
      </c>
    </row>
    <row spans="1:4" r="21">
      <c t="s" s="4" r="A21">
        <v>905</v>
      </c>
      <c t="n" s="9" r="B21">
        <v>13.6</v>
      </c>
      <c t="n" s="9" r="C21">
        <v>20.7</v>
      </c>
    </row>
    <row spans="1:4" r="22">
      <c t="s" s="4" r="A22">
        <v>909</v>
      </c>
    </row>
    <row spans="1:4" r="23">
      <c t="s" s="3" r="A23">
        <v>902</v>
      </c>
    </row>
    <row spans="1:4" r="24">
      <c t="s" s="4" r="A24">
        <v>77</v>
      </c>
      <c t="n" s="9" r="B24">
        <v>1386.3</v>
      </c>
      <c t="n" s="9" r="C24">
        <v>1276.5</v>
      </c>
      <c t="n" s="9" r="D24">
        <v>1127.6</v>
      </c>
    </row>
    <row spans="1:4" r="25">
      <c t="s" s="4" r="A25">
        <v>903</v>
      </c>
      <c t="n" s="9" r="B25">
        <v>340.6</v>
      </c>
      <c t="n" s="9" r="C25">
        <v>285.9</v>
      </c>
      <c t="n" s="6" r="D25">
        <v>237</v>
      </c>
    </row>
    <row spans="1:4" r="26">
      <c t="s" s="4" r="A26">
        <v>905</v>
      </c>
      <c t="n" s="6" r="B26">
        <v>944</v>
      </c>
      <c t="n" s="9" r="C26">
        <v>959.3</v>
      </c>
    </row>
    <row spans="1:4" r="27">
      <c t="s" s="4" r="A27">
        <v>717</v>
      </c>
    </row>
    <row spans="1:4" r="28">
      <c t="s" s="3" r="A28">
        <v>902</v>
      </c>
    </row>
    <row spans="1:4" r="29">
      <c t="s" s="4" r="A29">
        <v>77</v>
      </c>
      <c t="n" s="9" r="B29">
        <v>228.4</v>
      </c>
      <c t="n" s="9" r="C29">
        <v>267.7</v>
      </c>
      <c t="n" s="9" r="D29">
        <v>259.2</v>
      </c>
    </row>
    <row spans="1:4" r="30">
      <c t="s" s="4" r="A30">
        <v>905</v>
      </c>
      <c t="n" s="9" r="B30">
        <v>232.4</v>
      </c>
      <c t="n" s="9" r="C30">
        <v>223.4</v>
      </c>
    </row>
    <row spans="1:4" r="31">
      <c t="s" s="4" r="A31">
        <v>910</v>
      </c>
    </row>
    <row spans="1:4" r="32">
      <c t="s" s="3" r="A32">
        <v>902</v>
      </c>
    </row>
    <row spans="1:4" r="33">
      <c t="s" s="4" r="A33">
        <v>77</v>
      </c>
      <c t="n" s="9" r="B33">
        <v>61.4</v>
      </c>
      <c t="n" s="9" r="C33">
        <v>64.7</v>
      </c>
      <c t="n" s="6" r="D33">
        <v>63</v>
      </c>
    </row>
    <row spans="1:4" r="34">
      <c t="s" s="4" r="A34">
        <v>905</v>
      </c>
      <c t="n" s="9" r="B34">
        <v>26.5</v>
      </c>
      <c t="n" s="9" r="C34">
        <v>25.8</v>
      </c>
    </row>
    <row spans="1:4" r="35">
      <c t="s" s="4" r="A35">
        <v>911</v>
      </c>
    </row>
    <row spans="1:4" r="36">
      <c t="s" s="3" r="A36">
        <v>902</v>
      </c>
    </row>
    <row spans="1:4" r="37">
      <c t="s" s="4" r="A37">
        <v>77</v>
      </c>
      <c t="n" s="9" r="B37">
        <v>89.59999999999999</v>
      </c>
      <c t="n" s="6" r="C37">
        <v>86</v>
      </c>
      <c t="n" s="6" r="D37">
        <v>77</v>
      </c>
    </row>
    <row spans="1:4" r="38">
      <c t="s" s="4" r="A38">
        <v>905</v>
      </c>
      <c t="n" s="6" r="B38">
        <v>71</v>
      </c>
      <c t="n" s="9" r="C38">
        <v>54.2</v>
      </c>
    </row>
    <row spans="1:4" r="39">
      <c t="s" s="4" r="A39">
        <v>912</v>
      </c>
    </row>
    <row spans="1:4" r="40">
      <c t="s" s="3" r="A40">
        <v>902</v>
      </c>
    </row>
    <row spans="1:4" r="41">
      <c t="s" s="4" r="A41">
        <v>903</v>
      </c>
      <c t="n" s="9" r="B41">
        <v>397.6</v>
      </c>
      <c t="n" s="6" r="C41">
        <v>354</v>
      </c>
      <c t="n" s="9" r="D41">
        <v>293.7</v>
      </c>
    </row>
    <row spans="1:4" r="42">
      <c t="s" s="4" r="A42">
        <v>905</v>
      </c>
      <c t="n" s="6" r="B42">
        <v>1255</v>
      </c>
      <c t="n" s="9" r="C42">
        <v>1259.8</v>
      </c>
    </row>
    <row spans="1:4" r="43">
      <c t="s" s="4" r="A43">
        <v>913</v>
      </c>
    </row>
    <row spans="1:4" r="44">
      <c t="s" s="3" r="A44">
        <v>902</v>
      </c>
    </row>
    <row spans="1:4" r="45">
      <c t="s" s="4" r="A45">
        <v>77</v>
      </c>
      <c t="n" s="9" r="B45">
        <v>1728.2</v>
      </c>
      <c t="n" s="9" r="C45">
        <v>1656.9</v>
      </c>
      <c t="n" s="9" r="D45">
        <v>1493.8</v>
      </c>
    </row>
    <row spans="1:4" r="46">
      <c t="s" s="4" r="A46">
        <v>903</v>
      </c>
      <c t="n" s="9" r="B46">
        <v>330.5</v>
      </c>
      <c t="n" s="9" r="C46">
        <v>322.6</v>
      </c>
      <c t="n" s="9" r="D46">
        <v>54.6</v>
      </c>
    </row>
    <row spans="1:4" r="47">
      <c t="s" s="4" r="A47">
        <v>905</v>
      </c>
      <c t="n" s="9" r="B47">
        <v>2040.4</v>
      </c>
      <c t="n" s="9" r="C47">
        <v>2044.5</v>
      </c>
    </row>
    <row spans="1:4" r="48">
      <c t="s" s="4" r="A48">
        <v>914</v>
      </c>
    </row>
    <row spans="1:4" r="49">
      <c t="s" s="3" r="A49">
        <v>902</v>
      </c>
    </row>
    <row spans="1:4" r="50">
      <c t="s" s="4" r="A50">
        <v>77</v>
      </c>
      <c t="n" s="9" r="B50">
        <v>1348.8</v>
      </c>
      <c t="n" s="9" r="C50">
        <v>1238.5</v>
      </c>
      <c t="n" s="7" r="D50">
        <v>1094.6</v>
      </c>
    </row>
    <row spans="1:4" r="51">
      <c t="s" s="4" r="A51">
        <v>905</v>
      </c>
      <c t="n" s="7" r="B51">
        <v>925.1</v>
      </c>
      <c t="n" s="7" r="C51">
        <v>95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5</v>
      </c>
      <c t="s" s="2" r="B1">
        <v>1</v>
      </c>
    </row>
    <row spans="1:4" r="2">
      <c t="s" s="2" r="B2">
        <v>27</v>
      </c>
      <c t="s" s="2" r="C2">
        <v>28</v>
      </c>
      <c t="s" s="2" r="D2">
        <v>75</v>
      </c>
    </row>
    <row spans="1:4" r="3">
      <c t="s" s="3" r="A3">
        <v>902</v>
      </c>
    </row>
    <row spans="1:4" r="4">
      <c t="s" s="4" r="A4">
        <v>916</v>
      </c>
      <c t="n" s="7" r="B4">
        <v>29.5</v>
      </c>
      <c t="n" s="7" r="C4">
        <v>31.7</v>
      </c>
      <c t="n" s="7" r="D4">
        <v>33.1</v>
      </c>
    </row>
    <row spans="1:4" r="5">
      <c t="s" s="4" r="A5">
        <v>80</v>
      </c>
      <c t="n" s="9" r="B5">
        <v>254.2</v>
      </c>
      <c t="n" s="9" r="C5">
        <v>245.5</v>
      </c>
      <c t="n" s="9" r="D5">
        <v>224.4</v>
      </c>
    </row>
    <row spans="1:4" r="6">
      <c t="s" s="4" r="A6">
        <v>82</v>
      </c>
      <c t="n" s="9" r="B6">
        <v>-5.5</v>
      </c>
      <c t="n" s="9" r="C6">
        <v>-33.4</v>
      </c>
      <c t="n" s="9" r="D6">
        <v>195.8</v>
      </c>
    </row>
    <row spans="1:4" r="7">
      <c t="s" s="4" r="A7">
        <v>917</v>
      </c>
      <c t="n" s="9" r="B7">
        <v>1.7</v>
      </c>
      <c t="n" s="9" r="C7">
        <v>2.5</v>
      </c>
      <c t="n" s="9" r="D7">
        <v>2.1</v>
      </c>
    </row>
    <row spans="1:4" r="8">
      <c t="s" s="4" r="A8">
        <v>918</v>
      </c>
      <c t="n" s="9" r="B8">
        <v>-25.6</v>
      </c>
      <c t="n" s="9" r="C8">
        <v>-7.5</v>
      </c>
      <c t="n" s="9" r="D8">
        <v>-1.1</v>
      </c>
    </row>
    <row spans="1:4" r="9">
      <c t="s" s="4" r="A9">
        <v>906</v>
      </c>
    </row>
    <row spans="1:4" r="10">
      <c t="s" s="3" r="A10">
        <v>902</v>
      </c>
    </row>
    <row spans="1:4" r="11">
      <c t="s" s="4" r="A11">
        <v>82</v>
      </c>
      <c t="n" s="9" r="B11">
        <v>5.5</v>
      </c>
      <c t="n" s="9" r="C11">
        <v>33.4</v>
      </c>
      <c t="n" s="9" r="D11">
        <v>-195.8</v>
      </c>
    </row>
    <row spans="1:4" r="12">
      <c t="s" s="4" r="A12">
        <v>919</v>
      </c>
      <c t="n" s="9" r="B12">
        <v>619.8</v>
      </c>
      <c t="n" s="9" r="C12">
        <v>657.3</v>
      </c>
    </row>
    <row spans="1:4" r="13">
      <c t="s" s="4" r="A13">
        <v>907</v>
      </c>
    </row>
    <row spans="1:4" r="14">
      <c t="s" s="3" r="A14">
        <v>902</v>
      </c>
    </row>
    <row spans="1:4" r="15">
      <c t="s" s="4" r="A15">
        <v>916</v>
      </c>
      <c t="n" s="9" r="B15">
        <v>1.2</v>
      </c>
      <c t="n" s="9" r="C15">
        <v>1.4</v>
      </c>
      <c t="n" s="9" r="D15">
        <v>1.3</v>
      </c>
    </row>
    <row spans="1:4" r="16">
      <c t="s" s="4" r="A16">
        <v>920</v>
      </c>
      <c t="n" s="9" r="B16">
        <v>-0.5</v>
      </c>
      <c t="n" s="9" r="C16">
        <v>4.3</v>
      </c>
      <c t="n" s="9" r="D16">
        <v>-1.8</v>
      </c>
    </row>
    <row spans="1:4" r="17">
      <c t="s" s="4" r="A17">
        <v>908</v>
      </c>
    </row>
    <row spans="1:4" r="18">
      <c t="s" s="3" r="A18">
        <v>902</v>
      </c>
    </row>
    <row spans="1:4" r="19">
      <c t="s" s="4" r="A19">
        <v>916</v>
      </c>
      <c t="n" s="9" r="B19">
        <v>21.7</v>
      </c>
      <c t="n" s="9" r="C19">
        <v>24.2</v>
      </c>
      <c t="n" s="9" r="D19">
        <v>22.2</v>
      </c>
    </row>
    <row spans="1:4" r="20">
      <c t="s" s="4" r="A20">
        <v>80</v>
      </c>
      <c t="n" s="9" r="B20">
        <v>2.2</v>
      </c>
      <c t="n" s="9" r="C20">
        <v>1.8</v>
      </c>
      <c t="n" s="9" r="D20">
        <v>2.2</v>
      </c>
    </row>
    <row spans="1:4" r="21">
      <c t="s" s="4" r="A21">
        <v>340</v>
      </c>
    </row>
    <row spans="1:4" r="22">
      <c t="s" s="3" r="A22">
        <v>902</v>
      </c>
    </row>
    <row spans="1:4" r="23">
      <c t="s" s="4" r="A23">
        <v>918</v>
      </c>
      <c t="n" s="9" r="B23">
        <v>0.3</v>
      </c>
      <c t="n" s="9" r="C23">
        <v>-1.4</v>
      </c>
      <c t="n" s="9" r="D23">
        <v>-2.9</v>
      </c>
    </row>
    <row spans="1:4" r="24">
      <c t="s" s="4" r="A24">
        <v>921</v>
      </c>
    </row>
    <row spans="1:4" r="25">
      <c t="s" s="3" r="A25">
        <v>902</v>
      </c>
    </row>
    <row spans="1:4" r="26">
      <c t="s" s="4" r="A26">
        <v>922</v>
      </c>
      <c t="n" s="9" r="B26">
        <v>1.7</v>
      </c>
    </row>
    <row spans="1:4" r="27">
      <c t="s" s="4" r="A27">
        <v>909</v>
      </c>
    </row>
    <row spans="1:4" r="28">
      <c t="s" s="3" r="A28">
        <v>902</v>
      </c>
    </row>
    <row spans="1:4" r="29">
      <c t="s" s="4" r="A29">
        <v>916</v>
      </c>
      <c t="n" s="7" r="B29">
        <v>6.6</v>
      </c>
      <c t="n" s="7" r="C29">
        <v>6.1</v>
      </c>
      <c t="n" s="7" r="D29">
        <v>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7</v>
      </c>
    </row>
    <row spans="1:2" r="3">
      <c t="s" s="3" r="A3">
        <v>163</v>
      </c>
    </row>
    <row spans="1:2" r="4">
      <c t="s" s="4" r="A4">
        <v>162</v>
      </c>
      <c t="s" s="4" r="B4">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7</v>
      </c>
      <c t="s" s="2" r="C2">
        <v>28</v>
      </c>
      <c t="s" s="2" r="D2">
        <v>75</v>
      </c>
    </row>
    <row spans="1:4" r="3">
      <c t="s" s="3" r="A3">
        <v>902</v>
      </c>
    </row>
    <row spans="1:4" r="4">
      <c t="s" s="4" r="A4">
        <v>924</v>
      </c>
      <c t="s" s="4" r="B4">
        <v>925</v>
      </c>
      <c t="s" s="4" r="C4">
        <v>925</v>
      </c>
      <c t="s" s="4" r="D4">
        <v>925</v>
      </c>
    </row>
    <row spans="1:4" r="5">
      <c t="s" s="4" r="A5">
        <v>926</v>
      </c>
      <c t="n" s="6" r="B5">
        <v>1</v>
      </c>
    </row>
    <row spans="1:4" r="6">
      <c t="s" s="4" r="A6">
        <v>927</v>
      </c>
    </row>
    <row spans="1:4" r="7">
      <c t="s" s="3" r="A7">
        <v>902</v>
      </c>
    </row>
    <row spans="1:4" r="8">
      <c t="s" s="4" r="A8">
        <v>928</v>
      </c>
      <c t="s" s="4" r="B8">
        <v>929</v>
      </c>
      <c t="s" s="4" r="C8">
        <v>930</v>
      </c>
    </row>
    <row spans="1:4" r="9">
      <c t="s" s="4" r="A9">
        <v>931</v>
      </c>
    </row>
    <row spans="1:4" r="10">
      <c t="s" s="3" r="A10">
        <v>902</v>
      </c>
    </row>
    <row spans="1:4" r="11">
      <c t="s" s="4" r="A11">
        <v>928</v>
      </c>
      <c t="s" s="4" r="B11">
        <v>932</v>
      </c>
      <c t="s" s="4" r="C11">
        <v>335</v>
      </c>
      <c t="s" s="4" r="D11">
        <v>9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4</v>
      </c>
      <c t="s" s="2" r="B1">
        <v>1</v>
      </c>
    </row>
    <row spans="1:4" r="2">
      <c t="s" s="2" r="B2">
        <v>27</v>
      </c>
      <c t="s" s="2" r="C2">
        <v>28</v>
      </c>
      <c t="s" s="2" r="D2">
        <v>75</v>
      </c>
    </row>
    <row spans="1:4" r="3">
      <c t="s" s="3" r="A3">
        <v>902</v>
      </c>
    </row>
    <row spans="1:4" r="4">
      <c t="s" s="4" r="A4">
        <v>935</v>
      </c>
      <c t="n" s="8" r="B4">
        <v>197</v>
      </c>
      <c t="n" s="7" r="C4">
        <v>177.4</v>
      </c>
      <c t="n" s="7" r="D4">
        <v>174.2</v>
      </c>
    </row>
    <row spans="1:4" r="5">
      <c t="s" s="4" r="A5">
        <v>936</v>
      </c>
      <c t="s" s="4" r="B5">
        <v>937</v>
      </c>
      <c t="s" s="4" r="C5">
        <v>938</v>
      </c>
      <c t="s" s="4" r="D5">
        <v>9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40</v>
      </c>
      <c t="s" s="2" r="B1">
        <v>1</v>
      </c>
    </row>
    <row spans="1:2" r="2">
      <c t="s" s="2" r="B2">
        <v>100</v>
      </c>
    </row>
    <row spans="1:2" r="3">
      <c t="s" s="3" r="A3">
        <v>941</v>
      </c>
    </row>
    <row spans="1:2" r="4">
      <c t="s" s="4" r="A4">
        <v>942</v>
      </c>
      <c t="n" s="7" r="B4">
        <v>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943</v>
      </c>
      <c t="s" s="2" r="B1">
        <v>1</v>
      </c>
    </row>
    <row spans="1:2" r="2">
      <c t="s" s="2" r="B2">
        <v>100</v>
      </c>
    </row>
    <row spans="1:2" r="3">
      <c t="s" s="3" r="A3">
        <v>944</v>
      </c>
    </row>
    <row spans="1:2" r="4">
      <c t="s" s="4" r="A4">
        <v>945</v>
      </c>
      <c t="n" s="7" r="B4">
        <v>-0.4</v>
      </c>
    </row>
    <row spans="1:2" r="5">
      <c t="s" s="4" r="A5">
        <v>942</v>
      </c>
      <c t="n" s="9" r="B5">
        <v>0.9</v>
      </c>
    </row>
    <row spans="1:2" r="6">
      <c t="s" s="4" r="A6">
        <v>95</v>
      </c>
      <c t="n" s="9" r="B6">
        <v>0.3</v>
      </c>
    </row>
    <row spans="1:2" r="7">
      <c t="s" s="4" r="A7">
        <v>946</v>
      </c>
      <c t="n" s="9" r="B7">
        <v>1.2</v>
      </c>
    </row>
    <row spans="1:2" r="8">
      <c t="s" s="4" r="A8">
        <v>947</v>
      </c>
      <c t="n" s="9" r="B8">
        <v>0.8</v>
      </c>
    </row>
    <row spans="1:2" r="9">
      <c t="s" s="4" r="A9">
        <v>948</v>
      </c>
    </row>
    <row spans="1:2" r="10">
      <c t="s" s="3" r="A10">
        <v>944</v>
      </c>
    </row>
    <row spans="1:2" r="11">
      <c t="s" s="4" r="A11">
        <v>945</v>
      </c>
      <c t="n" s="9" r="B11">
        <v>-0.3</v>
      </c>
    </row>
    <row spans="1:2" r="12">
      <c t="s" s="4" r="A12">
        <v>95</v>
      </c>
      <c t="n" s="9" r="B12">
        <v>0.3</v>
      </c>
    </row>
    <row spans="1:2" r="13">
      <c t="s" s="4" r="A13">
        <v>946</v>
      </c>
      <c t="n" s="9" r="B13">
        <v>0.3</v>
      </c>
    </row>
    <row spans="1:2" r="14">
      <c t="s" s="4" r="A14">
        <v>949</v>
      </c>
    </row>
    <row spans="1:2" r="15">
      <c t="s" s="3" r="A15">
        <v>944</v>
      </c>
    </row>
    <row spans="1:2" r="16">
      <c t="s" s="4" r="A16">
        <v>945</v>
      </c>
      <c t="n" s="9" r="B16">
        <v>0.3</v>
      </c>
    </row>
    <row spans="1:2" r="17">
      <c t="s" s="4" r="A17">
        <v>947</v>
      </c>
      <c t="n" s="9" r="B17">
        <v>0.3</v>
      </c>
    </row>
    <row spans="1:2" r="18">
      <c t="s" s="4" r="A18">
        <v>950</v>
      </c>
    </row>
    <row spans="1:2" r="19">
      <c t="s" s="3" r="A19">
        <v>944</v>
      </c>
    </row>
    <row spans="1:2" r="20">
      <c t="s" s="4" r="A20">
        <v>945</v>
      </c>
      <c t="n" s="9" r="B20">
        <v>-0.4</v>
      </c>
    </row>
    <row spans="1:2" r="21">
      <c t="s" s="4" r="A21">
        <v>942</v>
      </c>
      <c t="n" s="9" r="B21">
        <v>0.9</v>
      </c>
    </row>
    <row spans="1:2" r="22">
      <c t="s" s="4" r="A22">
        <v>946</v>
      </c>
      <c t="n" s="9" r="B22">
        <v>0.9</v>
      </c>
    </row>
    <row spans="1:2" r="23">
      <c t="s" s="4" r="A23">
        <v>947</v>
      </c>
      <c t="n" s="7" r="B23">
        <v>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ash</vt:lpstr>
      <vt:lpstr>Consolidated Statements of Chan</vt:lpstr>
      <vt:lpstr>Background and Basis of Present</vt:lpstr>
      <vt:lpstr>Summary of Significant Accounti</vt:lpstr>
      <vt:lpstr>Cash and Cash Equivalents</vt:lpstr>
      <vt:lpstr>Restricted Cash and Cash Equiva</vt:lpstr>
      <vt:lpstr>Accounts and Other Receivables</vt:lpstr>
      <vt:lpstr>Inventories</vt:lpstr>
      <vt:lpstr>Property, Plant and Equipment</vt:lpstr>
      <vt:lpstr>Accounts Payable and Accrued Li</vt:lpstr>
      <vt:lpstr>Long-Term Debt</vt:lpstr>
      <vt:lpstr>Product Warranties</vt:lpstr>
      <vt:lpstr>Asbestos</vt:lpstr>
      <vt:lpstr>Derivative Instruments</vt:lpstr>
      <vt:lpstr>Fair Value Measurements</vt:lpstr>
      <vt:lpstr>Commitments and Contingencies</vt:lpstr>
      <vt:lpstr>Income Taxes</vt:lpstr>
      <vt:lpstr>Stock-Based Compensation</vt:lpstr>
      <vt:lpstr>Capital Management and Dividend</vt:lpstr>
      <vt:lpstr>Operating Segment Information a</vt:lpstr>
      <vt:lpstr>Accumulated Other Comprehensive</vt:lpstr>
      <vt:lpstr>Summary of Significant Accoun26</vt:lpstr>
      <vt:lpstr>Summary of Significant Accoun27</vt:lpstr>
      <vt:lpstr>Cash and Cash Equivalents (Tabl</vt:lpstr>
      <vt:lpstr>Accounts and Other Receivables </vt:lpstr>
      <vt:lpstr>Inventories (Tables)</vt:lpstr>
      <vt:lpstr>Property, Plant and Equipment (</vt:lpstr>
      <vt:lpstr>Accounts Payable and Accrued 32</vt:lpstr>
      <vt:lpstr>Long-Term Debt (Tables)</vt:lpstr>
      <vt:lpstr>Product Warranties (Tables)</vt:lpstr>
      <vt:lpstr>Asbestos (Tables)</vt:lpstr>
      <vt:lpstr>Derivative Instruments (Tables)</vt:lpstr>
      <vt:lpstr>Fair Value Measurements (Tables</vt:lpstr>
      <vt:lpstr>Commitments and Contingencies (</vt:lpstr>
      <vt:lpstr>Income Taxes (Tables)</vt:lpstr>
      <vt:lpstr>Stock-Based Compensation (Table</vt:lpstr>
      <vt:lpstr>Capital Management and Divide41</vt:lpstr>
      <vt:lpstr>Operating Segment Information42</vt:lpstr>
      <vt:lpstr>Accumulated Other Comprehensi43</vt:lpstr>
      <vt:lpstr>Summary of Significant Accoun44</vt:lpstr>
      <vt:lpstr>Summary of Significant Accoun45</vt:lpstr>
      <vt:lpstr>Summary of Significant Accoun46</vt:lpstr>
      <vt:lpstr>Summary of Significant Accoun47</vt:lpstr>
      <vt:lpstr>Cash and Cash Equivalents - Sum</vt:lpstr>
      <vt:lpstr>Restricted Cash and Cash Equi49</vt:lpstr>
      <vt:lpstr>Accounts and Other Receivable50</vt:lpstr>
      <vt:lpstr>Accounts and Other Receivable51</vt:lpstr>
      <vt:lpstr>Inventories - Components of Inv</vt:lpstr>
      <vt:lpstr>Inventories - Additional Inform</vt:lpstr>
      <vt:lpstr>Property, Plant and Equipment -</vt:lpstr>
      <vt:lpstr>Property, Plant and Equipment55</vt:lpstr>
      <vt:lpstr>Property, Plant and Equipment56</vt:lpstr>
      <vt:lpstr>Accounts Payable and Accrued 57</vt:lpstr>
      <vt:lpstr>Long-Term Debt - Additional Inf</vt:lpstr>
      <vt:lpstr>Long-Term Debt - Schedule of Se</vt:lpstr>
      <vt:lpstr>Product Warranties - Additional</vt:lpstr>
      <vt:lpstr>Product Warranties - Summary of</vt:lpstr>
      <vt:lpstr>Asbestos - Asbestos Adjustments</vt:lpstr>
      <vt:lpstr>Asbestos - Central Estimates, N</vt:lpstr>
      <vt:lpstr>Asbestos - Additional Informati</vt:lpstr>
      <vt:lpstr>Asbestos - Numbers of Open Clai</vt:lpstr>
      <vt:lpstr>Asbestos - Asbestos-Related Ass</vt:lpstr>
      <vt:lpstr>Asbestos - Summary of Net Unfun</vt:lpstr>
      <vt:lpstr>Asbestos - Summary of Net Unf68</vt:lpstr>
      <vt:lpstr>Derivative Instruments - Additi</vt:lpstr>
      <vt:lpstr>Derivative Instruments - Schedu</vt:lpstr>
      <vt:lpstr>Fair Value Measurements - Addit</vt:lpstr>
      <vt:lpstr>Fair Value Measurements - Summa</vt:lpstr>
      <vt:lpstr>Commitments and Contingencies -</vt:lpstr>
      <vt:lpstr>Commitments and Contingencies74</vt:lpstr>
      <vt:lpstr>Income Taxes - Components of In</vt:lpstr>
      <vt:lpstr>Income Taxes - Reconciled Tax a</vt:lpstr>
      <vt:lpstr>Income Taxes - Deferred Tax Ass</vt:lpstr>
      <vt:lpstr>Income Taxes - Additional Infor</vt:lpstr>
      <vt:lpstr>Income Taxes - Reconciliation o</vt:lpstr>
      <vt:lpstr>Stock-Based Compensation - Sche</vt:lpstr>
      <vt:lpstr>Stock-Based Compensation - Addi</vt:lpstr>
      <vt:lpstr>Stock-Based Compensation - Summ</vt:lpstr>
      <vt:lpstr>Stock-Based Compensation - Outs</vt:lpstr>
      <vt:lpstr>Stock-Based Compensation - Rest</vt:lpstr>
      <vt:lpstr>Stock-Based Compensation - Assu</vt:lpstr>
      <vt:lpstr>Capital Management and Divide86</vt:lpstr>
      <vt:lpstr>Capital Management and Divide87</vt:lpstr>
      <vt:lpstr>Operating Segment Information88</vt:lpstr>
      <vt:lpstr>Operating Segment Information89</vt:lpstr>
      <vt:lpstr>Operating Segment Information90</vt:lpstr>
      <vt:lpstr>Operating Segment Information91</vt:lpstr>
      <vt:lpstr>Accumulated Other Comprehensi92</vt:lpstr>
      <vt:lpstr>Accumulated Other Comprehens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06:13:13Z</dcterms:created>
  <dcterms:modified xmlns:dcterms="http://purl.org/dc/terms/" xmlns:xsi="http://www.w3.org/2001/XMLSchema-instance" xsi:type="dcterms:W3CDTF">2016-05-19T06:13:13Z</dcterms:modified>
  <dc:title xmlns:dc="http://purl.org/dc/elements/1.1/">Untitled</dc:title>
  <dc:description xmlns:dc="http://purl.org/dc/elements/1.1/"/>
  <dc:subject xmlns:dc="http://purl.org/dc/elements/1.1/"/>
  <cp:keywords/>
  <cp:category/>
</cp:coreProperties>
</file>